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Business acquisition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of-use assets and leases " sheetId="13" state="visible" r:id="rId13"/>
    <sheet xmlns:r="http://schemas.openxmlformats.org/officeDocument/2006/relationships" name="Accounts payable and accrued li" sheetId="14" state="visible" r:id="rId14"/>
    <sheet xmlns:r="http://schemas.openxmlformats.org/officeDocument/2006/relationships" name="Loans payable" sheetId="15" state="visible" r:id="rId15"/>
    <sheet xmlns:r="http://schemas.openxmlformats.org/officeDocument/2006/relationships" name="Deferred grant income" sheetId="16" state="visible" r:id="rId16"/>
    <sheet xmlns:r="http://schemas.openxmlformats.org/officeDocument/2006/relationships" name="Other payables" sheetId="17" state="visible" r:id="rId17"/>
    <sheet xmlns:r="http://schemas.openxmlformats.org/officeDocument/2006/relationships" name="Deferred and contingent conside" sheetId="18" state="visible" r:id="rId18"/>
    <sheet xmlns:r="http://schemas.openxmlformats.org/officeDocument/2006/relationships" name="Common shares" sheetId="19" state="visible" r:id="rId19"/>
    <sheet xmlns:r="http://schemas.openxmlformats.org/officeDocument/2006/relationships" name="Contributed surplus" sheetId="20" state="visible" r:id="rId20"/>
    <sheet xmlns:r="http://schemas.openxmlformats.org/officeDocument/2006/relationships" name="Contingencies" sheetId="21" state="visible" r:id="rId21"/>
    <sheet xmlns:r="http://schemas.openxmlformats.org/officeDocument/2006/relationships" name="Pensions" sheetId="22" state="visible" r:id="rId22"/>
    <sheet xmlns:r="http://schemas.openxmlformats.org/officeDocument/2006/relationships" name="Income taxes" sheetId="23" state="visible" r:id="rId23"/>
    <sheet xmlns:r="http://schemas.openxmlformats.org/officeDocument/2006/relationships" name="Risk management arising from fi" sheetId="24" state="visible" r:id="rId24"/>
    <sheet xmlns:r="http://schemas.openxmlformats.org/officeDocument/2006/relationships" name="Capital management" sheetId="25" state="visible" r:id="rId25"/>
    <sheet xmlns:r="http://schemas.openxmlformats.org/officeDocument/2006/relationships" name="Related party transactions" sheetId="26" state="visible" r:id="rId26"/>
    <sheet xmlns:r="http://schemas.openxmlformats.org/officeDocument/2006/relationships" name="Basic and diluted loss per shar" sheetId="27" state="visible" r:id="rId27"/>
    <sheet xmlns:r="http://schemas.openxmlformats.org/officeDocument/2006/relationships" name="Non-controlling interest" sheetId="28" state="visible" r:id="rId28"/>
    <sheet xmlns:r="http://schemas.openxmlformats.org/officeDocument/2006/relationships" name="Expenses by nature"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acquisition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Right-of-use assets and lease_2" sheetId="35" state="visible" r:id="rId35"/>
    <sheet xmlns:r="http://schemas.openxmlformats.org/officeDocument/2006/relationships" name="Accounts payable and accrued _2" sheetId="36" state="visible" r:id="rId36"/>
    <sheet xmlns:r="http://schemas.openxmlformats.org/officeDocument/2006/relationships" name="Loans payable (Tables)" sheetId="37" state="visible" r:id="rId37"/>
    <sheet xmlns:r="http://schemas.openxmlformats.org/officeDocument/2006/relationships" name="Deferred grant income (Tables)" sheetId="38" state="visible" r:id="rId38"/>
    <sheet xmlns:r="http://schemas.openxmlformats.org/officeDocument/2006/relationships" name="Other payables (Tables)" sheetId="39" state="visible" r:id="rId39"/>
    <sheet xmlns:r="http://schemas.openxmlformats.org/officeDocument/2006/relationships" name="Deferred and contingent consi_2" sheetId="40" state="visible" r:id="rId40"/>
    <sheet xmlns:r="http://schemas.openxmlformats.org/officeDocument/2006/relationships" name="Common shares (Tables)" sheetId="41" state="visible" r:id="rId41"/>
    <sheet xmlns:r="http://schemas.openxmlformats.org/officeDocument/2006/relationships" name="Contributed surplus (Tables)" sheetId="42" state="visible" r:id="rId42"/>
    <sheet xmlns:r="http://schemas.openxmlformats.org/officeDocument/2006/relationships" name="Income taxes (Tables)" sheetId="43" state="visible" r:id="rId43"/>
    <sheet xmlns:r="http://schemas.openxmlformats.org/officeDocument/2006/relationships" name="Risk management arising from _2" sheetId="44" state="visible" r:id="rId44"/>
    <sheet xmlns:r="http://schemas.openxmlformats.org/officeDocument/2006/relationships" name="Related party transactions (Tab" sheetId="45" state="visible" r:id="rId45"/>
    <sheet xmlns:r="http://schemas.openxmlformats.org/officeDocument/2006/relationships" name="Basic and diluted loss per sh_2" sheetId="46" state="visible" r:id="rId46"/>
    <sheet xmlns:r="http://schemas.openxmlformats.org/officeDocument/2006/relationships" name="Non-controlling interest (Table" sheetId="47" state="visible" r:id="rId47"/>
    <sheet xmlns:r="http://schemas.openxmlformats.org/officeDocument/2006/relationships" name="Expenses by nature (Tables)" sheetId="48" state="visible" r:id="rId48"/>
    <sheet xmlns:r="http://schemas.openxmlformats.org/officeDocument/2006/relationships" name="Basis of preparation - Going co" sheetId="49" state="visible" r:id="rId49"/>
    <sheet xmlns:r="http://schemas.openxmlformats.org/officeDocument/2006/relationships" name="Basis of preparation - Addition"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Business acquisitions (Details)" sheetId="54" state="visible" r:id="rId54"/>
    <sheet xmlns:r="http://schemas.openxmlformats.org/officeDocument/2006/relationships" name="Business acquisitions - Allocat" sheetId="55" state="visible" r:id="rId55"/>
    <sheet xmlns:r="http://schemas.openxmlformats.org/officeDocument/2006/relationships" name="Property, plant and equipment_2" sheetId="56" state="visible" r:id="rId56"/>
    <sheet xmlns:r="http://schemas.openxmlformats.org/officeDocument/2006/relationships" name="Property, plant and equipment -" sheetId="57" state="visible" r:id="rId57"/>
    <sheet xmlns:r="http://schemas.openxmlformats.org/officeDocument/2006/relationships" name="Intangible assets (Details)" sheetId="58" state="visible" r:id="rId58"/>
    <sheet xmlns:r="http://schemas.openxmlformats.org/officeDocument/2006/relationships" name="Intangible assets - Accumulated" sheetId="59" state="visible" r:id="rId59"/>
    <sheet xmlns:r="http://schemas.openxmlformats.org/officeDocument/2006/relationships" name="Intangible assets - Additional " sheetId="60" state="visible" r:id="rId60"/>
    <sheet xmlns:r="http://schemas.openxmlformats.org/officeDocument/2006/relationships" name="Right-of-use assets and lease_3" sheetId="61" state="visible" r:id="rId61"/>
    <sheet xmlns:r="http://schemas.openxmlformats.org/officeDocument/2006/relationships" name="Right-of-use assets and lease_4" sheetId="62" state="visible" r:id="rId62"/>
    <sheet xmlns:r="http://schemas.openxmlformats.org/officeDocument/2006/relationships" name="Right-of-use assets and lease_5" sheetId="63" state="visible" r:id="rId63"/>
    <sheet xmlns:r="http://schemas.openxmlformats.org/officeDocument/2006/relationships" name="Accounts payable and accrued _3" sheetId="64" state="visible" r:id="rId64"/>
    <sheet xmlns:r="http://schemas.openxmlformats.org/officeDocument/2006/relationships" name="Loans payable - Bank Loans (Det" sheetId="65" state="visible" r:id="rId65"/>
    <sheet xmlns:r="http://schemas.openxmlformats.org/officeDocument/2006/relationships" name="Loans payable - Undiscounted ca" sheetId="66" state="visible" r:id="rId66"/>
    <sheet xmlns:r="http://schemas.openxmlformats.org/officeDocument/2006/relationships" name="Loans payable - Device loans, P" sheetId="67" state="visible" r:id="rId67"/>
    <sheet xmlns:r="http://schemas.openxmlformats.org/officeDocument/2006/relationships" name="Loans payable - Non-controlling" sheetId="68" state="visible" r:id="rId68"/>
    <sheet xmlns:r="http://schemas.openxmlformats.org/officeDocument/2006/relationships" name="Deferred grant income (Details)" sheetId="69" state="visible" r:id="rId69"/>
    <sheet xmlns:r="http://schemas.openxmlformats.org/officeDocument/2006/relationships" name="Other payables - Lender warrant" sheetId="70" state="visible" r:id="rId70"/>
    <sheet xmlns:r="http://schemas.openxmlformats.org/officeDocument/2006/relationships" name="Other payables - DSU's &amp; PSU's " sheetId="71" state="visible" r:id="rId71"/>
    <sheet xmlns:r="http://schemas.openxmlformats.org/officeDocument/2006/relationships" name="Deferred and contingent consi_3" sheetId="72" state="visible" r:id="rId72"/>
    <sheet xmlns:r="http://schemas.openxmlformats.org/officeDocument/2006/relationships" name="Deferred and contingent consi_4" sheetId="73" state="visible" r:id="rId73"/>
    <sheet xmlns:r="http://schemas.openxmlformats.org/officeDocument/2006/relationships" name="Common shares - Narrative (Deta" sheetId="74" state="visible" r:id="rId74"/>
    <sheet xmlns:r="http://schemas.openxmlformats.org/officeDocument/2006/relationships" name="Common shares - Reconciliation " sheetId="75" state="visible" r:id="rId75"/>
    <sheet xmlns:r="http://schemas.openxmlformats.org/officeDocument/2006/relationships" name="Common shares - Share Issuance " sheetId="76" state="visible" r:id="rId76"/>
    <sheet xmlns:r="http://schemas.openxmlformats.org/officeDocument/2006/relationships" name="Common shares - Share Issuanc_2" sheetId="77" state="visible" r:id="rId77"/>
    <sheet xmlns:r="http://schemas.openxmlformats.org/officeDocument/2006/relationships" name="Contributed surplus - Options n" sheetId="78" state="visible" r:id="rId78"/>
    <sheet xmlns:r="http://schemas.openxmlformats.org/officeDocument/2006/relationships" name="Contributed surplus - Reconcili" sheetId="79" state="visible" r:id="rId79"/>
    <sheet xmlns:r="http://schemas.openxmlformats.org/officeDocument/2006/relationships" name="Contributed surplus - Fair valu" sheetId="80" state="visible" r:id="rId80"/>
    <sheet xmlns:r="http://schemas.openxmlformats.org/officeDocument/2006/relationships" name="Contributed surplus- Broker war" sheetId="81" state="visible" r:id="rId81"/>
    <sheet xmlns:r="http://schemas.openxmlformats.org/officeDocument/2006/relationships" name="Contributed surplus - Fair va_2" sheetId="82" state="visible" r:id="rId82"/>
    <sheet xmlns:r="http://schemas.openxmlformats.org/officeDocument/2006/relationships" name="Pensions (Details)" sheetId="83" state="visible" r:id="rId83"/>
    <sheet xmlns:r="http://schemas.openxmlformats.org/officeDocument/2006/relationships" name="Income taxes - Reconciliation o" sheetId="84" state="visible" r:id="rId84"/>
    <sheet xmlns:r="http://schemas.openxmlformats.org/officeDocument/2006/relationships" name="Income taxes - Unused tax asset" sheetId="85" state="visible" r:id="rId85"/>
    <sheet xmlns:r="http://schemas.openxmlformats.org/officeDocument/2006/relationships" name="Income taxes - Deferred tax ass" sheetId="86" state="visible" r:id="rId86"/>
    <sheet xmlns:r="http://schemas.openxmlformats.org/officeDocument/2006/relationships" name="Risk management arising from _3" sheetId="87" state="visible" r:id="rId87"/>
    <sheet xmlns:r="http://schemas.openxmlformats.org/officeDocument/2006/relationships" name="Risk management arising from _4" sheetId="88" state="visible" r:id="rId88"/>
    <sheet xmlns:r="http://schemas.openxmlformats.org/officeDocument/2006/relationships" name="Related party transactions (Det" sheetId="89" state="visible" r:id="rId89"/>
    <sheet xmlns:r="http://schemas.openxmlformats.org/officeDocument/2006/relationships" name="Related party transactions - Ad" sheetId="90" state="visible" r:id="rId90"/>
    <sheet xmlns:r="http://schemas.openxmlformats.org/officeDocument/2006/relationships" name="Basic and diluted loss per sh_3" sheetId="91" state="visible" r:id="rId91"/>
    <sheet xmlns:r="http://schemas.openxmlformats.org/officeDocument/2006/relationships" name="Non-controlling interest - Owne" sheetId="92" state="visible" r:id="rId92"/>
    <sheet xmlns:r="http://schemas.openxmlformats.org/officeDocument/2006/relationships" name="Non-controlling interest - Cons" sheetId="93" state="visible" r:id="rId93"/>
    <sheet xmlns:r="http://schemas.openxmlformats.org/officeDocument/2006/relationships" name="Expenses by nature (Details)"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40199</t>
        </is>
      </c>
    </row>
    <row r="10">
      <c r="A10" s="4" t="inlineStr">
        <is>
          <t>Document Period End Date</t>
        </is>
      </c>
      <c r="B10" s="4" t="inlineStr">
        <is>
          <t>Dec. 31,
		2021</t>
        </is>
      </c>
    </row>
    <row r="11">
      <c r="A11" s="4" t="inlineStr">
        <is>
          <t>Entity Registrant Name</t>
        </is>
      </c>
      <c r="B11" s="4" t="inlineStr">
        <is>
          <t>Greenbrook TMS Inc.</t>
        </is>
      </c>
    </row>
    <row r="12">
      <c r="A12" s="4" t="inlineStr">
        <is>
          <t>Entity Incorporation, State or Country Code</t>
        </is>
      </c>
      <c r="B12" s="4" t="inlineStr">
        <is>
          <t>Z4</t>
        </is>
      </c>
    </row>
    <row r="13">
      <c r="A13" s="4" t="inlineStr">
        <is>
          <t>Entity Address, Address Line One</t>
        </is>
      </c>
      <c r="B13" s="4" t="inlineStr">
        <is>
          <t>890 Yonge Street, 7th Floor</t>
        </is>
      </c>
    </row>
    <row r="14">
      <c r="A14" s="4" t="inlineStr">
        <is>
          <t>Entity Address, City or Town</t>
        </is>
      </c>
      <c r="B14" s="4" t="inlineStr">
        <is>
          <t>Toronto</t>
        </is>
      </c>
    </row>
    <row r="15">
      <c r="A15" s="4" t="inlineStr">
        <is>
          <t>Entity Address, Country</t>
        </is>
      </c>
      <c r="B15" s="4" t="inlineStr">
        <is>
          <t>CA</t>
        </is>
      </c>
    </row>
    <row r="16">
      <c r="A16" s="4" t="inlineStr">
        <is>
          <t>Entity Address, Postal Zip Code</t>
        </is>
      </c>
      <c r="B16" s="4" t="inlineStr">
        <is>
          <t>M4W 3P4</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Title of 12(b) Security</t>
        </is>
      </c>
      <c r="B22" s="4" t="inlineStr">
        <is>
          <t>Common Shares</t>
        </is>
      </c>
    </row>
    <row r="23">
      <c r="A23" s="4" t="inlineStr">
        <is>
          <t>Trading Symbol</t>
        </is>
      </c>
      <c r="B23" s="4" t="inlineStr">
        <is>
          <t>GBNH</t>
        </is>
      </c>
    </row>
    <row r="24">
      <c r="A24" s="4" t="inlineStr">
        <is>
          <t>Security Exchange Name</t>
        </is>
      </c>
      <c r="B24" s="4" t="inlineStr">
        <is>
          <t>NASDAQ</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735948</t>
        </is>
      </c>
    </row>
    <row r="31">
      <c r="A31" s="4" t="inlineStr">
        <is>
          <t>Entity Common Stock, Shares Outstanding</t>
        </is>
      </c>
      <c r="B31" s="5" t="n">
        <v>17801885</v>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KPMG LLP</t>
        </is>
      </c>
    </row>
    <row r="36">
      <c r="A36" s="4" t="inlineStr">
        <is>
          <t>Auditor Firm ID</t>
        </is>
      </c>
      <c r="B36" s="4" t="inlineStr">
        <is>
          <t>85</t>
        </is>
      </c>
    </row>
    <row r="37">
      <c r="A37" s="4" t="inlineStr">
        <is>
          <t>Auditor Location</t>
        </is>
      </c>
      <c r="B37" s="4" t="inlineStr">
        <is>
          <t>Canada</t>
        </is>
      </c>
    </row>
    <row r="38">
      <c r="A38" s="4" t="inlineStr">
        <is>
          <t>Business Contact</t>
        </is>
      </c>
    </row>
    <row r="39">
      <c r="A39" s="3" t="inlineStr">
        <is>
          <t>Entity Information [Line Items]</t>
        </is>
      </c>
    </row>
    <row r="40">
      <c r="A40" s="4" t="inlineStr">
        <is>
          <t>Entity Address, Address Line One</t>
        </is>
      </c>
      <c r="B40" s="4" t="inlineStr">
        <is>
          <t>890 Yonge Street, 7th Floor</t>
        </is>
      </c>
    </row>
    <row r="41">
      <c r="A41" s="4" t="inlineStr">
        <is>
          <t>Entity Address, City or Town</t>
        </is>
      </c>
      <c r="B41" s="4" t="inlineStr">
        <is>
          <t>Toronto</t>
        </is>
      </c>
    </row>
    <row r="42">
      <c r="A42" s="4" t="inlineStr">
        <is>
          <t>Entity Address, Country</t>
        </is>
      </c>
      <c r="B42" s="4" t="inlineStr">
        <is>
          <t>CA</t>
        </is>
      </c>
    </row>
    <row r="43">
      <c r="A43" s="4" t="inlineStr">
        <is>
          <t>Entity Address, Postal Zip Code</t>
        </is>
      </c>
      <c r="B43" s="4" t="inlineStr">
        <is>
          <t>M4W 3P4</t>
        </is>
      </c>
    </row>
    <row r="44">
      <c r="A44" s="4" t="inlineStr">
        <is>
          <t>City Area Code</t>
        </is>
      </c>
      <c r="B44" s="4" t="inlineStr">
        <is>
          <t>416</t>
        </is>
      </c>
    </row>
    <row r="45">
      <c r="A45" s="4" t="inlineStr">
        <is>
          <t>Local Phone Number</t>
        </is>
      </c>
      <c r="B45" s="4" t="inlineStr">
        <is>
          <t>322-9700</t>
        </is>
      </c>
    </row>
    <row r="46">
      <c r="A46" s="4" t="inlineStr">
        <is>
          <t>Contact Personnel Name</t>
        </is>
      </c>
      <c r="B46" s="4" t="inlineStr">
        <is>
          <t>Bill Leon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t>
        </is>
      </c>
    </row>
    <row r="4">
      <c r="A4" s="4" t="inlineStr">
        <is>
          <t>Business acquisitions</t>
        </is>
      </c>
      <c r="B4" s="4" t="inlineStr">
        <is>
          <t>5. Business acquisitions: (a) Acquisition of Achieve TMS East/Central: On October 1, 2021, the Company, through its wholly-owned subsidiary, TMS NeuroHealth Centers Inc., completed the acquisition (the “Achieve TMS East/Central Acquisition”) of all of the issued and outstanding membership interests of Achieve TMS East, LLC (“Achieve TMS East”) and Achieve TMS Central, LLC (“Achieve TMS Central”, and together with Achieve TMS East, “Achieve TMS East/Central”). The initial aggregate purchase price for Achieve TMS East/Central is estimated to be $7,905,700, excluding Achieve TMS East/Central’s cash and subject to customary working capital adjustments. The Company paid $6,655,700 in cash upon closing of the Achieve TMS East/Central Acquisition and the remaining $1,250,000 is being held in an escrow account, subject to the finalization of the escrow conditions. In addition, the purchase price payable in respect of the Achieve TMS East/Central Acquisition includes contingent consideration that is subject to a capped earn-out of up to an additional $2,500,000 based on the earnings before interest, tax, depreciation and amortization (“EBITDA”) achieved by Achieve TMS East during the twelve-month period following the closing of the Achieve TMS East/Central Acquisition. All subsequent changes in the fair value of this liability are recognized in the consolidated statements of net loss and comprehensive loss. As at October 1, 2021 and December 31, 2021, the Company estimates the fair value of the purchase price payable in respect to the earn-out to be nil. The amount recognized as at October 1, 2021 and December 31, 2021 is based on management’s best estimate of the earn-out payable and is subject to estimation uncertainty. The deferred and contingent consideration payable balance related to the Achieve TMS East/Central Acquisition as at December 31, 2021 is $1,250,000, made up of an estimated nil earn-out payable and $1,250,000 in cash is restricted and being held in an escrow account, subject to finalization of the escrow conditions. The Achieve TMS East/Central Acquisition represents the addition of 17 new TMS centers (each, a “TMS Center”) and strengthens our presence in New England and in the central United States. 5. Business acquisitions (continued): The Achieve TMS East/Central Acquisition has been accounted for using the acquisition method of accounting. The allocation of the purchase price consideration for the Achieve TMS East/Central Acquisition is preliminary, and is comprised as follows: ​ ​ ​ ​ ​ Purchase consideration ​ ​ ​ ​ ​ ​ Cash paid, net of cash acquired ($69,769) ​ $ 6,585,931 Deferred and contingent consideration ​ 1,250,000 Working capital adjustment ​ ​ (104,052) ​ ​ ​ 7,731,879 Net assets acquired ​ ​ ​ ​ ​ Current assets, excluding cash acquired ​ 460,070 Property, plant and equipment ​ ​ 57,544 Right-of-use assets ​ ​ 2,366,868 Accounts payable and accrued liabilities ​ ​ (228,193) Current lease liabilities ​ (1,152,426) Long-term lease liabilities ​ (1,214,441) Covenants not to compete ​ 550,000 Management services agreement ​ 3,850,000 ​ ​ ​ 4,689,422 ​ ​ ​ ​ Goodwill ​ $ 3,042,457 ​ As part of the Achieve TMS East/Central Acquisition, the Company acquired a management services agreement (the “Achieve TMS East/Central MSA”) between Achieve TMS East/Central and its clinics, under which it provides management, administrative, financial and other services in exchange for a fee. This Achieve TMS East/Central MSA is the key intangible asset identified as part of the Achieve TMS East/Central Acquisition and drives the value of the business. The Achieve TMS East/Central MSA is valued using the multi-period excess earnings method. The multi-period excess earnings method considers the present value of net cash flows expected to be generated by the Achieve TMS East/Central MSA by excluding any cash flows related to contributory assets. The purchase agreement in respect of the Achieve TMS East/Central Acquisition included a non-compete covenant from the sellers in favour of the Company. Pursuant to this covenant, the sellers are prohibited from competing with Achieve TMS East/Central for a period of five year From the date of the Achieve TMS East/Central Acquisition up to and including December 31, 2021, Achieve TMS East/Central has contributed service revenues and a net loss of $853,844 and $164,011, respectively. The purchase price allocation is considered to be preliminary and subsequent adjustments during the measurement period will occur as the Company finalizes the purchase price payable in respect of the earn-out, if any. Goodwill is primarily attributable to the ability to expand the Company’s national footprint and the synergies expected to result from combining Achieve TMS East/Central’s operations with the Company, and is allocated to the Achieve TMS East/Central CGU. Goodwill is deductible for tax purposes. 5. Business acquisitions (continued): For the year ended December 31, 2021, $426,006 of Achieve TMS East/Central Acquisition-related costs have been incurred and are included in corporate, general and administrative expenses on the consolidated statements of net loss and comprehensive loss. The unaudited annual consolidated revenue and loss for the year and comprehensive loss, not including operational synergies, on a proforma basis as if the Company acquired Achieve TMS East/Central as at January 1, 2021, is $54,899,318 and $24,671,142, respectively. This proforma information is for informational purposes only and does not represent actual results of operations for the period presented. (b) Acquisition of Achieve TMS West: On September 26, 2019, the Company, through its wholly-owned subsidiary, TMS NeuroHealth Centers Inc., completed the acquisition (the “Achieve TMS West Acquisition”) of all of the issued and outstanding membership interests of each of Achieve TMS Centers, LLC and Achieve TMS Alaska, LLC (collectively “Achieve TMS West”) for a purchase price of $10,772,258, excluding Achieve TMS West’s cash, of which $2,611,044 of the purchase price was satisfied through the issuance of an aggregate of 286,347 common shares of the Company to the vendors and the remainder was settled in cash, less deferred and contingent consideration of $1,274,402. The common shares issued as partial consideration for the purchase price were valued at C$12.10 per common share, based on a price per common share equal to the volume-weighted average trading price of the Company’s common shares on the Toronto Stock Exchange for the five trading days ending two trading days prior to the closing of the Achieve TMS West Acquisition. In addition, the Achieve TMS West Acquisition was subject to an earn-out based on the earnings before interest, tax, depreciation and amortization (EBITDA) achieved by Achieve TMS West during the twelve-month period following the closing of the Achieve TMS West Acquisition. The value of the purchase price payable, as of the Achieve TMS West Acquisition date was estimated by management at the acquisition date using a probability weighted valuation technique. All subsequent changes in the fair value of this liability were recognized in the consolidated statements of net loss and comprehensive loss. As at the acquisition date, the Company estimated the purchase price payable in respect to the earn-out to be nil. The earn-out payable has since been finalized at $10,319,429 (see note 13). Achieve TMS West controls and operates a network of TMS Centers that specialize in the provision of TMS therapy for the treatment of depression and related psychiatric services at TMS Centers in California, Oregon and Alaska. The Achieve TMS West Acquisition provides the Company with an increased national footprint and a platform for further West Coast expansion through excellent brand recognition, physician reputation and high visibility within the West Coast TMS community . 5. Business acquisitions (continued): The Acquisition has been accounted for using the acquisition method of accounting. The allocation of the purchase price consideration for the Achieve TMS West Acquisition is final and is comprised as follows: ​ ​ ​ ​ ​ Purchase consideration ​ Cash ​ $ 6,886,812 Share issuance ​ 2,611,044 Deferred and contingent consideration ​ 1,274,402 ​ ​ 10,772,258 Net assets acquired ​ ​ ​ ​ ​ Cash ​ 175,346 Current assets ​ 886,392 Capital and other assets ​ 6,321,730 Current liabilities ​ (1,233,400) Long-term liabilities ​ (5,415,460) Covenants not to compete ​ 310,000 Management services agreement ​ 6,020,000 ​ ​ 7,064,608 ​ ​ ​ ​ Goodwill ​ $ 3,707,650 ​ On September 26, 2019, Achieve TMS West entered into a management services agreement (the “Achieve TMS West MSA”) with a professional corporation owned by two physicians. Pursuant to the Achieve TMS West MSA, the Company provides the professional corporation with management, administration and support services. This Achieve TMS West MSA is the key intangible asset identified as part of the Achieve TMS West Acquisition and drives the value of the business. The Achieve TMS West MSA is valued using the multi-period excess earnings method. The purchase agreement in respect of the Achieve TMS West Acquisition included a non-compete covenant from the sellers in favour of the Company. Pursuant to this covenant, the sellers are prohibited from competing with Achieve TMS West for a period of 5 years from the closing date of the Achieve TMS West Acquisition. This intangible asset is valued using the with-and-without method. The purchase price allocation is final. The goodwill is primarily attributable to the ability to expand the Company’s national footprint and the synergies expected to result from combining Achieve TMS’s operations with the Company. Goodwill is deductible for tax purposes. For the year ended December 31, 2021, nil (December 31, 2020 – nil; December 31, 2019 – $385,674) acquisition-related costs have been incurred related to the acquisition of Achieve TMS West and are included in corporate, general and administrative expenses on the consolidated statements of net los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6. Property, plant and equipment: ​ ​ ​ ​ ​ ​ ​ ​ ​ ​ ​ ​ ​ ​ ​ ​ ​ ​ ​ ​ ​ ​ ​ ​ ​ Furniture and ​ Leasehold ​ ​ ​ ​ ​ ​ equipment improvements TMS devices Total Cost ​ ​ ​ ​ ​ ​ ​ ​ ​ ​ ​ ​ ​ ​ ​ ​ ​ Balance, December 31, 2019 ​ $ 175,416 ​ $ 183,103 ​ $ 1,792,984 ​ $ 2,151,503 Additions ​ — ​ — ​ 383,200 ​ 383,200 Asset disposal ​ — ​ — ​ (50,093) ​ (50,093) ​ ​ ​ ​ ​ ​ ​ ​ ​ ​ ​ ​ ​ Balance, December 31, 2020 ​ 175,416 ​ 183,103 ​ 2,126,091 ​ 2,484,610 Additions ​ — ​ — ​ 544,127 ​ 544,127 Additions through business combinations (note 5) ​ ​ — ​ ​ — ​ ​ 57,544 ​ ​ 57,544 Asset disposal ​ (59,812) ​ (3,704) ​ (191,537) ​ (255,053) ​ ​ ​ ​ ​ ​ ​ ​ ​ ​ ​ ​ ​ Balance, December 31, 2021 ​ $ 115,604 ​ $ 179,399 ​ $ 2,536,225 ​ $ 2,831,228 ​ ​ ​ ​ ​ ​ ​ ​ ​ ​ ​ ​ ​ Accumulated depreciation ​ ​ ​ ​ ​ ​ ​ ​ ​ ​ ​ ​ ​ ​ ​ ​ ​ ​ Balance, December 31, 2019 ​ $ 83,408 ​ $ 5,291 ​ $ 396,473 ​ $ 485,172 Depreciation ​ 28,768 ​ 25,593 ​ 258,154 ​ 312,515 Asset disposal ​ — ​ — ​ (4,413) ​ (4,413) ​ ​ ​ ​ ​ ​ ​ ​ ​ ​ ​ ​ ​ Balance, December 31, 2020 ​ 112,176 ​ 30,884 ​ 650,214 ​ 793,274 Depreciation ​ 27,991 ​ 29,297 ​ 310,663 ​ 367,951 Asset disposal ​ (59,812) ​ (3,704) ​ (191,537) ​ (255,053) ​ ​ ​ ​ ​ ​ ​ ​ ​ ​ ​ ​ ​ Balance, December 31, 2021 ​ $ 80,355 ​ $ 56,477 ​ $ 769,340 ​ $ 906,172 ​ ​ ​ ​ ​ ​ ​ ​ ​ ​ ​ ​ ​ Net book value ​ ​ ​ ​ ​ ​ ​ ​ ​ ​ ​ ​ ​ ​ ​ ​ ​ Balance, December 31, 2020 ​ $ 63,240 ​ $ 152,219 ​ $ 1,475,877 ​ $ 1,691,336 Balance, December 31, 2021 ​ 35,249 ​ 122,922 ​ 1,766,885 ​ 1,925,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7. Intangible assets and goodwill: (a) Intangible assets: ​ ​ ​ ​ ​ ​ ​ ​ ​ ​ ​ ​ ​ Management ​ Covenant not ​ ​ ​ ​ service agreement to complete Total Cost ​ ​ ​ ​ ​ ​ ​ ​ ​ ​ ​ ​ ​ Balance, December 31, 2019 ​ $ 6,020,000 ​ $ 310,000 ​ $ 6,330,000 Additions ​ ​ – ​ ​ – ​ ​ – ​ ​ ​ ​ ​ ​ ​ ​ ​ ​ Balance, December 31, 2020 ​ 6,020,000 ​ 310,000 ​ 6,330,000 Additions (note 5) ​ 3,850,000 ​ 550,000 ​ 4,400,000 ​ ​ ​ ​ ​ ​ ​ ​ ​ ​ Balance, December 31, 2021 ​ $ 9,870,000 ​ $ 860,000 ​ $ 10,730,000 ​ ​ ​ ​ ​ ​ ​ ​ ​ ​ Accumulated amortization ​ ​ ​ ​ ​ ​ ​ ​ ​ ​ ​ ​ ​ Balance, December 31, 2019 ​ ​ 105,907 ​ ​ 16,362 ​ ​ 122,269 Amortization ​ ​ 401,333 ​ ​ 61,999 ​ ​ 463,332 ​ ​ ​ ​ ​ ​ ​ ​ ​ ​ Balance, December 31, 2020 ​ 507,240 ​ 78,361 ​ 585,601 Amortization ​ 465,500 ​ 89,500 ​ 555,000 ​ ​ ​ ​ ​ ​ ​ ​ ​ ​ Balance, December 31, 2021 ​ $ 972,740 ​ $ 167,861 ​ $ 1,140,601 ​ ​ ​ ​ ​ ​ ​ ​ ​ ​ Net book value ​ ​ ​ ​ ​ ​ ​ ​ ​ ​ ​ ​ ​ Balance, December 31, 2020 ​ $ 5,512,760 ​ $ 231,639 ​ $ 5,744,399 Balance, December 31, 2021 ​ 8,897,260 ​ 692,139 ​ 9,589,399 ​ 7. Intangible assets and goodwill (continued): As a part of the Achieve TMS West Acquisition and the Achieve TMS East/Central Acquisition, the Company acquired goodwill, the management service agreement and covenant not to compete intangible assets (see note 5). (b) Goodwill: ​ ​ ​ ​ ​ ​ Total Cost ​ Balance, December 31, 2019 ​ $ 3,707,650 Additions ​ — ​ ​ ​ ​ Balance, December 31, 2020 ​ 3,707,650 Additions (note 5) ​ 3,042,457 ​ ​ ​ ​ Balance, December 31, 2021 ​ $ 6,750,107 ​ ​ ​ ​ Impairment ​ ​ ​ ​ ​ Balance, December 31, 2019 ​ $ — Impairment ​ — ​ ​ ​ ​ Balance, December 31, 2020 ​ — Impairment ​ — ​ ​ ​ ​ Balance, December 31, 2021 ​ $ — ​ ​ ​ ​ Net book value ​ ​ ​ ​ ​ Balance, December 31, 2020 ​ $ 3,707,650 Balance, December 31, 2021 ​ 6,750,107 ​ The Company has determined that there are three CGUs: Achieve TMS East/Central, Achieve TMS West and the remaining Company operations (“Greenbrook CGU”). As at December 31, 2021, the Achieve TMS East/Central goodwill of $3,042,457 is fully allocated to the Achieve TMS East/Central CGU and the Achieve TMS West goodwill of $3,707,650 is fully allocated to the Achieve TMS West CGU. As at December 31, 2021, the Greenbrook CGU has nil goodwill. (c) Impairment of non-financial assets: During the year ended December 31, 2021 and December 31, 2020, there were no indicators of impairment for the Greenbrook CGU and Achieve TMS East/Central CGU. The recoverable amounts from the Achieve TMS West CGU were estimated based on an assessment of value-in-use. The value-in-use for the Achieve TMS West CGU is determined by discounting five-year cash flow projections (cash flows beyond the five-year period are extrapolated using perpetuity growth rates). These projections reflect management’s expectations based on experience and future estimates of operating performance. The discount rate is applied to the cash flow projections and are derived from the weighted average cost of capital for the Achieve TMS West CGU. 7. Intangible assets and goodwill (continued): In measuring the recoverable amount for the Achieve TMS West CGU as at December 31, 2021, significant estimates include the average five-year budgeted revenue growth rate of 10%, EBITDA margin of 15%, the perpetuity growth rate of 2% and the discount rate of 11.1% for the Achieve TMS West CGU. The Company’s discount rates are based on market rates of return, debt to equity ratios, and certain risk premiums, among other things. The perpetuity growth rate is based on expected economic conditions and a general outlook for the industry. An impairment charge is recognized to the extent that the carrying value exceeds the recoverable amount. No impairment charges have arisen as a result of the reviews performed as at December 31, 2021 (December 31, 2020 – nil; December 31, 2019 – nil). Reasonably possible changes in key assumptions would not cause the recoverable amount of goodwill to fall below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s and leases liabilities</t>
        </is>
      </c>
      <c r="B1" s="2" t="inlineStr">
        <is>
          <t>12 Months Ended</t>
        </is>
      </c>
    </row>
    <row r="2">
      <c r="B2" s="2" t="inlineStr">
        <is>
          <t>Dec. 31, 2021</t>
        </is>
      </c>
    </row>
    <row r="3">
      <c r="A3" s="3" t="inlineStr">
        <is>
          <t>Right-of-use assets and leases liabilities</t>
        </is>
      </c>
    </row>
    <row r="4">
      <c r="A4" s="4" t="inlineStr">
        <is>
          <t>Right-of-use assets and leases liabilities</t>
        </is>
      </c>
      <c r="B4" s="4" t="inlineStr">
        <is>
          <t>8. Right-of-use assets and leases liabilities: The Company enters into lease agreements related to TMS devices and TMS Center locations. These lease agreements range from a year to seven years in length. Right-of-use assets are initially measured at cost, which comprises the initial amount of the lease liability adjusted for any lease payments made at or before the commencement date, plus any initial direct costs incurred. ​ ​ ​ ​ ​ ​ ​ ​ ​ ​ ​ ​ TMS devices TMS Center locations Total Right-of-use assets, December 31, 2019 ​ $ 10,726,251 ​ $ 14,704,705 ​ $ 25,430,956 Additions to right-of-use assets ​ 3,063,980 ​ 4,045,503 ​ 7,109,483 Exercise of buy-out options into property, plant and equipment ​ (353,200) ​ — ​ (353,200) Depreciation on right-of-use assets ​ ​ (2,505,088) ​ ​ (2,890,607) ​ ​ (5,395,695) ​ ​ ​ ​ ​ ​ ​ ​ ​ ​ Right-of-use assets, December 31, 2020 ​ $ 10,931,943 ​ $ 15,859,601 ​ $ 26,791,544 ​ ​ ​ ​ ​ ​ ​ ​ ​ ​ ​ ​ TMS devices TMS Center locations Total Right-of-use assets, December 31, 2020 ​ $ 10,931,943 ​ $ 15,859,601 ​ $ 26,791,544 Additions to right-of-use assets ​ 3,842,354 ​ 2,502,583 ​ 6,344,937 Additions through business combinations (note 5) ​ ​ 1,765,732 ​ ​ 601,136 ​ ​ 2,366,868 Exercise of buy-out options into property, plant and equipment ​ ​ (512,588) ​ ​ — ​ ​ (512,588) Depreciation on right-of-use assets ​ (2,286,149) ​ (3,184,906) ​ (5,471,055) Right-of-use assets, December 31, 2021 ​ $ 13,741,292 ​ $ 15,778,414 ​ $ 29,519,706 ​ 8. Right-of-use assets and leases liabilities (continued): Lease liabilities have been measured by discounting future lease payments using a rate implicit in the lease or the Company’s incremental borrowing rate. The Company’s incremental borrowing rate during the year ended December 31, 2021 is 10% (2020 – 10%; 2019 – 10%). ​ ​ ​ ​ ​ ​ Total Lease liabilities, December 31, 2019 ​ $ 25,391,757 Additions to lease liability ​ 7,151,944 Interest expense on lease liabilities ​ 2,746,717 Payments of lease liabilities ​ (7,377,545) ​ ​ ​ ​ Lease liabilities, December 31, 2020 ​ 27,912,873 Less current portion of lease liabilities ​ 5,169,478 ​ ​ ​ ​ Long term portion of lease liabilities ​ $ 22,743,395 ​ ​ ​ ​ ​ ​ Total Lease liabilities, December 31, 2020 ​ $ 27,912,873 Additions to lease liability ​ ​ 6,354,629 Additions through business combinations (note 5) ​ ​ 2,366,868 Interest expense on lease liabilities ​ ​ 2,881,189 Payments of lease liabilities ​ ​ (8,481,872) ​ ​ ​ ​ Lease liabilities, December 31, 2021 ​ ​ 31,033,687 Less current portion of lease liabilities ​ ​ 6,557,690 ​ ​ ​ ​ Long term portion of lease liabilities ​ $ 24,475,997 ​ Undiscounted cash flows for lease liabilities as at December 31, 2021 are as follows: ​ ​ ​ ​ ​ ​ Total 2022 ​ $ 8,553,533 2023 ​ 7,066,045 2024 ​ 6,001,326 2025 ​ 4,817,651 2026 ​ ​ 4,174,608 Thereafter ​ 10,190,192 ​ ​ ​ ​ Total minimum lease payments ​ 40,803,355 Less discounted cash flows ​ 9,769,668 ​ ​ ​ ​ Present value of minimum lease payments ​ $ 31,033,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9. Accounts payable and accrued liabilities: The accounts payable and accrued liabilities are as follows: ​ ​ ​ ​ ​ ​ ​ ​ ​ ​ December 31, ​ December 31, ​ 2021 2020 Accounts payable ​ $ 7,515,566 ​ $ 6,871,970 Accrued liabilities ​ 2,255,074 ​ 2,651,839 ​ ​ ​ ​ ​ ​ ​ Total ​ $ 9,770,640 ​ $ 9,523,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10. Loans payable: (a) Bank loans: ​ ​ ​ ​ ​ ​ ​ ​ ​ ​ ​ ​ ​ ​ ​ ​ ​ ​ ​ ​ Paycheck ​ ​ ​ ​ ​ Device ​ Credit ​ Protection ​ ​ ​ ​ Loans (i) Facility (ii) Program (iii) Total Total, December 31, 2020 ​ $ 116,185 ​ $ 13,337,745 ​ $ 2,751,284 ​ $ 16,205,214 Short Term ​ ​ 61,778 ​ ​ 423,993 ​ ​ 620,883 ​ 1,106,654 Long Term ​ $ 54,407 ​ $ 12,913,752 ​ $ 2,130,401 ​ $ 15,098,560 ​ ​ ​ ​ ​ ​ ​ ​ ​ ​ ​ ​ ​ Total, December 31, 2021 ​ $ 54,149 ​ $ 13,512,484 ​ $ – ​ $ 13,566,633 Short Term ​ ​ 39,723 ​ ​ 474,269 ​ ​ – ​ ​ 513,992 Long Term ​ $ 14,426 ​ $ 13,038,215 ​ $ – ​ $ 13,052,641 ​ Undiscounted cash flows for bank loans as at December 31, 2021, inclusive of principal and interest, are as follows: ​ ​ ​ ​ ​ ​ ​ ​ ​ ​ ​ ​ ​ Device ​ Credit ​ ​ ​ ​ Loans (i) Facility (ii) Total ​ ​ ​ ​ ​ ​ ​ ​ ​ ​ 2022 ​ ​ 39,723 ​ ​ 1,691,655 ​ ​ 1,731,378 2023 ​ 14,426 ​ 1,678,348 ​ 1,692,774 2024 ​ – ​ 1,669,202 ​ 1,669,202 2025 ​ – ​ 15,778,641 ​ 15,778,641 2026 ​ – ​ – ​ – Thereafter ​ – ​ – ​ – Total Cash Payments ​ $ 54,149 ​ $ 20,817,846 ​ $ 20,871,995 ​ (i) During the year ended December 31, 2018, the Company assumed loans from four separate banking institutions that were previously extended for the purchase of TMS devices to non-controlling interest holder partners. The TMS device loans were assumed as part of partnerships with local physicians, behavioral health groups or other strategic investors, which own minority interests in certain TMS Center subsidiaries. These TMS device loans bear an average interest rate of 10% with average monthly blended interest and capital payments of $1,575 and mature or have matured during the years ended or ending December 31, 2019 to December 31, 2023, as the case may be. There are no covenants associated with these loans. The loans related to one of the banking institutions were repaid during the year ended December 31, 2019. ​ 10. Loans payable (continued): During the year ended December 31, 2019, the Company assumed loans from two separate banking institutions that were previously extended for the purchase of TMS devices to non-controlling interest holder partners. The TMS device loans were assumed as part of partnerships with local physicians, behavioral health groups or other investors, which own minority interests in certain TMS Center subsidiaries. These TMS device loans bear an average interest rate of 13% with average monthly blended interest and capital payments of $1,756 and matured during the year ended December 31, 2021. There are no covenants associated with these loans. The loan was repaid during the year ended December 31, 2021. During the year ended December 31, 2020, the Company was released from its obligations pertaining to one of the TMS device loans assumed during the year ended December 31, 2019 in the amount of $45,680 as a result of the disposal of the related TMS device. During the year ended December 31, 2021, the Company repaid TMS device loans totalling $62,036 (December 31, 2020 - $84,634; December 31, 2019 –$118,727). (ii) On December 31, 2020, the Company entered into the Credit Agreement for the Credit Facility with the Lender, as amended on October 29, 2021. The Credit Facility provided a $15 million term loan that was funded at closing on December 31, 2020, with an option of drawing up to an additional $15 million in three $5 million delayed-draw term loan tranches within the 24 months following closing, subject to the Company achieving specific financial milestones. All amounts borrowed under the Credit Facility will bear interest at a rate equal to 30-day LIBOR plus 7.75%, subject to a minimum interest rate of 8.75%. The Credit Facility has a five-year term and amortizes over the life of the Credit Facility with 1% of the principal amount outstanding amortized over years one to four with the remaining outstanding principal repaid in installments over the fifth year. The undiscounted face value of the Credit Facility as at December 31, 2021 is $14,887,500 and the carrying amount is $13,512,484 (December 31, 2020 – $13,337,745). Transaction costs of $1,691,748 were incurred and are deferred over the term of the Credit Facility. Amortization of deferred transaction costs for the year ended December 31, 2021 were $316,731 (December 31, 2020 – nil; December 31, 2019 – nil), and were included in interest expense. The Credit Facility contains financial covenants including consolidated minimum revenue and minimum qualified cash that became effective March 31, 2021 as well as a number of negative covenants that came into effect on December 31, 2020. The Company has granted general security over all assets of the Company in connection with the performance and prompt payment of all obligations of the Credit Facility. The Company is in compliance with the financial covenants and there have been no events of default as at December 31, 2021. The Credit Facility also requires the Company to deliver to the Lender annual audited financial statements that do not contain any going concern note; however, the Company has obtained waivers from the Lender with respect to such obligation for both fiscal 2020 and fiscal 2021. (iii) During the year ended December 31, 2020, the Company entered into a promissory note with U.S. Bank National Association, evidencing an unsecured loan in the amount of $3,080,760 (the “Loan”) made to the Company under the U.S. Paycheck Protection Program (the “PPP”). The PPP is a program organized by the U.S. Small Business Administration established under the Coronavirus Aid, Relief, and Economic Security Act (the “CARES Act”). The Loan had average monthly blended interest and capital payments of $172,145 and was due to mature on January 23, 2023. Payments were deferred for the first 16 months under the Loan with the first payments due on August 23, 2021. The Loan bears interest at a fixed rate of 1% per annum. The effective interest rate used to measure the fair value of the Loan is 10% and the benefit of the interest rate concession is a grant which gives the Company economic benefits over the term of the Loan and is recorded as deferred grant income (see note 11). ​ 10. Loans payable (continued): During the year ended December 31, 2021, as authorized by Section 1106 of the CARES Act, the U.S. Small Business Administration has forgiven the Loan amount as well as all accrued interest. As a result of the forgiveness of the Loan, all previously net accrued interest in the amount of $47,836 and the Loan principal balance of $3,080,760 have been recorded as a gain in the consolidated statements of net loss and comprehensive loss. The undiscounted face value of the Loan as at December 31, 2021 is nil (December 31, 2020 - $3,080,760). At the inception date of the Loan, the carrying value of the debt was $2,587,871. As at December 31, 2021, the carrying value is nil (December 31, 2020 – $2,751,284). (b) Non-controlling interest loans: ​ ​ ​ ​ ​ ​ ​ ​ ​ December 31, December 31, ​ ​ 2021 ​ 2020 Non-controlling interest loans ​ $ 85,214 ​ $ 77,137 ​ The non-controlling interest holder partners of the Company, from time to time, provide additional capital contributions in the form of capital loans to the Company’s subsidiaries. These loans bear interest at a rate of 10%, compounded on a monthly basis. The loans are unsecured and are repayable subject to certain liquidity and solvency requirements and are classified as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 income</t>
        </is>
      </c>
      <c r="B1" s="2" t="inlineStr">
        <is>
          <t>12 Months Ended</t>
        </is>
      </c>
    </row>
    <row r="2">
      <c r="B2" s="2" t="inlineStr">
        <is>
          <t>Dec. 31, 2021</t>
        </is>
      </c>
    </row>
    <row r="3">
      <c r="A3" s="3" t="inlineStr">
        <is>
          <t>Deferred grant income</t>
        </is>
      </c>
    </row>
    <row r="4">
      <c r="A4" s="4" t="inlineStr">
        <is>
          <t>Deferred grant income</t>
        </is>
      </c>
      <c r="B4" s="4" t="inlineStr">
        <is>
          <t>11. Deferred grant income: ​ ​ ​ ​ ​ ​ ​ ​ ​ ​ December 31, ​ December 31, ​ 2021 2020 Deferred grant income ​ $ – $ 377,313 Less: current portion of deferred grant income ​ – ​ 176,746 Long term portion of deferred grant income ​ $ – $ 200,567 ​ The deferred grant income is due to the benefit of the interest rate concession as part of the Loan (see note 10(a)(iii)). As a result of the forgiveness of the Loan, all previously unamortized deferred grant income was recorded as forgiveness of loan payable in the consolidated statements of net los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1</t>
        </is>
      </c>
    </row>
    <row r="3">
      <c r="A3" s="3" t="inlineStr">
        <is>
          <t>Other payables</t>
        </is>
      </c>
    </row>
    <row r="4">
      <c r="A4" s="4" t="inlineStr">
        <is>
          <t>Other payables</t>
        </is>
      </c>
      <c r="B4" s="4" t="inlineStr">
        <is>
          <t>12. Other payables: (a) Lender warrants ​ ​ ​ ​ ​ ​ ​ ​ ​ December 31, December 31, ​ ​ 2021 ​ 2020 Lender warrants ​ $ 44,997 ​ $ 250,891 ​ As consideration for providing the Credit Facility (see note 10(a)(ii)), the Company issued 51,307 common share purchase warrants to the Lender, each exercisable for one common share of the Company at an exercise price of C$11.20 per common share, expiring on December 31, 2025. As the exercise price is denoted in a different currency than the Company’s functional currency, the lender warrants are recorded as a financial liability on the consolidated statements of financial position. As at December 31, 2021, the value of the lender warrants was $44,997 (December 31, 2020 – $250,891). 12. Other payables (continued): The change in fair value of the lender warrants during the year ended December 31, 2021 was a decrease of $205,894 (December 31, 2020 – nil; December 31, 2019 – nil) and was recorded in corporate, general and administrative expenses. To the extent that the Company draws down additional financing under the Credit Facility, the Company will be required to issue additional lender warrants in an amount equal to 3% of the amounts drawn divided by the lesser of (i) the closing price of the common shares on the day prior to the issuance of such additional lender warrants and (ii) the average closing price of the common shares on the Toronto Stock Exchange for the 10 days prior to the issuance of such additional lender warrants, in either case subject to approval by the Toronto Stock Exchange. (b) ​ ​ ​ ​ ​ ​ ​ ​ ​ December 31, December 31, ​ ​ 2021 ​ 2020 Deferred share units ​ $ 205,337 ​ $ – ​ On May 6, 2021, the Company adopted the DSU Plan for non-employee directors (each, a “Non-Employee Director”). Each Non-Employee Director is required to take at least 50% of their annual retainer (other than annual committee Chair retainers) in DSUs and may elect to take additional amounts in the form of DSUs. Discretionary DSUs may also be granted to Non-Employee Directors under the DSU Plan. The DSUs granted vest immediately. Following a Non-Employee Director ceasing to hold all positions with the Company, the Non-Employee Director will receive a payment in cash at the fair market value of the common shares represented by the Non-Employee Director’s DSUs generally within ten days of the Non-Employee Director’s elected redemption date. As the DSUs are cash-settled, the DSUs are recorded as cash-settled share-based payments and a financial liability has been recognized on the consolidated statements of financial position. During year ended December 31, 2021, 48,491 DSUs were granted (December 31, 2020 – nil; December 31, 2019– nil). As at December 31, 2021, the value of the financial liability attributable to the DSUs was $205,337 (December 31, 2020 – nil;). For the year ended December 31, 2021, the Company recognized $205,337 (December 31, 2020 – nil; December 31, 2019– nil) in corporate, general and administrative expenses related to the DSUs. (c) ​ ​ ​ ​ ​ ​ ​ ​ ​ December 31, December 31, ​ ​ 2021 ​ 2020 Performance share units ​ $ 97,853 ​ $ – ​ On May 6, 2021, the Company’s Equity Incentive Plan was amended and restated to permit the Company to grant PSUs and RSUs, in addition to stock options. Under the Equity Incentive Plan, the Company pays equity instruments of the Company, or a cash payment equal to the fair market value thereof, as consideration in exchange for employee and similar services provided to the Company. The Equity Incentive Plan is open to employees, directors, officers and consultants of the Company and its affiliates; however, Non-Employee Directors are not entitled to receive grants of PSUs. On August 5, 2021, 38,647 PSUs were granted under the Equity Incentive Plan. The performance period in respect of this award is August 5, 2021 to December 31, 2023. The PSUs will vest on December 31, 2023 (the “Vesting Date”) subject to the attainment of certain performance vesting conditions. Subject to all terms and conditions of the Equity Incentive Plan and the terms of the grant agreement, any vested and outstanding PSUs will be settled following the Vesting Date and, in any event, no later than March 15, 2024. Pursuant to the grant agreement, upon satisfaction of the performance vesting conditions, the PSUs will be settled in cash. 12. Other payables (continued): Based on future projections with respect to the performance vesting conditions of the PSUs, the Company estimates that 23,188 PSUs will vest on the Vesting Date. As at December 31, 2021, the value of the financial liability attributable to the PSUs is $97,853 (December 31, 2020 – nil). As at December 31, 2021, the Company has not issued any RSUs under the Equity Incentive Plan (December 31,2020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and contingent consideration</t>
        </is>
      </c>
      <c r="B1" s="2" t="inlineStr">
        <is>
          <t>12 Months Ended</t>
        </is>
      </c>
    </row>
    <row r="2">
      <c r="B2" s="2" t="inlineStr">
        <is>
          <t>Dec. 31, 2021</t>
        </is>
      </c>
    </row>
    <row r="3">
      <c r="A3" s="3" t="inlineStr">
        <is>
          <t>Deferred and contingent consideration</t>
        </is>
      </c>
    </row>
    <row r="4">
      <c r="A4" s="4" t="inlineStr">
        <is>
          <t>Deferred and contingent consideration</t>
        </is>
      </c>
      <c r="B4" s="4" t="inlineStr">
        <is>
          <t>13. Deferred and contingent consideration: ​ ​ ​ ​ ​ ​ ​ ​ ​ December 31, December 31, ​ ​ 2021 ​ 2020 Deferred and contingent consideration ​ $ 1,250,000 ​ $ 11,369,429 ​ (a) Achieve TMS East/Central: The deferred and contingent consideration payable balance related to the Achieve TMS East/Central Acquisition, excluding the earn-out, as at December 31, 2021 is $1,250,000. The related cash is being held in an escrow account subject to finalization of the escrow conditions (see note 5). (b) Achieve TMS West: At December 31, 2020, the earn-out in relation to the acquisition of Achieve TMS West was confirmed to be $10,319,429, of which $3,095,799 was settled through the issuance of an aggregate of 231,011 common shares to the vendors on March 26, 2021. Of the remaining $7,223,630 of earn-out payable, $2,780,590 was paid in cash on March 26, 2021. Certain vendors agreed to defer $4,443,040 of the cash earn-out consideration due to them until June 30, 2021 in exchange for additional cash consideration in the aggregate amount of $300,000 which was to be made concurrently with the deferred cash payment. Of the $1,274,402 of deferred consideration held in escrow in connection with the acquisition, $224,402 was paid during the year ended December 31, 2020. The remaining $1,050,000 of deferred consideration at December 31, 2020 held in an escrow account was finalized as all escrow conditions had been satisfied. On March 26, 2021, the amount held in escrow as part of the Achieve TMS West Acquisition was released in accordance with the membership interest purchase agreement. The deferred cash payment and the remaining contingent consideration were paid in full to the vendors on June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1</t>
        </is>
      </c>
    </row>
    <row r="3">
      <c r="A3" s="3" t="inlineStr">
        <is>
          <t>Common shares.</t>
        </is>
      </c>
    </row>
    <row r="4">
      <c r="A4" s="4" t="inlineStr">
        <is>
          <t>Common shares</t>
        </is>
      </c>
      <c r="B4" s="4" t="inlineStr">
        <is>
          <t>14. Common shares: The Company is authorized to issue an unlimited number of common shares and an unlimited number of preferred shares, issuable in series. As at December 31, 2021, there were nil preferred shares issued and outstanding ​ ​ ​ ​ ​ ​ ​ ​ ​ Total ​ ​ Number ​ amount December 31, 2018 9,504,875 ​ $ 26,882,622 Common share issuances: ​ Public offering 805,000 ​ 8,720,540 Private placement 1,076,800 ​ 11,883,667 Acquisition purchase price consideration 286,347 ​ 2,611,044 Option exercise 10,667 ​ 87,883 ​ ​ ​ ​ ​ ​ December 31, 2019 11,683,689 ​ $ 50,185,756 Common share issuances: ​ ​ ​ Public offering 1,818,788 ​ 9,943,886 ​ ​ ​ ​ ​ ​ December 31, 2020 13,502,477 ​ ​ 60,129,642 Common share issuances: ​ ​ ​ ​ ​ Settlement of contingent consideration in shares ​ 231,011 ​ ​ 3,095,799 Private placement ​ 2,353,347 ​ ​ 23,221,195 Public offering ​ 1,707,750 ​ ​ 11,886,677 Exercise of stock options ​ 5,500 ​ ​ 46,875 Exercise of broker warrants ​ 1,800 ​ ​ 28,729 December 31, 2021 ​ 17,801,885 ​ $ 98,408,917 ​ The following common shares were issued during the year ended December 31, 2021: (a) The earn-out in relation to the Achieve TMS West Acquisition was confirmed to be $10,319,429, of which $3,095,799 was settled through the issuance of an aggregate of 231,011 common shares to the vendors on March 26, 2021 (see note 13). The common shares issued were based on a price per common share equal to the volume-weighted average trading price of the Company’s common shares on the Toronto Stock Exchange for the five two (b) On June 14, 2021, the Company issued a total of 2,353,347 common shares at an offering price of $10.00 per common share in connection with a non-brokered private placement of common shares for aggregate gross proceeds of $23,533,470 (the “2021 Private Placement”). The Company incurred transaction costs of $312,275 which was recorded as a reduction in equity (see note 21). (c) On September 27, 2021, the Company issued a total of 1,707,750 common shares at an offering price of $7.75 per common share in connection with a bought deal public offering of common shares for aggregate gross proceeds of $13,235,062. The Company incurred transaction costs of $1,348,385 which was recorded as a reduction in equity. (d) During the year ended December 31, 2021, the Company issued a total of 1,800 common shares upon the exercise of broker warrants (see note 15(b)). 14. Common shares (continued): (e) During the year ended December 31, 2021, the Company issued a total of 5,500 common shares upon the exercise of vested stock options (see note 15(a)). The following common shares were issued during the year ended December 31, 2020: (a) On May 21, 2020, the Company issued a total of 1,818,788 common shares at an offering price of C$8.25 per common share in connection with a public offering of common shares for aggregate gross proceeds of $10,767,589 (C$15,005,001) and incurred transaction costs of $823,703 which was recorded as a reduction in equity. The following common shares were issued during the year ended December 31, 2019: (a) On May 17, 2019, the Company issued a total of 805,000 common shares at an offering price of C$16.25 per common share on a “bought deal” public offering basis for aggregate gross proceeds of $9,735,246 (C$13,081,250) (the “2019 Public Offering”) and incurred transaction costs of $1,014,706, of which $152,145 related to the issuance of broker warrants (see note 15(b)). (b) Concurrent with the 2019 Public Offering, the Company issued a total of 1,076,800 common shares at an offering price of C$16.25 per common share on a “bought deal” private placement basis for aggregate gross proceeds of $13,022,252 (C$17,498,000) (the “2019 Private Placement”) and incurred transaction costs of $1,348,386, of which $203,515 related to the issuance of broker warrants (see note 15(b)). (c) On September 26, 2019, the Company completed the Achieve TMS West Acquisition (see note 5). As part of the purchase consideration, $2,611,044 was satisfied by the issuance of 286,347 common shares at a value of C$12.10 per common share. (d) During the year ended December 31, 2019, the Company issued a total of 10,667 common shares upon the exercise of vested stock options (see note 15(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6" t="n">
        <v>10699679</v>
      </c>
      <c r="C3" s="6" t="n">
        <v>17756742</v>
      </c>
    </row>
    <row r="4">
      <c r="A4" s="4" t="inlineStr">
        <is>
          <t>Restricted cash (note 5)</t>
        </is>
      </c>
      <c r="B4" s="5" t="n">
        <v>1250000</v>
      </c>
      <c r="C4" s="5" t="n">
        <v>1050000</v>
      </c>
    </row>
    <row r="5">
      <c r="A5" s="4" t="inlineStr">
        <is>
          <t>Accounts receivable, net (note 19(b))</t>
        </is>
      </c>
      <c r="B5" s="5" t="n">
        <v>10997389</v>
      </c>
      <c r="C5" s="5" t="n">
        <v>10708062</v>
      </c>
    </row>
    <row r="6">
      <c r="A6" s="4" t="inlineStr">
        <is>
          <t>Prepaid expenses and other</t>
        </is>
      </c>
      <c r="B6" s="5" t="n">
        <v>1912357</v>
      </c>
      <c r="C6" s="5" t="n">
        <v>1150675</v>
      </c>
    </row>
    <row r="7">
      <c r="A7" s="4" t="inlineStr">
        <is>
          <t>Total current assets</t>
        </is>
      </c>
      <c r="B7" s="5" t="n">
        <v>24859425</v>
      </c>
      <c r="C7" s="5" t="n">
        <v>30665479</v>
      </c>
    </row>
    <row r="8">
      <c r="A8" s="4" t="inlineStr">
        <is>
          <t>Property, plant and equipment (note 6)</t>
        </is>
      </c>
      <c r="B8" s="5" t="n">
        <v>1925056</v>
      </c>
      <c r="C8" s="5" t="n">
        <v>1691336</v>
      </c>
    </row>
    <row r="9">
      <c r="A9" s="4" t="inlineStr">
        <is>
          <t>Intangible assets (note 7 (a))</t>
        </is>
      </c>
      <c r="B9" s="5" t="n">
        <v>9589399</v>
      </c>
      <c r="C9" s="5" t="n">
        <v>5744399</v>
      </c>
    </row>
    <row r="10">
      <c r="A10" s="4" t="inlineStr">
        <is>
          <t>Goodwill (note 5, note 7 (b))</t>
        </is>
      </c>
      <c r="B10" s="5" t="n">
        <v>6750107</v>
      </c>
      <c r="C10" s="5" t="n">
        <v>3707650</v>
      </c>
    </row>
    <row r="11">
      <c r="A11" s="4" t="inlineStr">
        <is>
          <t>Right-of-use assets (note 8)</t>
        </is>
      </c>
      <c r="B11" s="5" t="n">
        <v>29519706</v>
      </c>
      <c r="C11" s="5" t="n">
        <v>26791544</v>
      </c>
    </row>
    <row r="12">
      <c r="A12" s="4" t="inlineStr">
        <is>
          <t>Total assets</t>
        </is>
      </c>
      <c r="B12" s="5" t="n">
        <v>72643693</v>
      </c>
      <c r="C12" s="5" t="n">
        <v>68600408</v>
      </c>
    </row>
    <row r="13">
      <c r="A13" s="3" t="inlineStr">
        <is>
          <t>Current liabilities:</t>
        </is>
      </c>
    </row>
    <row r="14">
      <c r="A14" s="4" t="inlineStr">
        <is>
          <t>Accounts payable and accrued liabilities (note 9)</t>
        </is>
      </c>
      <c r="B14" s="5" t="n">
        <v>9770640</v>
      </c>
      <c r="C14" s="5" t="n">
        <v>9523809</v>
      </c>
    </row>
    <row r="15">
      <c r="A15" s="4" t="inlineStr">
        <is>
          <t>Current portion of loans payable (note 10(a))</t>
        </is>
      </c>
      <c r="B15" s="5" t="n">
        <v>513992</v>
      </c>
      <c r="C15" s="5" t="n">
        <v>1106654</v>
      </c>
    </row>
    <row r="16">
      <c r="A16" s="4" t="inlineStr">
        <is>
          <t>Current portion of deferred grant income (note 11)</t>
        </is>
      </c>
      <c r="C16" s="5" t="n">
        <v>176746</v>
      </c>
    </row>
    <row r="17">
      <c r="A17" s="4" t="inlineStr">
        <is>
          <t>Current portion of lease liabilities (note 8)</t>
        </is>
      </c>
      <c r="B17" s="5" t="n">
        <v>6557690</v>
      </c>
      <c r="C17" s="5" t="n">
        <v>5169478</v>
      </c>
    </row>
    <row r="18">
      <c r="A18" s="4" t="inlineStr">
        <is>
          <t>Other payables (note 12)</t>
        </is>
      </c>
      <c r="B18" s="5" t="n">
        <v>348187</v>
      </c>
      <c r="C18" s="5" t="n">
        <v>250891</v>
      </c>
    </row>
    <row r="19">
      <c r="A19" s="4" t="inlineStr">
        <is>
          <t>Non-controlling interest loans (note 10(b))</t>
        </is>
      </c>
      <c r="B19" s="5" t="n">
        <v>85214</v>
      </c>
      <c r="C19" s="5" t="n">
        <v>77137</v>
      </c>
    </row>
    <row r="20">
      <c r="A20" s="4" t="inlineStr">
        <is>
          <t>Deferred and contingent consideration (note 13)</t>
        </is>
      </c>
      <c r="B20" s="5" t="n">
        <v>1250000</v>
      </c>
      <c r="C20" s="5" t="n">
        <v>11369429</v>
      </c>
    </row>
    <row r="21">
      <c r="A21" s="4" t="inlineStr">
        <is>
          <t>Total current liabilities</t>
        </is>
      </c>
      <c r="B21" s="5" t="n">
        <v>18525723</v>
      </c>
      <c r="C21" s="5" t="n">
        <v>27674144</v>
      </c>
    </row>
    <row r="22">
      <c r="A22" s="4" t="inlineStr">
        <is>
          <t>Loans payable (note 10(a))</t>
        </is>
      </c>
      <c r="B22" s="5" t="n">
        <v>13052641</v>
      </c>
      <c r="C22" s="5" t="n">
        <v>15098560</v>
      </c>
    </row>
    <row r="23">
      <c r="A23" s="4" t="inlineStr">
        <is>
          <t>Deferred grant income (note 11)</t>
        </is>
      </c>
      <c r="C23" s="5" t="n">
        <v>200567</v>
      </c>
    </row>
    <row r="24">
      <c r="A24" s="4" t="inlineStr">
        <is>
          <t>Lease liabilities (note 8)</t>
        </is>
      </c>
      <c r="B24" s="5" t="n">
        <v>24475997</v>
      </c>
      <c r="C24" s="5" t="n">
        <v>22743395</v>
      </c>
    </row>
    <row r="25">
      <c r="A25" s="4" t="inlineStr">
        <is>
          <t>Total liabilities</t>
        </is>
      </c>
      <c r="B25" s="5" t="n">
        <v>56054361</v>
      </c>
      <c r="C25" s="5" t="n">
        <v>65716666</v>
      </c>
    </row>
    <row r="26">
      <c r="A26" s="3" t="inlineStr">
        <is>
          <t>Shareholders' equity:</t>
        </is>
      </c>
    </row>
    <row r="27">
      <c r="A27" s="4" t="inlineStr">
        <is>
          <t>Common shares (note 14)</t>
        </is>
      </c>
      <c r="B27" s="5" t="n">
        <v>98408917</v>
      </c>
      <c r="C27" s="5" t="n">
        <v>60129642</v>
      </c>
    </row>
    <row r="28">
      <c r="A28" s="4" t="inlineStr">
        <is>
          <t>Contributed surplus (note 15)</t>
        </is>
      </c>
      <c r="B28" s="5" t="n">
        <v>4204280</v>
      </c>
      <c r="C28" s="5" t="n">
        <v>3348636</v>
      </c>
    </row>
    <row r="29">
      <c r="A29" s="4" t="inlineStr">
        <is>
          <t>Deficit</t>
        </is>
      </c>
      <c r="B29" s="5" t="n">
        <v>-85285760</v>
      </c>
      <c r="C29" s="5" t="n">
        <v>-60201976</v>
      </c>
    </row>
    <row r="30">
      <c r="A30" s="4" t="inlineStr">
        <is>
          <t>Total shareholder's equity excluding non-controlling interest</t>
        </is>
      </c>
      <c r="B30" s="5" t="n">
        <v>17327437</v>
      </c>
      <c r="C30" s="5" t="n">
        <v>3276302</v>
      </c>
    </row>
    <row r="31">
      <c r="A31" s="4" t="inlineStr">
        <is>
          <t>Non-controlling interest (note 23)</t>
        </is>
      </c>
      <c r="B31" s="5" t="n">
        <v>-738105</v>
      </c>
      <c r="C31" s="5" t="n">
        <v>-392560</v>
      </c>
    </row>
    <row r="32">
      <c r="A32" s="4" t="inlineStr">
        <is>
          <t>Total shareholders' equity</t>
        </is>
      </c>
      <c r="B32" s="5" t="n">
        <v>16589332</v>
      </c>
      <c r="C32" s="5" t="n">
        <v>2883742</v>
      </c>
    </row>
    <row r="33">
      <c r="A33" s="4" t="inlineStr">
        <is>
          <t>Basis of preparation and going concern (note 2)</t>
        </is>
      </c>
      <c r="B33" s="4" t="inlineStr">
        <is>
          <t xml:space="preserve"> </t>
        </is>
      </c>
      <c r="C33" s="4" t="inlineStr">
        <is>
          <t xml:space="preserve"> </t>
        </is>
      </c>
    </row>
    <row r="34">
      <c r="A34" s="4" t="inlineStr">
        <is>
          <t>Contingencies (note 16)</t>
        </is>
      </c>
      <c r="B34" s="4" t="inlineStr">
        <is>
          <t xml:space="preserve"> </t>
        </is>
      </c>
      <c r="C34" s="4" t="inlineStr">
        <is>
          <t xml:space="preserve"> </t>
        </is>
      </c>
    </row>
    <row r="35">
      <c r="A35" s="4" t="inlineStr">
        <is>
          <t>Total liabilities and shareholders' equity</t>
        </is>
      </c>
      <c r="B35" s="6" t="n">
        <v>72643693</v>
      </c>
      <c r="C35" s="6" t="n">
        <v>68600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ibuted surplus</t>
        </is>
      </c>
      <c r="B1" s="2" t="inlineStr">
        <is>
          <t>12 Months Ended</t>
        </is>
      </c>
    </row>
    <row r="2">
      <c r="B2" s="2" t="inlineStr">
        <is>
          <t>Dec. 31, 2021</t>
        </is>
      </c>
    </row>
    <row r="3">
      <c r="A3" s="3" t="inlineStr">
        <is>
          <t>Contributed surplus.</t>
        </is>
      </c>
    </row>
    <row r="4">
      <c r="A4" s="4" t="inlineStr">
        <is>
          <t>Contributed surplus</t>
        </is>
      </c>
      <c r="B4" s="4" t="inlineStr">
        <is>
          <t>15. Contributed surplus: Contributed surplus is comprised of share-based compensation and broker warrants. (a) Stock options granted under the Equity Incentive Plan are equity-settled. The fair value of the grant of the options is recognized as an expense in the consolidated statements of net loss and comprehensive loss. The total amount to be expensed is determined by the fair value of the options granted. The total expense is recognized over the vesting period which is the period over which all of the service vesting conditions are satisfied. The vesting period is determined at the discretion of the Board and has ranged from immediate vesting to over three years. The maximum number of common shares reserved for issuance, in the aggregate, under the Equity Incentive Plan is 10% of the aggregate number of common shares outstanding, provided that the maximum number of RSUs and PSUs shall not exceed 5% of the aggregate number of common shares outstanding. As at December 31, 2021, this represented 1,780,188 common shares (December 31, 2020 – 1,350,248, December 31, 2019 – 1,168,369). 15. Contributed surplus (continued): As at December 31, 2021, 897,500 stock options are outstanding (December 31, 2020 – 736,500; December 31, 2019 – 599,634). The stock options have an expiry date of ten years from the applicable date of issue. The Company has not issued any RSUs or equity-settled PSUs under the Equity Incentive Plan. ​ ​ ​ ​ ​ ​ ​ ​ ​ ​ ​ Weighted ​ ​ Number of ​ average ​ stock options exercise price Outstanding as at December 31, 2018 534,000 ​ $ 5.85 Granted 77,000 ​ 13.15 Exercised (10,666) ​ (5.10) Forfeited ​ (700) ​ ​ (5.00) ​ ​ ​ ​ ​ ​ Outstanding as at December 31, 2019 599,634 ​ $ 6.80 Granted ​ 159,500 ​ ​ 9.45 Exercised ​ – ​ ​ – Forfeited ​ (22,634) ​ ​ (7.50) ​ ​ ​ ​ ​ ​ Outstanding as at December 31, 2020 ​ 736,500 ​ $ 7.35 Granted ​ 186,500 ​ ​ 14.16 Exercised ​ (5,500) ​ ​ (5.23) Forfeited ​ (20,000) ​ ​ (12.62) ​ ​ ​ ​ ​ ​ Outstanding as at December 31, 2021 ​ 897,500 ​ $ 8.66 ​ The weighted average contractual life of the outstanding options as at December 31, 2021 was 6.6 years (December 31, 2020 – 6.4 years; December 31, 2019 – 6.8 years). The total number of stock options exercisable as at December 31, 2021 was 603,567 (December 31, 2020 – 546,367; December 31, 2019 – 411,800). During the year ended December 31, 2021, the Company recorded a total share-based options compensation expense of $879,439 (December 31, 2020 – $591,384; December 31, 2019 - $690,230). The following stock options were granted during the year ended December 31, 2021: (i) The fair value of the stock options granted on February 17, 2021 was estimated to be $9.03 per option using the Black-Scholes option pricing model based on the following assumptions: volatility of 46.36% calculated based on a comparable company; remaining life of ten years; expected dividend yield of 0%; forfeiture rate of 4.39% and an annual risk-free interest rate of 1.11%. (ii) The fair value of the stock options granted on May 14, 2021 was estimated to be $6.10 per option using the Black-Scholes option pricing model based on the following assumptions: volatility of 45.92% calculated based on a comparable company; remaining life of ten years; expected dividend yield of 0%; forfeiture rate of 4.05% and an annual risk-free interest rate of 1.63%. (iii) The fair value of the stock options granted on August 5, 2021 was estimated to be $5.72 per option using the Black-Scholes option pricing model based on the following assumptions: volatility of 45.01% calculated based on a comparable company; remaining life of ten years; expected dividend yield of 0%; forfeiture rate of 5.15% and an annual risk-free interest rate of 1.23%. 15. Contributed surplus (continued): (iv) The fair value of the stock options granted on November 9, 2021 was estimated to be $4.38 per option using the Black-Scholes option pricing model based on the following assumptions: volatility of 44.34% calculated based on a comparable company; remaining life of ten years; expected dividend yield of 0%; forfeiture rate of 5.15% and an annual risk-free interest rate of 1.46%. The following stock options were granted during the year ended December 31, 2020: (i) The fair value of the stock options granted on February 3, 2020 was estimated to be $5.50 per option using the Black-Scholes option pricing model based on the following assumptions: volatility of 46.12% calculated based on a comparable company; remaining life of ten years; expected dividend yield of 0%; forfeiture rate of 0% and an annual risk-free interest rate of 2.02%. The following stock options were granted during the year ended December 31, 2019: (i) The fair value of the stock options granted on June 28, 2019 was estimated to be $5.65 per option using the Black-Scholes option pricing model based on the following assumptions: volatility of 45.74% calculated based on a comparable company; remaining life of 4.5 years; expected dividend yield of 0% ; forfeiture rate of 0% and an annual risk-free interest rate of 1.46% . (ii) The fair value of the stock options granted on May 9, 2019 was estimated to be $7.30 per option using the Black-Scholes option pricing model based on the following assumptions: volatility of 46.48% calculated based on a comparable company; remaining life of ten years; expected dividend yield of 0% ; forfeiture rate of 0% and an annual risk-free interest rate of 1.68% . (iii) The fair value of the stock options granted on March 27, 2019 was estimated to be $7.20 per option using the Black-Scholes option pricing model based on the following assumptions: volatility of 47.88% calculated based on a comparable company; remaining life of ten years; expected dividend yield of 0% ; forfeiture rate of 0% and an annual risk-free interest rate of 1.62% . As at December 31, 2021, the total compensation cost not yet recognized related to options granted is approximately $926,317 (December 31, 2020 - $530,357; December 31, 2019 – $292,877) and will be recognized over the remaining average vesting period of 1.74 years (December 31, 2020 – 0.56 years; December 31, 2019 – 0.44 years). 15. Contributed surplus (continued): (b) Broker warrants: ​ ​ ​ ​ ​ ​ ​ ​ ​ ​ ​ Weighted ​ ​ Number of ​ average ​ broker warrants exercise price Outstanding as at December 31, 2018 100,729 ​ $ 10.00 Granted 112,909 ​ 12.05 ​ ​ ​ ​ ​ ​ Outstanding as at December 31, 2019 213,638 ​ $ 11.10 Expired ​ (100,729) ​ ​ 10.00 ​ ​ ​ ​ ​ ​ Outstanding as at December 31, 2020 ​ 112,909 ​ $ 12.07 Exercised ​ (1,800) ​ ​ (12.07) Expired ​ (111,109) ​ ​ (12.07) ​ ​ ​ ​ ​ ​ Outstanding as at December 31, 2021 ​ – ​ $ – ​ The were no broker warrants issued during the years ended December 31, 2021 or December 31, 2020. The following broker warrants were issued during the year ended December 31, 2019: (i) On May 17, 2019, in connection with the 2019 Public Offering and the 2019 Private Placement, the Company issued 48,300 and 64,609 broker warrants, respectively, to the agents of such transactions. Each broker warrant vested upon issuance thereof and entitled the holder to acquire one common share of the Company at an exercise price of C$ 16.25 and expired two years from the date of issue. (ii) The fair value of the broker warrants granted on May 17, 2019 was estimated to be $3.15 per broker warrant using the Black-Scholes option pricing model based on the following assumptions: volatility of 44.83% calculated based on a comparable company; remaining life of 2.0 years; expected dividend yield of 0% ; forfeiture rate of 0% and an annual risk-free interest rate of 1.69% . The aggregate fair value of the issued broker warrants granted for the year ended December 31, 2019 of $355,660 is recognized as part of the transaction costs in respect of the 2019 Public Offering and the 2019 Private Placement which is reflected in the common shares equity reserve. Each broker warrant vests immediately upon the issuance thereof and has a term to expiry of two years from the date of issue. The weighted average contractual life of the outstanding broker warrants as at December 31, 2021 was nil The total number of broker warrants exercisable as at December 31, 2021 was nil (December 31, 2020 – 112,909; December 31, 2019 – 213,638). The aggregate fair value of the broker warrants outstanding as at December 31, 2021 was nil (December 31, 2020 – $355,660; December 31, 2019 - $656,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16. Contingencies: The Company may be involved in certain legal matters arising from time to time in the normal course of business. The Company records provisions that reflect management’s best estimate of any potential liability relating to these matters. The resolution of these matters is not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Dec. 31, 2021</t>
        </is>
      </c>
    </row>
    <row r="3">
      <c r="A3" s="3" t="inlineStr">
        <is>
          <t>Pensions</t>
        </is>
      </c>
    </row>
    <row r="4">
      <c r="A4" s="4" t="inlineStr">
        <is>
          <t>Pensions</t>
        </is>
      </c>
      <c r="B4" s="4" t="inlineStr">
        <is>
          <t>17. Pensions: The Company has a defined contribution pension plan for its employees whereby the Company matches contributions made by participating employees up to a maximum of 3.5% of such employees’ annual salaries. During the year ended December 31, 2021, contributions, which were recorded as expenses within direct center and patient care costs, other regional and center support costs and corporate, general and administrative expenses, amounted to $563,630 (December 31, 2020 – $402,685; December 31, 2019 – $218,2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a) Numerical reconciliation of income tax expense: At December 31, 2021, the Company has approximately $59,600,000 of U.S. non-capital loss carry-forward available to reduce future years’ taxable income of which $5,910,000 will expire between 2033 and 2040. The remainder will be carried forward indefinitely. The Company’s provision for income taxes is reconciled as follows: ​ ​ ​ ​ ​ ​ ​ ​ ​ ​ ​ ​ December 31, December 31, December 31, ​ ​ 2021 ​ 2020 ​ 2019 Accounting Net Loss before income tax - Greenbrook TMS ​ $ (24,751,488) ​ $ (29,663,540) ​ $ (15,909,879) Accounting Net Loss before income tax - non-controlling interest ​ $ (108,430) ​ $ (739,181) ​ $ 57,590 ​ ​ ​ ​ ​ ​ ​ ​ ​ ​ Accounting Net Loss before income tax ​ $ (24,859,918) ​ $ (30,402,721) ​ $ (15,852,289) ​ ​ ​ ​ ​ ​ ​ ​ ​ ​ Income tax provision at statutory rate 25.38% (December 31, 2020 - 25.75%; December 31, 2019 – 25.95%) ​ $ (6,309,447) ​ $ (7,828,701) ​ $ (4,113,669) Non-controlling interest ​ ​ 27,520 ​ 190,339 ​ (14,945) Non-deductible expenses and other permanent differences ​ ​ (786,853) ​ (4,202) ​ 119,258 Future rate differential ​ ​ 563,948 ​ (20,880) ​ (81,857) Change in unrecognized deferred tax assets ​ ​ 6,504,832 ​ 7,663,444 ​ 4,091,213 Income tax expense at effective rate ​ $ — ​ $ — ​ $ — ​ 18. Income taxes (continued): (b) Deferred tax asset/liability: Deferred tax assets and liabilities recognized in the consolidated statements of financial position relate to the following: ​ ​ ​ ​ ​ ​ ​ ​ ​ December 31, December 31, ​ ​ 2021 ​ 2020 Book value in excess of tax costs ​ $ (334,167) ​ $ (262,207) Property, plant and equipment ​ 334,167 ​ 262,207 Net deferred tax assets (liabilities) ​ $ — ​ $ — ​ The following temporary differences have not been recognized in the Company’s consolidated financial statements: ​ ​ ​ ​ ​ ​ ​ ​ ​ December 31, December 31, ​ ​ 2021 ​ 2020 Property, plant and equipment ​ $ — ​ $ — Non-capital loss carry-forward ​ 59,623,930 ​ 37,798,280 Other, including share-based compensation ​ 13,727,524 ​ 6,941,969 Intangible assets ​ 9,533,145 ​ 10,356,383 Unrecognized total deferred tax assets ​ $ 82,884,599 ​ $ 55,096,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 arising from financial instruments</t>
        </is>
      </c>
      <c r="B1" s="2" t="inlineStr">
        <is>
          <t>12 Months Ended</t>
        </is>
      </c>
    </row>
    <row r="2">
      <c r="B2" s="2" t="inlineStr">
        <is>
          <t>Dec. 31, 2021</t>
        </is>
      </c>
    </row>
    <row r="3">
      <c r="A3" s="3" t="inlineStr">
        <is>
          <t>Risk management arising from financial instruments</t>
        </is>
      </c>
    </row>
    <row r="4">
      <c r="A4" s="4" t="inlineStr">
        <is>
          <t>Risk management arising from financial instruments</t>
        </is>
      </c>
      <c r="B4" s="4" t="inlineStr">
        <is>
          <t>19. Risk management arising from financial instruments: In the normal course of business, the Company is exposed to risks related to financial instruments that can affect its operating performance. These risks, and the actions taken to manage them, are as follows: (a) Fair value: The Company has Level 1 financial instruments which consists of cash, restricted cash, accounts receivable and accounts payable and accrued liabilities which approximates their fair value given their short-term nature. The Company also has lender warrants, DSUs and PSUs that are considered Level 2 financial instruments (see note 12). The Company has deferred and contingent consideration that are considered Level 3 financial instruments. The carrying value of the loans payable and finance lease obligations approximates their fair value given the difference between the discount rates used to recognize the liabilities in the consolidated statements of financial position and the market rates of interest is insignificant. Financial instruments are classified into one of the following categories: financial assets or financial liabilities. (b) Credit risk: Credit risk arises from the potential that a counterparty will fail to perform its obligations. The Company is exposed to credit risk from patients and third-party payors including federal and state agencies (under the Medicare programs), managed care health plans and commercial insurance companies. The Company’s exposure to credit risk is mitigated in large part due to the majority of the accounts receivable balance being receivable from large, creditworthy medical insurance companies and government-backed health plans. ​ 19. Risk management arising from financial instruments (continued): The Company’s aging schedule in respect of its accounts receivable balance as at December 31, 2021 and December 31, 2020 is provided below: ​ ​ ​ ​ ​ ​ ​ ​ ​ December 31, December 31, Days since service delivered ​ 2021 ​ 2020 0 - 90 ​ $ 5,572,950 ​ $ 5,009,224 91 - 180 ​ 1,278,967 ​ 2,317,030 181 - 270 ​ 1,923,364 ​ ​ 1,746,512 270+ ​ ​ 2,222,108 ​ ​ 1,635,296 Total accounts receivable ​ $ 10,997,389 ​ $ 10,708,062 ​ Based on the Company’s industry, none of the accounts receivable in the table above are considered “past due”. Furthermore, the payors have the ability and intent to pay, but price lists for the Company’s services are subject to the discretion of payors. As such, the timing of collections is not linked to increased credit risk. The Company continues to collect on services rendered in excess of 24 months from the date such services were rendered. (c) Liquidity risk: Liquidity risk is the risk that the Company may encounter difficulty in raising funds to meet its financial commitments or can only do so at excessive cost. The Company ensures there is sufficient liquidity to meet its short-term business requirements, taking into account its anticipated cash flows from operations, its holdings of cash and its ability to raise capital from existing or new investors and/or lenders (see note 2(a)). (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e) Interest rate risk: Interest rate risk is the risk that the fair value of future cash flows of a financial instrument will fluctuate because of changes in market interest rates. The Company is exposed to changes in interest rates on its cash and long-term debt. The Credit Facility (see note 10(ii)) bears interest at a rate equal to 30-day LIBOR plus 7.75%, subject to a minimum interest rate of 8.75%. A 1% increase in interest rates would result in a $558,363 increase to interest expense on the consolidated statements of net loss and comprehensive loss over the term of the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0. Capital management: The Company’s objective is to maintain a capital structure that supports its long-term growth strategy, maintains creditor and customer confidence, and maximizes shareholder value. The capital structure of the Company consists of its shareholders’ equity, including contributed surplus and deficit, as well as loans payable. The Company’s primary uses of capital are to finance operations, finance new center start-up costs, increase non-cash working capital and capital expenditures. The Company’s objectives when managing capital are to ensure the Company will continue to have enough liquidity so it can provide its services to its customers and returns to its shareholders. The Company, as part of its annual budgeting process, evaluates its estimated annual cash requirements to fund planned expansion activities and working capital requirements of existing operations. Based on this cash budget and taking into account its anticipated cash flows from operations and its holdings of cash, the Company validates whether it has the sufficient capital or needs to obtain additional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1. Related party transactions: (a) Compensation of key management personnel: The Company transacts with key individuals from management who have authority and responsibility to plan, direct and control the activities of the Company. Key management personnel are defined as the executive officers of the Company, including the President and Chief Executive Officer, the Chief Financial Officer, the Interim Chief Financial Officer, the Chief Operating Officer, the Chief Marketing Officer and the Senior Vice President of Operations. ​ ​ ​ ​ ​ ​ ​ ​ ​ ​ ​ ​ December 31, December 31, December 31, ​ ​ 2021 ​ 2020 ​ 2019 Salaries and bonuses ​ $ 2,416,964 ​ $ 1,973,250 ​ $ 1,619,150 Share-based compensation ​ 310,806 ​ 192,160 ​ 105,896 Performance share units ​ ​ 97,853 ​ ​ — ​ ​ — Total ​ $ 2,825,623 ​ $ 2,165,410 ​ $ 1,725,046 ​ (b) Transactions with significant shareholder - Greybrook Health Inc. (“Greybrook Health”): As at December 31, 2021, nil is included in accounts payable and accrued liabilities for amounts payable for management services rendered and other overhead costs incurred by Greybrook Health in the ordinary course of business (December 31, 2020 – $71,286. These amounts were recorded at their exchange amount, being the amount agreed to by the parties. During the year ended December 31, 2021, the Company recognized $141,878 in corporate, general and administrative expenses (December 31, 2020 - $389,243; December 31, 2019 – $1,357,923) related to transactions with Greybrook Health. On June 14, 2021, Greybrook Health purchased 200,000 common shares from the Company at a subscription price of $10.00 per common share in connection with the 2021 Private Placement, for aggregate gross proceeds to the Company of $2,000,000. In connection with the 2021 Private Placement, the Company also granted Greybrook Health the right to appoint a nominee to the board of directors of the Company as well as rights to participate in future equity issuances by the Company to maintain Greybrook Health’s pro rata ownership interest in the Company for so long as Greybrook Health (together with its affiliates) owns, controls or directs, directly or indirectly, at least 5% of the outstanding common shares (on a partially-diluted basis). In addition, Greybrook Health received customary resale, demand and “piggy-back” registration rights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Basic and diluted loss per share</t>
        </is>
      </c>
    </row>
    <row r="4">
      <c r="A4" s="4" t="inlineStr">
        <is>
          <t>Basic and diluted loss per share</t>
        </is>
      </c>
      <c r="B4" s="4" t="inlineStr">
        <is>
          <t>22. Basic and diluted loss per share: ​ ​ ​ ​ ​ ​ ​ ​ ​ ​ ​ ​ December 31, December 31, December 31, ​ ​ 2021 ​ 2020 ​ 2019 Net loss attributable to the common shareholders of: ​ ​ ​ Greenbrook TMS ​ $ (24,751,487) ​ $ (29,663,540) ​ $ (15,909,879) ​ ​ ​ ​ ​ ​ ​ ​ ​ ​ Weighted average common shares outstanding: ​ ​ ​ Basic and diluted ​ 15,423,870 ​ 12,799,876 ​ 10,765,719 ​ ​ ​ ​ ​ ​ ​ ​ ​ ​ Loss per share: ​ ​ ​ Basic and diluted ​ $ (1.60) ​ $ (2.32) ​ $ (1.48) ​ For the year ended December 31, 2021, the effect of 897,500 (December 31, 2020 – 736,500; December 31, 2019 – 599,634) options, 51,307 lender warrants (December 31, 2020 – 51,307; December 31, 2019 – nil) and nil broker warrants (December 31, 2020 – 112,909; December 31, 2019 – 213,638) have been excluded from the diluted calculation because this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23. Non-controlling interest: As a result of operating agreements with each of the following non-wholly owned entities, the Company has control over these entities under IFRS, as the Company has power over all significant decisions made by these entities and thus 100% of the financial results of these subsidiaries are included in the Company’s consolidated financial results. The following table summarizes the Company's non-wholly owned entities incorporated during the reporting or comparative periods: ​ A ​ ​ ​ ​ ​ ​ Year Ownership Name ​ incorporated ​ interest Greenbrook TMS Central Florida LLC 2019 90 % Greenbrook TMS North Detroit LLC 2019 90 % Greenbrook TMS St. Petersburg LLC 2019 90 % Greenbrook TMS South Carolina LLC 2019 90 % Greenbrook TMS Tampa LLC 2020 80 % ​ The following summarizes changes in the Company’s non-wholly owned entities during the reporting or comparative periods: (a) Due to growth in Greenbrook TMS St. Louis LLC, on November 15, 2021, minority partners contributed capital of $87,000 to maintain a 20% ownership interest. (b) On September 23, 2021, a minority partner acquired a portion of the previously wholly-owned ownership interest in Greenbrook TMS Michigan LLC for $60,000. As at December 31, 2021, the Company has an ownership interest of 100% of Class A units and 85% of Class B units of Greenbrook TMS Michigan LLC. (c) On July 28, 2021, the Company acquired a portion of the non-controlling ownership interest in Greenbrook TMS St. Louis LLC for $208,411. As at December 31, 2021, the Company has an ownership interest of 80% of Greenbrook TMS St. Louis LLC. 23. Non-controlling interest (continued): (d) On December 23, 2020, the Company acquired a portion of the non-controlling ownership interest in Greenbrook TMS Cleveland LLC for $51,440 for the forgiveness of certain debts owed to the Company and the termination of the transition service agreement signed with the former minority partner. As at December 31, 2020, the Company has an ownership interest of 88.24% of Class A units and 85.73% of Class B units of Greenbrook TMS Cleveland LLC. The following table summarizes the aggregate financial information for non-wholly owned entities as at December 31, 2021, December 31, 2020 and December 31, 2019: ​ ​ ​ ​ ​ ​ ​ ​ ​ ​ ​ ​ December 31, ​ December 31, December 31, ​ 2021 2020 2019 Cash ​ $ 1,885,606 ​ $ 2,258,199 ​ $ 1,033,584 Accounts receivable, net ​ ​ 6,374,010 ​ 6,326,473 ​ 6,389,384 Prepaid expenses and other ​ ​ 345,239 ​ 273,295 ​ 448,550 Property, plant and equipment ​ ​ 1,013,161 ​ 926,243 ​ 889,798 Right-of-use assets ​ ​ 9,939,726 ​ 9,445,773 ​ 10,348,295 Account payable and accrued liabilities ​ ​ 993,848 ​ 1,184,246 ​ 1,237,548 Lease liabilities ​ ​ 10,588,519 ​ 9,822,224 ​ 10,167,498 Loans payable ​ ​ 12,431,803 ​ 9,998,536 ​ 5,280,287 Shareholder's equity (deficit) attributable to the shareholders of Greenbrook TMS ​ ​ (3,718,322) ​ (1,382,465) ​ 1,979,874 Shareholder's equity (deficit) attributable to non-controlling interest ​ ​ (542,367) ​ (433,937) ​ 305,244 Distributions paid to non-controlling interest ​ ​ (1,518,130) ​ (1,010,130) ​ (866,630) Subsidiary investment by non-controlling interest ​ ​ 270,885 ​ 45,716 ​ 405,000 Historical subsidiary investment by non-controlling interest ​ ​ 1,051,507 ​ 1,005,791 ​ 600,791 ​ The following table summarizes the aggregate financial information for the above-noted entities for the years ended December 31, 2021, December 31, 2020 and December 31, 2019: ​ ​ ​ ​ ​ ​ ​ ​ ​ ​ ​ ​ December 31, December 31, December 31, ​ ​ 2021 ​ 2020 ​ 2019 Revenue ​ $ 25,429,479 ​ $ 20,119,714 ​ $ 22,450,327 Net (loss) income attributable to the shareholders of Greenbrook TMS ​ (2,019,797) ​ (3,128,682) ​ 732,500 Net (loss) income attributable to non-controlling interest ​ (108,430) ​ (739,181) ​ 57,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4. Expenses by nature: The components of the Company’s other regional and center support costs include the following: ​ ​ ​ ​ ​ ​ ​ ​ ​ ​ ​ ​ December 31, December 31, December 31, ​ ​ 2021 ​ 2020 ​ 2019 Salaries and bonuses ​ $ 12,278,518 ​ $ 9,798,901 ​ $ 7,122,556 Marketing expenses ​ 6,765,806 ​ ​ 6,446,798 ​ ​ 2,705,891 Total ​ $ 19,044,324 ​ $ 16,245,699 ​ $ 9,828,447 ​ 24. Expenses by nature (continued): The components of the Company’s corporate, general and administrative expenses include the following: ​ ​ ​ ​ ​ ​ ​ ​ ​ ​ ​ ​ December 31, December 31, December 31, ​ ​ 2021 ​ 2020 ​ 2019 Salaries and bonuses ​ $ 13,145,385 ​ $ 10,195,949 ​ $ 7,063,682 Marketing expenses ​ 623,560 ​ 1,030,196 ​ 1,934,227 Professional and legal fees ​ 3,435,653 ​ 2,603,597 ​ 2,336,835 Computer supplies and software ​ 1,386,318 ​ 859,100 ​ 629,176 Transaction costs ​ 426,006 ​ – ​ 385,674 Travel, meals and entertainment ​ 211,704 ​ 165,217 ​ 404,893 Bad debt expense ​ ​ – ​ ​ – ​ ​ 2,894,989 Deferral payment expense (note 13) ​ ​ 300,000 ​ ​ – ​ ​ – Insurance ​ ​ 569,471 ​ ​ 128,281 ​ ​ 114,713 Other ​ 568,857 ​ 163,021 ​ 607,157 Total ​ $ 20,666,954 ​ $ 15,145,361 ​ $ 16,371,346 ​ The deferral payment expense of $300,000 that was recognized during the year ended December 31, 2021 (December 31, 2020 – nil; December 31, 2019 – nil) relates to cash consideration payable to certain vendors who agreed to defer $4,443,040 of the cash earn-out consideration owed as part of the Achieve TMS West Acquisition. This amount was paid in full on June 28, 2021 (see note 13). Bad debt expense relates to the write off of accounts receivable that were identified during the migration to a scalable billing and reimbursement platform completed during the year ende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Net Loss and Comprehensiv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Service revenue</t>
        </is>
      </c>
      <c r="B4" s="6" t="n">
        <v>52198084</v>
      </c>
      <c r="C4" s="6" t="n">
        <v>43129179</v>
      </c>
      <c r="D4" s="6" t="n">
        <v>35685531</v>
      </c>
    </row>
    <row r="5">
      <c r="A5" s="3" t="inlineStr">
        <is>
          <t>Expenses:</t>
        </is>
      </c>
    </row>
    <row r="6">
      <c r="A6" s="4" t="inlineStr">
        <is>
          <t>Direct center and patient care costs</t>
        </is>
      </c>
      <c r="B6" s="5" t="n">
        <v>27592735</v>
      </c>
      <c r="C6" s="5" t="n">
        <v>21743256</v>
      </c>
      <c r="D6" s="5" t="n">
        <v>17368894</v>
      </c>
    </row>
    <row r="7">
      <c r="A7" s="4" t="inlineStr">
        <is>
          <t>Other regional and center support costs (note 24)</t>
        </is>
      </c>
      <c r="B7" s="5" t="n">
        <v>19044324</v>
      </c>
      <c r="C7" s="5" t="n">
        <v>16245699</v>
      </c>
      <c r="D7" s="5" t="n">
        <v>9828447</v>
      </c>
    </row>
    <row r="8">
      <c r="A8" s="4" t="inlineStr">
        <is>
          <t>Depreciation (notes 6 and 8)</t>
        </is>
      </c>
      <c r="B8" s="5" t="n">
        <v>5839006</v>
      </c>
      <c r="C8" s="5" t="n">
        <v>5708210</v>
      </c>
      <c r="D8" s="5" t="n">
        <v>4031375</v>
      </c>
    </row>
    <row r="9">
      <c r="A9" s="4" t="inlineStr">
        <is>
          <t>Cost of revenue</t>
        </is>
      </c>
      <c r="B9" s="5" t="n">
        <v>52476065</v>
      </c>
      <c r="C9" s="5" t="n">
        <v>43697165</v>
      </c>
      <c r="D9" s="5" t="n">
        <v>31228716</v>
      </c>
    </row>
    <row r="10">
      <c r="A10" s="4" t="inlineStr">
        <is>
          <t>Regional operating (loss) income</t>
        </is>
      </c>
      <c r="B10" s="5" t="n">
        <v>-277981</v>
      </c>
      <c r="C10" s="5" t="n">
        <v>-567986</v>
      </c>
      <c r="D10" s="5" t="n">
        <v>4456815</v>
      </c>
    </row>
    <row r="11">
      <c r="A11" s="4" t="inlineStr">
        <is>
          <t>Center development costs</t>
        </is>
      </c>
      <c r="B11" s="5" t="n">
        <v>862386</v>
      </c>
      <c r="C11" s="5" t="n">
        <v>529933</v>
      </c>
      <c r="D11" s="5" t="n">
        <v>1466119</v>
      </c>
    </row>
    <row r="12">
      <c r="A12" s="4" t="inlineStr">
        <is>
          <t>Corporate, general and administrative expenses (note 24)</t>
        </is>
      </c>
      <c r="B12" s="5" t="n">
        <v>20666954</v>
      </c>
      <c r="C12" s="5" t="n">
        <v>15145361</v>
      </c>
      <c r="D12" s="5" t="n">
        <v>16371346</v>
      </c>
    </row>
    <row r="13">
      <c r="A13" s="4" t="inlineStr">
        <is>
          <t>Share-based compensation (note 15)</t>
        </is>
      </c>
      <c r="B13" s="5" t="n">
        <v>879439</v>
      </c>
      <c r="C13" s="5" t="n">
        <v>591384</v>
      </c>
      <c r="D13" s="5" t="n">
        <v>690230</v>
      </c>
    </row>
    <row r="14">
      <c r="A14" s="4" t="inlineStr">
        <is>
          <t>Amortization (note 7)</t>
        </is>
      </c>
      <c r="B14" s="5" t="n">
        <v>555000</v>
      </c>
      <c r="C14" s="5" t="n">
        <v>463332</v>
      </c>
      <c r="D14" s="5" t="n">
        <v>122269</v>
      </c>
    </row>
    <row r="15">
      <c r="A15" s="4" t="inlineStr">
        <is>
          <t>Interest expense</t>
        </is>
      </c>
      <c r="B15" s="5" t="n">
        <v>4761443</v>
      </c>
      <c r="C15" s="5" t="n">
        <v>2806286</v>
      </c>
      <c r="D15" s="5" t="n">
        <v>1822442</v>
      </c>
    </row>
    <row r="16">
      <c r="A16" s="4" t="inlineStr">
        <is>
          <t>Interest income</t>
        </is>
      </c>
      <c r="B16" s="5" t="n">
        <v>-14689</v>
      </c>
      <c r="C16" s="5" t="n">
        <v>-20990</v>
      </c>
      <c r="D16" s="5" t="n">
        <v>-163302</v>
      </c>
    </row>
    <row r="17">
      <c r="A17" s="4" t="inlineStr">
        <is>
          <t>Earn-out consideration (note 13)</t>
        </is>
      </c>
      <c r="C17" s="5" t="n">
        <v>10319429</v>
      </c>
    </row>
    <row r="18">
      <c r="A18" s="4" t="inlineStr">
        <is>
          <t>Forgiveness of loan payable (note 10(a))</t>
        </is>
      </c>
      <c r="B18" s="5" t="n">
        <v>-3128596</v>
      </c>
    </row>
    <row r="19">
      <c r="A19" s="4" t="inlineStr">
        <is>
          <t>Loss before income taxes</t>
        </is>
      </c>
      <c r="B19" s="5" t="n">
        <v>-24859918</v>
      </c>
      <c r="C19" s="5" t="n">
        <v>-30402721</v>
      </c>
      <c r="D19" s="5" t="n">
        <v>-15852289</v>
      </c>
    </row>
    <row r="20">
      <c r="A20" s="4" t="inlineStr">
        <is>
          <t>Loss for the year and comprehensive loss</t>
        </is>
      </c>
      <c r="B20" s="5" t="n">
        <v>-24859918</v>
      </c>
      <c r="C20" s="5" t="n">
        <v>-30402721</v>
      </c>
      <c r="D20" s="5" t="n">
        <v>-15852289</v>
      </c>
    </row>
    <row r="21">
      <c r="A21" s="3" t="inlineStr">
        <is>
          <t>(Loss) income for the year attributable to:</t>
        </is>
      </c>
    </row>
    <row r="22">
      <c r="A22" s="4" t="inlineStr">
        <is>
          <t>Non-controlling interest (note 23)</t>
        </is>
      </c>
      <c r="B22" s="5" t="n">
        <v>-108430</v>
      </c>
      <c r="C22" s="5" t="n">
        <v>-739181</v>
      </c>
      <c r="D22" s="5" t="n">
        <v>57590</v>
      </c>
    </row>
    <row r="23">
      <c r="A23" s="4" t="inlineStr">
        <is>
          <t>Common shareholders of Greenbrook TMS</t>
        </is>
      </c>
      <c r="B23" s="5" t="n">
        <v>-24751488</v>
      </c>
      <c r="C23" s="5" t="n">
        <v>-29663540</v>
      </c>
      <c r="D23" s="5" t="n">
        <v>-15909879</v>
      </c>
    </row>
    <row r="24">
      <c r="A24" s="4" t="inlineStr">
        <is>
          <t>Loss for the year and comprehensive loss</t>
        </is>
      </c>
      <c r="B24" s="6" t="n">
        <v>-24859918</v>
      </c>
      <c r="C24" s="6" t="n">
        <v>-30402721</v>
      </c>
      <c r="D24" s="6" t="n">
        <v>-15852289</v>
      </c>
    </row>
    <row r="25">
      <c r="A25" s="3" t="inlineStr">
        <is>
          <t>Net loss per share (note 22):</t>
        </is>
      </c>
    </row>
    <row r="26">
      <c r="A26" s="4" t="inlineStr">
        <is>
          <t>Basic</t>
        </is>
      </c>
      <c r="B26" s="7" t="n">
        <v>-1.6</v>
      </c>
      <c r="C26" s="7" t="n">
        <v>-2.32</v>
      </c>
      <c r="D26" s="7" t="n">
        <v>-1.48</v>
      </c>
    </row>
    <row r="27">
      <c r="A27" s="4" t="inlineStr">
        <is>
          <t>Diluted</t>
        </is>
      </c>
      <c r="B27" s="7" t="n">
        <v>-1.6</v>
      </c>
      <c r="C27" s="7" t="n">
        <v>-2.32</v>
      </c>
      <c r="D27" s="7" t="n">
        <v>-1.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Operating segments</t>
        </is>
      </c>
      <c r="B4" s="4" t="inlineStr">
        <is>
          <t>(a) Operating segments: Operating segments are reported in a manner consistent with the internal reporting provided to the chief operating decision maker of the Company. The chief operating decision maker, which is responsible for allocating resources and assessing performance of the operating segments, has been identified as the executive committee consisting of the President and Chief Executive Officer, the Chief Financial Officer and the Interim Chief Financial Officer. As the chief operating decision maker evaluates performance using entity-wide metrics, the Company has one reportable segment, which is outpatient mental health service centers.</t>
        </is>
      </c>
    </row>
    <row r="5">
      <c r="A5" s="4" t="inlineStr">
        <is>
          <t>Business combinations</t>
        </is>
      </c>
      <c r="B5" s="4" t="inlineStr">
        <is>
          <t>(b) Business combinations: The Company accounts for business combinations using the acquisition method of accounting. The total purchase price is allocated to th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Any non-controlling interest in the acquired company are measured at the non-controlling interests’ proportionate share of the identifiable assets and liabilities of the acquired business. ​ 3. Significant accounting policies (continued):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the Company may record adjustments to the assets acquired and liabilities assumed, with the corresponding offset to goodwill. On conclusion of the measurement period or final determination of the values of the assets acquired or liabilities assumed, whichever comes first, any subsequent adjustments are recorded in the consolidated statements of net loss and comprehensive loss in the period in which the adjustments were determined. Any deferred and contingent consideration is measured at fair value at the date of acquisition. During the measurement period, which may be up to one year from the business combination date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is recognized as part of the consolidated statements of net loss and comprehensive loss in the period in which the adjustments were determined.</t>
        </is>
      </c>
    </row>
    <row r="6">
      <c r="A6" s="4" t="inlineStr">
        <is>
          <t>Impairment of non-financial assets</t>
        </is>
      </c>
      <c r="B6" s="4" t="inlineStr">
        <is>
          <t>(c) Impairment of non-financial assets: The Company assesses, at each reporting date, whether there is an indication that a non-financial asset may be impaired. If any indication exists, the Company estimates the recoverable amount. The recoverable amount of an asset is the higher of its fair value, less costs to sell, and its value in use. Fair value less costs to sell is the amount obtainable from the sale of an asset in an arm’s-length transaction between knowledgeable, willing parties, less the costs of disposal. Costs of disposal are incremental costs directly attributable to the disposal of an asset and related income tax expense. In assessing value in use, the estimated future cash flows are discounted to their present value using a pre-tax discount rate that reflects current market assessments of the time value of money and the risks specific to the asset. If the carrying amount of an asset exceeds its recoverable amount, an impairment charge is recognized immediately in the consolidated statements of net loss and comprehensive loss by the amount by which the carrying amount of the asset exceeds the recoverable amount. Where an impairment loss subsequently reverses, the carrying amount of the asset (except goodwill) is increased to the lesser of the revised estimate of the recoverable amount, and the carrying amount that would have been recorded had no impairment loss been recognized previously. Goodwill acquired in business combinations is allocated to cash generating units (“CGUs”) (or groups of CGUs) that are expected to benefit from the synergies of the combination. The determination of CGUs and the level at which goodwill is monitored requires judgment by management. Goodwill is tested annually for impairment and as required when impairment indicators exist, by comparing the carrying value of the CGUs against the recoverable amount.</t>
        </is>
      </c>
    </row>
    <row r="7">
      <c r="A7" s="4" t="inlineStr">
        <is>
          <t>Cash</t>
        </is>
      </c>
      <c r="B7" s="4" t="inlineStr">
        <is>
          <t>(d) Cash includes cash on hand and cash held with financial institutions.</t>
        </is>
      </c>
    </row>
    <row r="8">
      <c r="A8" s="4" t="inlineStr">
        <is>
          <t>Revenue recognition</t>
        </is>
      </c>
      <c r="B8" s="4" t="inlineStr">
        <is>
          <t>(e) Revenue recognition: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 key determinant of IFRS 15, Revenue from Contracts with Customers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3. Significant accounting policies (continue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i.e. not a bad debt expense).</t>
        </is>
      </c>
    </row>
    <row r="9">
      <c r="A9" s="4" t="inlineStr">
        <is>
          <t>Accounts receivable</t>
        </is>
      </c>
      <c r="B9" s="4" t="inlineStr">
        <is>
          <t>(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IFRS 9, Financial Instruments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 The Company considers a default to be a change in circumstances that results in the payor no longer having the ability and intent to pay. In these circumstances, the Company will recognize a write-off against the related accounts receivable balance and a corresponding bad debt expense. In estimating the collectability of its accounts receivable, the Company considers macroeconomic factors in assessing accounts receivable. Such factors would need to be significant in order to affect the ability and intent of the Company’s payors given their size and stature. As at December 31, 2021, no such factors were identified and therefore no provision for bad debt was recognized (December 31, 2020 – nil).</t>
        </is>
      </c>
    </row>
    <row r="10">
      <c r="A10" s="4" t="inlineStr">
        <is>
          <t>Property, plant and equipment</t>
        </is>
      </c>
      <c r="B10" s="4" t="inlineStr">
        <is>
          <t>(g) Property, plant and equipment: Property, plant and equipment are recorded at cost less accumulated depreciation and accumulated impairment losses. Depreciation is recognized over the estimated useful lives of the assets on a straight-line basis, unless stated otherwise, as follows: ​ Computer equipment 5 years Furniture and equipment ​ 5 years Leasehold improvements ​ Lesser of 5 years or remaining lease term TMS devices ​ 10 years ​ The estimated useful lives of the assets and their terminal values are assessed on an annual basis based on historical experience, industry practice and management’s expectations. 3. Significant accounting policies (continued): Expenditures for maintenance and repairs are charged to operations as incurred.</t>
        </is>
      </c>
    </row>
    <row r="11">
      <c r="A11" s="4" t="inlineStr">
        <is>
          <t>Intangible assets</t>
        </is>
      </c>
      <c r="B11" s="4" t="inlineStr">
        <is>
          <t>(h) Intangible assets: The Company classifies intangible assets, obtained through acquisitions, as definite lived assets. Intangible assets consist of covenants not to compete and a management service agreement with a professional organization. These intangible assets are recorded at cost and are amortized over their estimated useful lives, as follows: ​ Covenants not to compete 5 years Management services agreement ​ 15 years ​ The Company reviews the appropriateness of the amortization period relating to the definite lived intangible assets annually.</t>
        </is>
      </c>
    </row>
    <row r="12">
      <c r="A12" s="4" t="inlineStr">
        <is>
          <t>Leases</t>
        </is>
      </c>
      <c r="B12" s="4" t="inlineStr">
        <is>
          <t>(i) Leases: At inception of a contract, the Company assesses whether that contract is, or contains, a lease. A contract is, or contains, a lease if the contract conveys the right to control the use of an identified asset for the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identified asset throughout the period of use, and (iii) the Company has the right to direct the use of the identified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cluding periods covered by an option to extend the lease if the Company is reasonably certain to exercise that option. If the Company expects to obtain ownership of the leased asset at the end of the lease, the Company will depreciate the asset over the underlying asset’s estimated useful life. The lease liability is initially measured at the present value of the lease payments that are due to be paid at the commencement date. The lease payments are discounted using the implicit interest rate in the lease. If the rate cannot be readily determined, the Company’s incremental borrowing rate is used. The lease liability is measured at amortized cost using the effective interest method. It is remeasured when there is a change in future lease payments arising from a change in rate, if there is a change in the Company’s estimate of the amount expected to be payable under a residual value guarantee, or if the Company changes its assessment as to whether it will exercise a purchase, extension or termination option. Variable lease payments that are not included in the measurement of the lease liability are recognized as an operating expense in the consolidated statements of net loss and comprehensive loss. The Company has elected not to recognize right-of-use assets and lease liabilities in respect of short-term leases that have a lease term of less than 12 months and leases in respect of low-value assets. The Company recognizes the lease payments associated with these leases as an operating expense in the consolidated statements of net loss and comprehensive loss on a straight-line basis over the lease term. 3. Significant accounting policies (continued):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loans advanced.</t>
        </is>
      </c>
    </row>
    <row r="13">
      <c r="A13" s="4" t="inlineStr">
        <is>
          <t>Government grants</t>
        </is>
      </c>
      <c r="B13" s="4" t="inlineStr">
        <is>
          <t>(j) Government grants: Interest free or less than market interest government loans or government-backed loans are measured at amortized cost using the effective interest rate method. The interest rate used is based on the market rate for a comparable instrument with a similar term. The difference between the fair value at inception and the loan proceeds received is recorded as a government grant. The grant portion is presented separately as deferred grant income on the consolidated statements of financial position. It is amortized over the useful life of the loan and is deducted against the related interest expense on the consolidated statements of net loss and comprehensive loss.</t>
        </is>
      </c>
    </row>
    <row r="14">
      <c r="A14" s="4" t="inlineStr">
        <is>
          <t>Defined contribution pension plan</t>
        </is>
      </c>
      <c r="B14" s="4" t="inlineStr">
        <is>
          <t>(k) Defined contribution pension plan: A defined contribution pension plan is a post-employment benefit plan under which an entity pays fixed contributions to a separate entity and will have no legal or constructive obligation to pay future amounts. Obligations for contributions to defined contribution pension plans are expensed in the consolidated statements of net loss and comprehensive loss in the periods during which services are rendered by employees.</t>
        </is>
      </c>
    </row>
    <row r="15">
      <c r="A15" s="4" t="inlineStr">
        <is>
          <t>Provisions</t>
        </is>
      </c>
      <c r="B15" s="4" t="inlineStr">
        <is>
          <t>(l) Provisions: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t>
        </is>
      </c>
    </row>
    <row r="16">
      <c r="A16" s="4" t="inlineStr">
        <is>
          <t>Contingencies</t>
        </is>
      </c>
      <c r="B16" s="4" t="inlineStr">
        <is>
          <t>(m) Contingencies: Contingent liabilities are possible obligations whose existence will be confirmed only on the occurrence or non-occurrence of uncertain future events outside the Company’s control, or present obligations that are not recognized because it is not probable that an outflow of economic benefit would be required to settle the obligation or the amount cannot be measured reliably. Contingent liabilities are not recognized but are disclos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is>
      </c>
    </row>
    <row r="17">
      <c r="A17" s="4" t="inlineStr">
        <is>
          <t>Financial instruments</t>
        </is>
      </c>
      <c r="B17" s="4" t="inlineStr">
        <is>
          <t>(n) Financial instruments: The Company initially measures its financial assets and financial liabilities at fair value and classifies them as financial assets or liabilities at fair value through profit or loss. After initial measurement, financial assets (which include cash and accounts receivable) and liabilities (which include accounts payable and accrued liabilities, lease liabilities, loans payable, non-controlling interest loans payable and deferred and contingent consideration) are subsequently measured at amortized cost using the effective interest rate method, with any resulting premium or discount from the face value being amortized to the consolidated statements of net loss and comprehensive loss. Amortization is recorded using the effective interest rate method. Financial liabilities that are derivative in nature (which include other payables) that will or may be settled other than by the exchange of a fixed amount of cash or another financial asset are subsequently measured at fair value at each reporting date, with any gain or loss being recorded in the consolidated statements of net loss and comprehensive loss. The Company recognizes loss allowances for expected credit losses on financial assets measured at amortized cost. Loss allowances for accounts receivable are always measured at an amount equal to the expected credit losses for the subsequent 24-month period. A financial asset carried at amortized cost is considered credit-impaired if objective evidence indicates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net loss and comprehensive loss. When a subsequent event causes the amount of impairment loss to decrease, the decrease in impairment loss is reversed through the consolidated statements of net loss and comprehensive loss.</t>
        </is>
      </c>
    </row>
    <row r="18">
      <c r="A18" s="4" t="inlineStr">
        <is>
          <t>Fair value measurement</t>
        </is>
      </c>
      <c r="B18" s="4" t="inlineStr">
        <is>
          <t>(o)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does not support a significant portion of the instruments’ fair value.</t>
        </is>
      </c>
    </row>
    <row r="19">
      <c r="A19" s="4" t="inlineStr">
        <is>
          <t>Share capital</t>
        </is>
      </c>
      <c r="B19" s="4" t="inlineStr">
        <is>
          <t>(p) Share capital: Common shares are classified as shareholders’ equity. Incremental transaction costs directly attributable to the issue of common shares and share purchase options are recognized as a deduction from shareholders’ equity, net any of tax effects. When share capital recognized as equity is repurchased, the amount of the consideration paid, including directly attributable costs, is recognized as a deduction from shareholders’ equity. Dividends are discretionary and are recognized as distributions within equity upon approval by the Board.</t>
        </is>
      </c>
    </row>
    <row r="20">
      <c r="A20" s="4" t="inlineStr">
        <is>
          <t>Stock-based compensation</t>
        </is>
      </c>
      <c r="B20" s="4" t="inlineStr">
        <is>
          <t>(q) Share-based compensation: (i) Options: The Company has adopted an omnibus equity incentive plan (the “Equity Incentive Plan”). The Equity Incentive Plan is open to employees, directors, officers and consultants of the Company and its affiliates. For employees, the value of equity-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tock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 capital. (ii) Performance share units and restricted share units: The Company may issue performance share units (“PSUs”) and restricted share units (“RSUs”) under the Equity Incentive Plan to employees, directors and consultants of the Company and its affiliates; however, non-employee directors of the Company are not entitled to receive grants of PSUs. Each tranche in an award of PSUs or RSUs is considered a separate award with its own grant date fair value. The Company, at its discretion, will determine at the time of grant if the applicable PSUs or RSUs, as the case may be, are to be cash-settled or equity-settled. Non-market vesting conditions are taken into account by adjusting the number of equity instruments expected to vest at each reporting date so that, ultimately, the cumulative amount recognized over the vesting period is based on the number of PSUs or RSUs that eventually vest. If cash-settled, the fair value of the grants of PSUs and RSUs are recorded in corporate, general and administrative expenses. The fair value is recognized as a liability in the consolidated statements of financial position. The PSUs and RSUs are subsequently remeasured at the end of each reporting period and any changes are recognized as an expense in the consolidated statements of net loss and comprehensive loss until the award is settled. 3. Significant accounting policies (continued): If equity-settled, the fair value of the grants of PSUs and RSUs are recognized as an expense in the consolidated statements of net loss and comprehensive loss. The total amount to be expensed is determined by the fair value of the PSUs and RSUs granted. The total expense is recognized over the vesting period which is the period over which all of the service vesting conditions are satisfied. (iii) Deferred share units: The Company has adopted a deferred share unit (“DSUs”) plan for its non-employee directors (the “DSU Plan”). Each tranche in an award of DSUs is considered a separate award with its own grant date fair value. Grants of DSUs are recorded at fair value in corporate, general and administrative expenses. As DSUs are cash-settled, the fair value of a DSU is recognized as a liability in the consolidated statements of financial position. The DSUs are subsequently remeasured at the end of each reporting period and any changes are recognized as an expense in the consolidated statements of net loss and comprehensive loss until the award is settled.</t>
        </is>
      </c>
    </row>
    <row r="21">
      <c r="A21" s="4" t="inlineStr">
        <is>
          <t>Finance income and finance costs</t>
        </is>
      </c>
      <c r="B21" s="4" t="inlineStr">
        <is>
          <t>(r) Finance income and finance costs: Finance income comprises interest income on cash equivalents recognized in the consolidated statements of net loss and comprehensive loss as it accrues, using the effective interest method. Finance costs comprise interest expense on borrowings and lease liabilities that are recognized in the consolidated statements of net loss and comprehensive loss.</t>
        </is>
      </c>
    </row>
    <row r="22">
      <c r="A22" s="4" t="inlineStr">
        <is>
          <t>Income taxes</t>
        </is>
      </c>
      <c r="B22" s="4" t="inlineStr">
        <is>
          <t>(s) Income taxes: Income tax expense comprises current and deferred tax. Income tax expense (recovery) is recognized in the consolidated statements of net loss and comprehensive loss. Current income tax expense represents the amount of income taxes payable based on tax law that is enacted or substantively enacted at the reporting date and is adjusted for changes in estimates of tax expense recognized in prior periods. A current tax liability or asset is recognized for income taxes payable, or paid but recoverable, in respect of all years to date. The Company uses the deferred tax method of accounting for income taxes. Accordingly,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or substantively enacted tax rates expected to apply to taxable income in the periods in which those temporary differences are expected to be recovered or settled. The effect of a change in tax rates on deferred tax assets and liabilities is recognized in the consolidated statements of net loss and comprehensive loss in the year in which the enactment or substantive enactment occurs.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t>
        </is>
      </c>
    </row>
    <row r="23">
      <c r="A23" s="4" t="inlineStr">
        <is>
          <t>Earnings per share</t>
        </is>
      </c>
      <c r="B23" s="4" t="inlineStr">
        <is>
          <t>(t) 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of property, plant and equipment</t>
        </is>
      </c>
      <c r="B4" s="4" t="inlineStr">
        <is>
          <t>​ Computer equipment 5 years Furniture and equipment ​ 5 years Leasehold improvements ​ Lesser of 5 years or remaining lease term TMS devices ​ 10 years</t>
        </is>
      </c>
    </row>
    <row r="5">
      <c r="A5" s="4" t="inlineStr">
        <is>
          <t>Schedule of estimated useful lives of intangible assets</t>
        </is>
      </c>
      <c r="B5" s="4" t="inlineStr">
        <is>
          <t>​ Covenants not to compete 5 years Management services agreement ​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1</t>
        </is>
      </c>
    </row>
    <row r="3">
      <c r="A3" s="4" t="inlineStr">
        <is>
          <t>Achieve TMS West Acquisition [Member]</t>
        </is>
      </c>
    </row>
    <row r="4">
      <c r="A4" s="3" t="inlineStr">
        <is>
          <t>Disclosure of detailed information about business combination [line items]</t>
        </is>
      </c>
    </row>
    <row r="5">
      <c r="A5" s="4" t="inlineStr">
        <is>
          <t>Schedule of allocation of the purchase price consideration</t>
        </is>
      </c>
      <c r="B5" s="4" t="inlineStr">
        <is>
          <t>​ ​ ​ ​ ​ Purchase consideration ​ Cash ​ $ 6,886,812 Share issuance ​ 2,611,044 Deferred and contingent consideration ​ 1,274,402 ​ ​ 10,772,258 Net assets acquired ​ ​ ​ ​ ​ Cash ​ 175,346 Current assets ​ 886,392 Capital and other assets ​ 6,321,730 Current liabilities ​ (1,233,400) Long-term liabilities ​ (5,415,460) Covenants not to compete ​ 310,000 Management services agreement ​ 6,020,000 ​ ​ 7,064,608 ​ ​ ​ ​ Goodwill ​ $ 3,707,650</t>
        </is>
      </c>
    </row>
    <row r="6">
      <c r="A6" s="4" t="inlineStr">
        <is>
          <t>Achieve TMS East Acquisition [Member]</t>
        </is>
      </c>
    </row>
    <row r="7">
      <c r="A7" s="3" t="inlineStr">
        <is>
          <t>Disclosure of detailed information about business combination [line items]</t>
        </is>
      </c>
    </row>
    <row r="8">
      <c r="A8" s="4" t="inlineStr">
        <is>
          <t>Schedule of allocation of the purchase price consideration</t>
        </is>
      </c>
      <c r="B8" s="4" t="inlineStr">
        <is>
          <t>​ ​ ​ ​ ​ Purchase consideration ​ ​ ​ ​ ​ ​ Cash paid, net of cash acquired ($69,769) ​ $ 6,585,931 Deferred and contingent consideration ​ 1,250,000 Working capital adjustment ​ ​ (104,052) ​ ​ ​ 7,731,879 Net assets acquired ​ ​ ​ ​ ​ Current assets, excluding cash acquired ​ 460,070 Property, plant and equipment ​ ​ 57,544 Right-of-use assets ​ ​ 2,366,868 Accounts payable and accrued liabilities ​ ​ (228,193) Current lease liabilities ​ (1,152,426) Long-term lease liabilities ​ (1,214,441) Covenants not to compete ​ 550,000 Management services agreement ​ 3,850,000 ​ ​ ​ 4,689,422 ​ ​ ​ ​ Goodwill ​ $ 3,042,4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reconciliation of property, plant and equipment</t>
        </is>
      </c>
      <c r="B4" s="4" t="inlineStr">
        <is>
          <t>​ ​ ​ ​ ​ ​ ​ ​ ​ ​ ​ ​ ​ ​ ​ ​ ​ ​ ​ ​ ​ ​ ​ ​ ​ Furniture and ​ Leasehold ​ ​ ​ ​ ​ ​ equipment improvements TMS devices Total Cost ​ ​ ​ ​ ​ ​ ​ ​ ​ ​ ​ ​ ​ ​ ​ ​ ​ Balance, December 31, 2019 ​ $ 175,416 ​ $ 183,103 ​ $ 1,792,984 ​ $ 2,151,503 Additions ​ — ​ — ​ 383,200 ​ 383,200 Asset disposal ​ — ​ — ​ (50,093) ​ (50,093) ​ ​ ​ ​ ​ ​ ​ ​ ​ ​ ​ ​ ​ Balance, December 31, 2020 ​ 175,416 ​ 183,103 ​ 2,126,091 ​ 2,484,610 Additions ​ — ​ — ​ 544,127 ​ 544,127 Additions through business combinations (note 5) ​ ​ — ​ ​ — ​ ​ 57,544 ​ ​ 57,544 Asset disposal ​ (59,812) ​ (3,704) ​ (191,537) ​ (255,053) ​ ​ ​ ​ ​ ​ ​ ​ ​ ​ ​ ​ ​ Balance, December 31, 2021 ​ $ 115,604 ​ $ 179,399 ​ $ 2,536,225 ​ $ 2,831,228 ​ ​ ​ ​ ​ ​ ​ ​ ​ ​ ​ ​ ​ Accumulated depreciation ​ ​ ​ ​ ​ ​ ​ ​ ​ ​ ​ ​ ​ ​ ​ ​ ​ ​ Balance, December 31, 2019 ​ $ 83,408 ​ $ 5,291 ​ $ 396,473 ​ $ 485,172 Depreciation ​ 28,768 ​ 25,593 ​ 258,154 ​ 312,515 Asset disposal ​ — ​ — ​ (4,413) ​ (4,413) ​ ​ ​ ​ ​ ​ ​ ​ ​ ​ ​ ​ ​ Balance, December 31, 2020 ​ 112,176 ​ 30,884 ​ 650,214 ​ 793,274 Depreciation ​ 27,991 ​ 29,297 ​ 310,663 ​ 367,951 Asset disposal ​ (59,812) ​ (3,704) ​ (191,537) ​ (255,053) ​ ​ ​ ​ ​ ​ ​ ​ ​ ​ ​ ​ ​ Balance, December 31, 2021 ​ $ 80,355 ​ $ 56,477 ​ $ 769,340 ​ $ 906,172 ​ ​ ​ ​ ​ ​ ​ ​ ​ ​ ​ ​ ​ Net book value ​ ​ ​ ​ ​ ​ ​ ​ ​ ​ ​ ​ ​ ​ ​ ​ ​ Balance, December 31, 2020 ​ $ 63,240 ​ $ 152,219 ​ $ 1,475,877 ​ $ 1,691,336 Balance, December 31, 2021 ​ 35,249 ​ 122,922 ​ 1,766,885 ​ 1,925,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t>
        </is>
      </c>
    </row>
    <row r="4">
      <c r="A4" s="4" t="inlineStr">
        <is>
          <t>Reconciliation of intangible assets and goodwill</t>
        </is>
      </c>
      <c r="B4" s="4" t="inlineStr">
        <is>
          <t>​ ​ ​ ​ ​ ​ ​ ​ ​ ​ ​ ​ ​ Management ​ Covenant not ​ ​ ​ ​ service agreement to complete Total Cost ​ ​ ​ ​ ​ ​ ​ ​ ​ ​ ​ ​ ​ Balance, December 31, 2019 ​ $ 6,020,000 ​ $ 310,000 ​ $ 6,330,000 Additions ​ ​ – ​ ​ – ​ ​ – ​ ​ ​ ​ ​ ​ ​ ​ ​ ​ Balance, December 31, 2020 ​ 6,020,000 ​ 310,000 ​ 6,330,000 Additions (note 5) ​ 3,850,000 ​ 550,000 ​ 4,400,000 ​ ​ ​ ​ ​ ​ ​ ​ ​ ​ Balance, December 31, 2021 ​ $ 9,870,000 ​ $ 860,000 ​ $ 10,730,000 ​ ​ ​ ​ ​ ​ ​ ​ ​ ​ Accumulated amortization ​ ​ ​ ​ ​ ​ ​ ​ ​ ​ ​ ​ ​ Balance, December 31, 2019 ​ ​ 105,907 ​ ​ 16,362 ​ ​ 122,269 Amortization ​ ​ 401,333 ​ ​ 61,999 ​ ​ 463,332 ​ ​ ​ ​ ​ ​ ​ ​ ​ ​ Balance, December 31, 2020 ​ 507,240 ​ 78,361 ​ 585,601 Amortization ​ 465,500 ​ 89,500 ​ 555,000 ​ ​ ​ ​ ​ ​ ​ ​ ​ ​ Balance, December 31, 2021 ​ $ 972,740 ​ $ 167,861 ​ $ 1,140,601 ​ ​ ​ ​ ​ ​ ​ ​ ​ ​ Net book value ​ ​ ​ ​ ​ ​ ​ ​ ​ ​ ​ ​ ​ Balance, December 31, 2020 ​ $ 5,512,760 ​ $ 231,639 ​ $ 5,744,399 Balance, December 31, 2021 ​ 8,897,260 ​ 692,139 ​ 9,589,399 ​ ​ ​ ​ ​ ​ Total Cost ​ Balance, December 31, 2019 ​ $ 3,707,650 Additions ​ — ​ ​ ​ ​ Balance, December 31, 2020 ​ 3,707,650 Additions (note 5) ​ 3,042,457 ​ ​ ​ ​ Balance, December 31, 2021 ​ $ 6,750,107 ​ ​ ​ ​ Impairment ​ ​ ​ ​ ​ Balance, December 31, 2019 ​ $ — Impairment ​ — ​ ​ ​ ​ Balance, December 31, 2020 ​ — Impairment ​ — ​ ​ ​ ​ Balance, December 31, 2021 ​ $ — ​ ​ ​ ​ Net book value ​ ​ ​ ​ ​ Balance, December 31, 2020 ​ $ 3,707,650 Balance, December 31, 2021 ​ 6,750,1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s liabilities (Tables)</t>
        </is>
      </c>
      <c r="B1" s="2" t="inlineStr">
        <is>
          <t>12 Months Ended</t>
        </is>
      </c>
    </row>
    <row r="2">
      <c r="B2" s="2" t="inlineStr">
        <is>
          <t>Dec. 31, 2021</t>
        </is>
      </c>
    </row>
    <row r="3">
      <c r="A3" s="3" t="inlineStr">
        <is>
          <t>Right-of-use assets and leases liabilities</t>
        </is>
      </c>
    </row>
    <row r="4">
      <c r="A4" s="4" t="inlineStr">
        <is>
          <t>Reconciliation of right-of-use assets</t>
        </is>
      </c>
      <c r="B4" s="4" t="inlineStr">
        <is>
          <t>​ ​ ​ ​ ​ ​ ​ ​ ​ ​ ​ ​ TMS devices TMS Center locations Total Right-of-use assets, December 31, 2019 ​ $ 10,726,251 ​ $ 14,704,705 ​ $ 25,430,956 Additions to right-of-use assets ​ 3,063,980 ​ 4,045,503 ​ 7,109,483 Exercise of buy-out options into property, plant and equipment ​ (353,200) ​ — ​ (353,200) Depreciation on right-of-use assets ​ ​ (2,505,088) ​ ​ (2,890,607) ​ ​ (5,395,695) ​ ​ ​ ​ ​ ​ ​ ​ ​ ​ Right-of-use assets, December 31, 2020 ​ $ 10,931,943 ​ $ 15,859,601 ​ $ 26,791,544 ​ ​ ​ ​ ​ ​ ​ ​ ​ ​ ​ ​ TMS devices TMS Center locations Total Right-of-use assets, December 31, 2020 ​ $ 10,931,943 ​ $ 15,859,601 ​ $ 26,791,544 Additions to right-of-use assets ​ 3,842,354 ​ 2,502,583 ​ 6,344,937 Additions through business combinations (note 5) ​ ​ 1,765,732 ​ ​ 601,136 ​ ​ 2,366,868 Exercise of buy-out options into property, plant and equipment ​ ​ (512,588) ​ ​ — ​ ​ (512,588) Depreciation on right-of-use assets ​ (2,286,149) ​ (3,184,906) ​ (5,471,055) Right-of-use assets, December 31, 2021 ​ $ 13,741,292 ​ $ 15,778,414 ​ $ 29,519,706</t>
        </is>
      </c>
    </row>
    <row r="5">
      <c r="A5" s="4" t="inlineStr">
        <is>
          <t>Reconciliation of lease liabilities</t>
        </is>
      </c>
      <c r="B5" s="4" t="inlineStr">
        <is>
          <t>​ ​ ​ ​ ​ ​ Total Lease liabilities, December 31, 2019 ​ $ 25,391,757 Additions to lease liability ​ 7,151,944 Interest expense on lease liabilities ​ 2,746,717 Payments of lease liabilities ​ (7,377,545) ​ ​ ​ ​ Lease liabilities, December 31, 2020 ​ 27,912,873 Less current portion of lease liabilities ​ 5,169,478 ​ ​ ​ ​ Long term portion of lease liabilities ​ $ 22,743,395 ​ ​ ​ ​ ​ ​ Total Lease liabilities, December 31, 2020 ​ $ 27,912,873 Additions to lease liability ​ ​ 6,354,629 Additions through business combinations (note 5) ​ ​ 2,366,868 Interest expense on lease liabilities ​ ​ 2,881,189 Payments of lease liabilities ​ ​ (8,481,872) ​ ​ ​ ​ Lease liabilities, December 31, 2021 ​ ​ 31,033,687 Less current portion of lease liabilities ​ ​ 6,557,690 ​ ​ ​ ​ Long term portion of lease liabilities ​ $ 24,475,997</t>
        </is>
      </c>
    </row>
    <row r="6">
      <c r="A6" s="4" t="inlineStr">
        <is>
          <t>Undiscounted cash flows for lease liabilities</t>
        </is>
      </c>
      <c r="B6" s="4" t="inlineStr">
        <is>
          <t>​ ​ ​ ​ ​ ​ Total 2022 ​ $ 8,553,533 2023 ​ 7,066,045 2024 ​ 6,001,326 2025 ​ 4,817,651 2026 ​ ​ 4,174,608 Thereafter ​ 10,190,192 ​ ​ ​ ​ Total minimum lease payments ​ 40,803,355 Less discounted cash flows ​ 9,769,668 ​ ​ ​ ​ Present value of minimum lease payments ​ $ 31,033,6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Components of trade and other payables</t>
        </is>
      </c>
      <c r="B4" s="4" t="inlineStr">
        <is>
          <t>​ ​ ​ ​ ​ ​ ​ ​ ​ ​ December 31, ​ December 31, ​ 2021 2020 Accounts payable ​ $ 7,515,566 ​ $ 6,871,970 Accrued liabilities ​ 2,255,074 ​ 2,651,839 ​ ​ ​ ​ ​ ​ ​ Total ​ $ 9,770,640 ​ $ 9,523,8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payable (Tables)</t>
        </is>
      </c>
      <c r="B1" s="2" t="inlineStr">
        <is>
          <t>12 Months Ended</t>
        </is>
      </c>
    </row>
    <row r="2">
      <c r="B2" s="2" t="inlineStr">
        <is>
          <t>Dec. 31, 2021</t>
        </is>
      </c>
    </row>
    <row r="3">
      <c r="A3" s="3" t="inlineStr">
        <is>
          <t>Disclosure of detailed information about borrowings [line items]</t>
        </is>
      </c>
    </row>
    <row r="4">
      <c r="A4" s="4" t="inlineStr">
        <is>
          <t>Schedule of undiscounted cash flows for bank loans</t>
        </is>
      </c>
      <c r="B4" s="4" t="inlineStr">
        <is>
          <t>​ ​ ​ ​ ​ ​ ​ ​ ​ ​ ​ ​ ​ Device ​ Credit ​ ​ ​ ​ Loans (i) Facility (ii) Total ​ ​ ​ ​ ​ ​ ​ ​ ​ ​ 2022 ​ ​ 39,723 ​ ​ 1,691,655 ​ ​ 1,731,378 2023 ​ 14,426 ​ 1,678,348 ​ 1,692,774 2024 ​ – ​ 1,669,202 ​ 1,669,202 2025 ​ – ​ 15,778,641 ​ 15,778,641 2026 ​ – ​ – ​ – Thereafter ​ – ​ – ​ – Total Cash Payments ​ $ 54,149 ​ $ 20,817,846 ​ $ 20,871,995 ​ (i) During the year ended December 31, 2018, the Company assumed loans from four separate banking institutions that were previously extended for the purchase of TMS devices to non-controlling interest holder partners. The TMS device loans were assumed as part of partnerships with local physicians, behavioral health groups or other strategic investors, which own minority interests in certain TMS Center subsidiaries. These TMS device loans bear an average interest rate of 10% with average monthly blended interest and capital payments of $1,575 and mature or have matured during the years ended or ending December 31, 2019 to December 31, 2023, as the case may be. There are no covenants associated with these loans. The loans related to one of the banking institutions were repaid during the year ended December 31, 2019. ​ 10. Loans payable (continued): During the year ended December 31, 2019, the Company assumed loans from two separate banking institutions that were previously extended for the purchase of TMS devices to non-controlling interest holder partners. The TMS device loans were assumed as part of partnerships with local physicians, behavioral health groups or other investors, which own minority interests in certain TMS Center subsidiaries. These TMS device loans bear an average interest rate of 13% with average monthly blended interest and capital payments of $1,756 and matured during the year ended December 31, 2021. There are no covenants associated with these loans. The loan was repaid during the year ended December 31, 2021. During the year ended December 31, 2020, the Company was released from its obligations pertaining to one of the TMS device loans assumed during the year ended December 31, 2019 in the amount of $45,680 as a result of the disposal of the related TMS device. During the year ended December 31, 2021, the Company repaid TMS device loans totalling $62,036 (December 31, 2020 - $84,634; December 31, 2019 –$118,727). (ii) On December 31, 2020, the Company entered into the Credit Agreement for the Credit Facility with the Lender, as amended on October 29, 2021. The Credit Facility provided a $15 million term loan that was funded at closing on December 31, 2020, with an option of drawing up to an additional $15 million in three $5 million delayed-draw term loan tranches within the 24 months following closing, subject to the Company achieving specific financial milestones. All amounts borrowed under the Credit Facility will bear interest at a rate equal to 30-day LIBOR plus 7.75%, subject to a minimum interest rate of 8.75%. The Credit Facility has a five-year term and amortizes over the life of the Credit Facility with 1% of the principal amount outstanding amortized over years one to four with the remaining outstanding principal repaid in installments over the fifth year. The undiscounted face value of the Credit Facility as at December 31, 2021 is $14,887,500 and the carrying amount is $13,512,484 (December 31, 2020 – $13,337,745). Transaction costs of $1,691,748 were incurred and are deferred over the term of the Credit Facility. Amortization of deferred transaction costs for the year ended December 31, 2021 were $316,731 (December 31, 2020 – nil; December 31, 2019 – nil), and were included in interest expense. The Credit Facility contains financial covenants including consolidated minimum revenue and minimum qualified cash that became effective March 31, 2021 as well as a number of negative covenants that came into effect on December 31, 2020. The Company has granted general security over all assets of the Company in connection with the performance and prompt payment of all obligations of the Credit Facility. The Company is in compliance with the financial covenants and there have been no events of default as at December 31, 2021. The Credit Facility also requires the Company to deliver to the Lender annual audited financial statements that do not contain any going concern note; however, the Company has obtained waivers from the Lender with respect to such obligation for both fiscal 2020 and fiscal 2021. (iii) During the year ended December 31, 2020, the Company entered into a promissory note with U.S. Bank National Association, evidencing an unsecured loan in the amount of $3,080,760 (the “Loan”) made to the Company under the U.S. Paycheck Protection Program (the “PPP”). The PPP is a program organized by the U.S. Small Business Administration established under the Coronavirus Aid, Relief, and Economic Security Act (the “CARES Act”). The Loan had average monthly blended interest and capital payments of $172,145 and was due to mature on January 23, 2023. Payments were deferred for the first 16 months under the Loan with the first payments due on August 23, 2021. The Loan bears interest at a fixed rate of 1% per annum. The effective interest rate used to measure the fair value of the Loan is 10% and the benefit of the interest rate concession is a grant which gives the Company economic benefits over the term of the Loan and is recorded as deferred grant income (see note 11). ​ 10. Loans payable (continued): During the year ended December 31, 2021, as authorized by Section 1106 of the CARES Act, the U.S. Small Business Administration has forgiven the Loan amount as well as all accrued interest. As a result of the forgiveness of the Loan, all previously net accrued interest in the amount of $47,836 and the Loan principal balance of $3,080,760 have been recorded as a gain in the consolidated statements of net loss and comprehensive loss. The undiscounted face value of the Loan as at December 31, 2021 is nil (December 31, 2020 - $3,080,760). At the inception date of the Loan, the carrying value of the debt was $2,587,871. As at December 31, 2021, the carrying value is nil (December 31, 2020 – $2,751,284).</t>
        </is>
      </c>
    </row>
    <row r="5">
      <c r="A5" s="4" t="inlineStr">
        <is>
          <t>Bank loans</t>
        </is>
      </c>
    </row>
    <row r="6">
      <c r="A6" s="3" t="inlineStr">
        <is>
          <t>Disclosure of detailed information about borrowings [line items]</t>
        </is>
      </c>
    </row>
    <row r="7">
      <c r="A7" s="4" t="inlineStr">
        <is>
          <t>Schedule of borrowings</t>
        </is>
      </c>
      <c r="B7" s="4" t="inlineStr">
        <is>
          <t>​ ​ ​ ​ ​ ​ ​ ​ ​ ​ ​ ​ ​ ​ ​ ​ ​ ​ ​ ​ Paycheck ​ ​ ​ ​ ​ Device ​ Credit ​ Protection ​ ​ ​ ​ Loans (i) Facility (ii) Program (iii) Total Total, December 31, 2020 ​ $ 116,185 ​ $ 13,337,745 ​ $ 2,751,284 ​ $ 16,205,214 Short Term ​ ​ 61,778 ​ ​ 423,993 ​ ​ 620,883 ​ 1,106,654 Long Term ​ $ 54,407 ​ $ 12,913,752 ​ $ 2,130,401 ​ $ 15,098,560 ​ ​ ​ ​ ​ ​ ​ ​ ​ ​ ​ ​ ​ Total, December 31, 2021 ​ $ 54,149 ​ $ 13,512,484 ​ $ – ​ $ 13,566,633 Short Term ​ ​ 39,723 ​ ​ 474,269 ​ ​ – ​ ​ 513,992 Long Term ​ $ 14,426 ​ $ 13,038,215 ​ $ – ​ $ 13,052,641</t>
        </is>
      </c>
    </row>
    <row r="8">
      <c r="A8" s="4" t="inlineStr">
        <is>
          <t>Non-controlling interest loans</t>
        </is>
      </c>
    </row>
    <row r="9">
      <c r="A9" s="3" t="inlineStr">
        <is>
          <t>Disclosure of detailed information about borrowings [line items]</t>
        </is>
      </c>
    </row>
    <row r="10">
      <c r="A10" s="4" t="inlineStr">
        <is>
          <t>Schedule of borrowings</t>
        </is>
      </c>
      <c r="B10" s="4" t="inlineStr">
        <is>
          <t>​ ​ ​ ​ ​ ​ ​ ​ ​ December 31, December 31, ​ ​ 2021 ​ 2020 Non-controlling interest loans ​ $ 85,214 ​ $ 77,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grant income (Tables)</t>
        </is>
      </c>
      <c r="B1" s="2" t="inlineStr">
        <is>
          <t>12 Months Ended</t>
        </is>
      </c>
    </row>
    <row r="2">
      <c r="B2" s="2" t="inlineStr">
        <is>
          <t>Dec. 31, 2021</t>
        </is>
      </c>
    </row>
    <row r="3">
      <c r="A3" s="3" t="inlineStr">
        <is>
          <t>Deferred grant income</t>
        </is>
      </c>
    </row>
    <row r="4">
      <c r="A4" s="4" t="inlineStr">
        <is>
          <t>Summary of components of deferred grant income</t>
        </is>
      </c>
      <c r="B4" s="4" t="inlineStr">
        <is>
          <t>​ ​ ​ ​ ​ ​ ​ ​ ​ ​ December 31, ​ December 31, ​ 2021 2020 Deferred grant income ​ $ – $ 377,313 Less: current portion of deferred grant income ​ – ​ 176,746 Long term portion of deferred grant income ​ $ – $ 200,5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lender warrants</t>
        </is>
      </c>
      <c r="B4" s="4" t="inlineStr">
        <is>
          <t>​ ​ ​ ​ ​ ​ ​ ​ ​ December 31, December 31, ​ ​ 2021 ​ 2020 Lender warrants ​ $ 44,997 ​ $ 250,891 ​</t>
        </is>
      </c>
    </row>
    <row r="5">
      <c r="A5" s="4" t="inlineStr">
        <is>
          <t>Deferred Share Units</t>
        </is>
      </c>
    </row>
    <row r="6">
      <c r="A6" s="3" t="inlineStr">
        <is>
          <t>Disclosure of terms and conditions of share-based payment arrangement [line items]</t>
        </is>
      </c>
    </row>
    <row r="7">
      <c r="A7" s="4" t="inlineStr">
        <is>
          <t>Schedule of share units arrangement liability</t>
        </is>
      </c>
      <c r="B7" s="4" t="inlineStr">
        <is>
          <t>​ ​ ​ ​ ​ ​ ​ ​ ​ December 31, December 31, ​ ​ 2021 ​ 2020 Deferred share units ​ $ 205,337 ​ $ – ​</t>
        </is>
      </c>
    </row>
    <row r="8">
      <c r="A8" s="4" t="inlineStr">
        <is>
          <t>Performance Share Units</t>
        </is>
      </c>
    </row>
    <row r="9">
      <c r="A9" s="3" t="inlineStr">
        <is>
          <t>Disclosure of terms and conditions of share-based payment arrangement [line items]</t>
        </is>
      </c>
    </row>
    <row r="10">
      <c r="A10" s="4" t="inlineStr">
        <is>
          <t>Schedule of share units arrangement liability</t>
        </is>
      </c>
      <c r="B10" s="4" t="inlineStr">
        <is>
          <t>​ ​ ​ ​ ​ ​ ​ ​ ​ December 31, December 31, ​ ​ 2021 ​ 2020 Performance share units ​ $ 97,85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4" customWidth="1" min="2" max="2"/>
    <col width="20" customWidth="1" min="3" max="3"/>
    <col width="13" customWidth="1" min="4" max="4"/>
    <col width="25" customWidth="1" min="5" max="5"/>
    <col width="13" customWidth="1" min="6" max="6"/>
  </cols>
  <sheetData>
    <row r="1">
      <c r="A1" s="1" t="inlineStr">
        <is>
          <t>Consolidated Statements of Changes in Equity - USD ($)</t>
        </is>
      </c>
      <c r="B1" s="2" t="inlineStr">
        <is>
          <t>Common shares</t>
        </is>
      </c>
      <c r="C1" s="2" t="inlineStr">
        <is>
          <t>Contributed surplus</t>
        </is>
      </c>
      <c r="D1" s="2" t="inlineStr">
        <is>
          <t>Deficit</t>
        </is>
      </c>
      <c r="E1" s="2" t="inlineStr">
        <is>
          <t>Non-controlling interest</t>
        </is>
      </c>
      <c r="F1" s="2" t="inlineStr">
        <is>
          <t>Total</t>
        </is>
      </c>
    </row>
    <row r="2">
      <c r="A2" s="4" t="inlineStr">
        <is>
          <t>Balance, beginning of period at Dec. 31, 2018</t>
        </is>
      </c>
      <c r="B2" s="6" t="n">
        <v>26882622</v>
      </c>
      <c r="C2" s="6" t="n">
        <v>1745079</v>
      </c>
      <c r="D2" s="6" t="n">
        <v>-14531401</v>
      </c>
      <c r="E2" s="6" t="n">
        <v>544465</v>
      </c>
      <c r="F2" s="6" t="n">
        <v>14640765</v>
      </c>
    </row>
    <row r="3">
      <c r="A3" s="4" t="inlineStr">
        <is>
          <t>Balance, beginning of period (shares) at Dec. 31, 2018</t>
        </is>
      </c>
      <c r="B3" s="5" t="n">
        <v>9504875</v>
      </c>
    </row>
    <row r="4">
      <c r="A4" s="4" t="inlineStr">
        <is>
          <t>Loss for the period and comprehensive loss</t>
        </is>
      </c>
      <c r="D4" s="5" t="n">
        <v>-15909879</v>
      </c>
      <c r="E4" s="5" t="n">
        <v>57590</v>
      </c>
      <c r="F4" s="5" t="n">
        <v>-15852289</v>
      </c>
    </row>
    <row r="5">
      <c r="A5" s="4" t="inlineStr">
        <is>
          <t>Issuance of common shares - financing (note 14)</t>
        </is>
      </c>
      <c r="B5" s="6" t="n">
        <v>20604207</v>
      </c>
      <c r="C5" s="5" t="n">
        <v>355660</v>
      </c>
      <c r="F5" s="5" t="n">
        <v>20959867</v>
      </c>
    </row>
    <row r="6">
      <c r="A6" s="4" t="inlineStr">
        <is>
          <t>Issuance of common shares - financing (shares)</t>
        </is>
      </c>
      <c r="B6" s="5" t="n">
        <v>1881800</v>
      </c>
    </row>
    <row r="7">
      <c r="A7" s="4" t="inlineStr">
        <is>
          <t>Issuance of common shares - acquisition (note 13, note 14)</t>
        </is>
      </c>
      <c r="B7" s="6" t="n">
        <v>2611044</v>
      </c>
      <c r="F7" s="5" t="n">
        <v>2611044</v>
      </c>
    </row>
    <row r="8">
      <c r="A8" s="4" t="inlineStr">
        <is>
          <t>Issuance of common shares - acquisition (shares)</t>
        </is>
      </c>
      <c r="B8" s="5" t="n">
        <v>286347</v>
      </c>
    </row>
    <row r="9">
      <c r="A9" s="4" t="inlineStr">
        <is>
          <t>Exercise of stock options (note 14)</t>
        </is>
      </c>
      <c r="B9" s="6" t="n">
        <v>87883</v>
      </c>
      <c r="C9" s="5" t="n">
        <v>-33717</v>
      </c>
      <c r="F9" s="5" t="n">
        <v>54166</v>
      </c>
    </row>
    <row r="10">
      <c r="A10" s="4" t="inlineStr">
        <is>
          <t>Exercise of stock options (shares)</t>
        </is>
      </c>
      <c r="B10" s="5" t="n">
        <v>10667</v>
      </c>
    </row>
    <row r="11">
      <c r="A11" s="4" t="inlineStr">
        <is>
          <t>Share-based compensation (note 15)</t>
        </is>
      </c>
      <c r="C11" s="5" t="n">
        <v>690230</v>
      </c>
      <c r="F11" s="5" t="n">
        <v>690230</v>
      </c>
    </row>
    <row r="12">
      <c r="A12" s="4" t="inlineStr">
        <is>
          <t>Distributions to non-controlling interest</t>
        </is>
      </c>
      <c r="E12" s="5" t="n">
        <v>-562650</v>
      </c>
      <c r="F12" s="5" t="n">
        <v>-562650</v>
      </c>
    </row>
    <row r="13">
      <c r="A13" s="4" t="inlineStr">
        <is>
          <t>Non-controlling interest subsidiary investment (note 23)</t>
        </is>
      </c>
      <c r="E13" s="5" t="n">
        <v>405000</v>
      </c>
      <c r="F13" s="5" t="n">
        <v>405000</v>
      </c>
    </row>
    <row r="14">
      <c r="A14" s="4" t="inlineStr">
        <is>
          <t>Balance, end of period at Dec. 31, 2019</t>
        </is>
      </c>
      <c r="B14" s="6" t="n">
        <v>50185756</v>
      </c>
      <c r="C14" s="5" t="n">
        <v>2757252</v>
      </c>
      <c r="D14" s="5" t="n">
        <v>-30441280</v>
      </c>
      <c r="E14" s="5" t="n">
        <v>444405</v>
      </c>
      <c r="F14" s="5" t="n">
        <v>22946133</v>
      </c>
    </row>
    <row r="15">
      <c r="A15" s="4" t="inlineStr">
        <is>
          <t>Balance, end of period (shares) at Dec. 31, 2019</t>
        </is>
      </c>
      <c r="B15" s="5" t="n">
        <v>11683689</v>
      </c>
    </row>
    <row r="16">
      <c r="A16" s="4" t="inlineStr">
        <is>
          <t>Loss for the period and comprehensive loss</t>
        </is>
      </c>
      <c r="D16" s="5" t="n">
        <v>-29663540</v>
      </c>
      <c r="E16" s="5" t="n">
        <v>-739181</v>
      </c>
      <c r="F16" s="5" t="n">
        <v>-30402721</v>
      </c>
    </row>
    <row r="17">
      <c r="A17" s="4" t="inlineStr">
        <is>
          <t>Issuance of common shares - financing (note 14)</t>
        </is>
      </c>
      <c r="B17" s="6" t="n">
        <v>9943886</v>
      </c>
      <c r="F17" s="5" t="n">
        <v>9943886</v>
      </c>
    </row>
    <row r="18">
      <c r="A18" s="4" t="inlineStr">
        <is>
          <t>Issuance of common shares - financing (shares)</t>
        </is>
      </c>
      <c r="B18" s="5" t="n">
        <v>1818788</v>
      </c>
    </row>
    <row r="19">
      <c r="A19" s="4" t="inlineStr">
        <is>
          <t>Share-based compensation (note 15)</t>
        </is>
      </c>
      <c r="C19" s="5" t="n">
        <v>591384</v>
      </c>
      <c r="F19" s="5" t="n">
        <v>591384</v>
      </c>
    </row>
    <row r="20">
      <c r="A20" s="4" t="inlineStr">
        <is>
          <t>Distributions to non-controlling interest</t>
        </is>
      </c>
      <c r="E20" s="5" t="n">
        <v>-143500</v>
      </c>
      <c r="F20" s="5" t="n">
        <v>-143500</v>
      </c>
    </row>
    <row r="21">
      <c r="A21" s="4" t="inlineStr">
        <is>
          <t>Acquisition of subsidiary non-controlling interest (note 23)</t>
        </is>
      </c>
      <c r="D21" s="5" t="n">
        <v>-97156</v>
      </c>
      <c r="E21" s="5" t="n">
        <v>45716</v>
      </c>
      <c r="F21" s="5" t="n">
        <v>-51440</v>
      </c>
    </row>
    <row r="22">
      <c r="A22" s="4" t="inlineStr">
        <is>
          <t>Balance, end of period at Dec. 31, 2020</t>
        </is>
      </c>
      <c r="B22" s="6" t="n">
        <v>60129642</v>
      </c>
      <c r="C22" s="5" t="n">
        <v>3348636</v>
      </c>
      <c r="D22" s="5" t="n">
        <v>-60201976</v>
      </c>
      <c r="E22" s="5" t="n">
        <v>-392560</v>
      </c>
      <c r="F22" s="5" t="n">
        <v>2883742</v>
      </c>
    </row>
    <row r="23">
      <c r="A23" s="4" t="inlineStr">
        <is>
          <t>Balance, end of period (shares) at Dec. 31, 2020</t>
        </is>
      </c>
      <c r="B23" s="5" t="n">
        <v>13502477</v>
      </c>
    </row>
    <row r="24">
      <c r="A24" s="4" t="inlineStr">
        <is>
          <t>Loss for the period and comprehensive loss</t>
        </is>
      </c>
      <c r="D24" s="5" t="n">
        <v>-24751488</v>
      </c>
      <c r="E24" s="5" t="n">
        <v>-108430</v>
      </c>
      <c r="F24" s="5" t="n">
        <v>-24859918</v>
      </c>
    </row>
    <row r="25">
      <c r="A25" s="4" t="inlineStr">
        <is>
          <t>Issuance of common shares - financing (note 14)</t>
        </is>
      </c>
      <c r="B25" s="6" t="n">
        <v>38203671</v>
      </c>
      <c r="F25" s="5" t="n">
        <v>38203671</v>
      </c>
    </row>
    <row r="26">
      <c r="A26" s="4" t="inlineStr">
        <is>
          <t>Issuance of common shares - financing (shares)</t>
        </is>
      </c>
      <c r="B26" s="5" t="n">
        <v>4292108</v>
      </c>
    </row>
    <row r="27">
      <c r="A27" s="4" t="inlineStr">
        <is>
          <t>Exercise of stock options (note 14)</t>
        </is>
      </c>
      <c r="B27" s="6" t="n">
        <v>46875</v>
      </c>
      <c r="C27" s="5" t="n">
        <v>-18125</v>
      </c>
      <c r="F27" s="5" t="n">
        <v>28750</v>
      </c>
    </row>
    <row r="28">
      <c r="A28" s="4" t="inlineStr">
        <is>
          <t>Exercise of stock options (shares)</t>
        </is>
      </c>
      <c r="B28" s="5" t="n">
        <v>5500</v>
      </c>
    </row>
    <row r="29">
      <c r="A29" s="4" t="inlineStr">
        <is>
          <t>Share-based compensation (note 15)</t>
        </is>
      </c>
      <c r="C29" s="5" t="n">
        <v>879439</v>
      </c>
      <c r="F29" s="5" t="n">
        <v>879439</v>
      </c>
    </row>
    <row r="30">
      <c r="A30" s="4" t="inlineStr">
        <is>
          <t>Redemption of warrants (note 14)</t>
        </is>
      </c>
      <c r="B30" s="6" t="n">
        <v>28729</v>
      </c>
      <c r="C30" s="5" t="n">
        <v>-5670</v>
      </c>
      <c r="F30" s="5" t="n">
        <v>23059</v>
      </c>
    </row>
    <row r="31">
      <c r="A31" s="4" t="inlineStr">
        <is>
          <t>Redemption of warrants (note 14) (in shares)</t>
        </is>
      </c>
      <c r="B31" s="5" t="n">
        <v>1800</v>
      </c>
    </row>
    <row r="32">
      <c r="A32" s="4" t="inlineStr">
        <is>
          <t>Distributions to non-controlling interest</t>
        </is>
      </c>
      <c r="E32" s="5" t="n">
        <v>-508000</v>
      </c>
      <c r="F32" s="5" t="n">
        <v>-508000</v>
      </c>
    </row>
    <row r="33">
      <c r="A33" s="4" t="inlineStr">
        <is>
          <t>Acquisition of subsidiary non-controlling interest (note 23)</t>
        </is>
      </c>
      <c r="D33" s="5" t="n">
        <v>-351670</v>
      </c>
      <c r="E33" s="5" t="n">
        <v>143259</v>
      </c>
      <c r="F33" s="5" t="n">
        <v>-208411</v>
      </c>
    </row>
    <row r="34">
      <c r="A34" s="4" t="inlineStr">
        <is>
          <t>Non-controlling interest subsidiary investment (note 23)</t>
        </is>
      </c>
      <c r="D34" s="5" t="n">
        <v>19374</v>
      </c>
      <c r="E34" s="5" t="n">
        <v>127626</v>
      </c>
      <c r="F34" s="5" t="n">
        <v>147000</v>
      </c>
    </row>
    <row r="35">
      <c r="A35" s="4" t="inlineStr">
        <is>
          <t>Balance, end of period at Dec. 31, 2021</t>
        </is>
      </c>
      <c r="B35" s="6" t="n">
        <v>98408917</v>
      </c>
      <c r="C35" s="6" t="n">
        <v>4204280</v>
      </c>
      <c r="D35" s="6" t="n">
        <v>-85285760</v>
      </c>
      <c r="E35" s="6" t="n">
        <v>-738105</v>
      </c>
      <c r="F35" s="6" t="n">
        <v>16589332</v>
      </c>
    </row>
    <row r="36">
      <c r="A36" s="4" t="inlineStr">
        <is>
          <t>Balance, end of period (shares) at Dec. 31, 2021</t>
        </is>
      </c>
      <c r="B36" s="5" t="n">
        <v>17801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nd contingent consideration (Tables)</t>
        </is>
      </c>
      <c r="B1" s="2" t="inlineStr">
        <is>
          <t>12 Months Ended</t>
        </is>
      </c>
    </row>
    <row r="2">
      <c r="B2" s="2" t="inlineStr">
        <is>
          <t>Dec. 31, 2021</t>
        </is>
      </c>
    </row>
    <row r="3">
      <c r="A3" s="3" t="inlineStr">
        <is>
          <t>Deferred and contingent consideration</t>
        </is>
      </c>
    </row>
    <row r="4">
      <c r="A4" s="4" t="inlineStr">
        <is>
          <t>Summary of deferred and contingent consideration payable</t>
        </is>
      </c>
      <c r="B4" s="4" t="inlineStr">
        <is>
          <t>​ ​ ​ ​ ​ ​ ​ ​ ​ December 31, December 31, ​ ​ 2021 ​ 2020 Deferred and contingent consideration ​ $ 1,250,000 ​ $ 11,369,429 ​ (a) Achieve TMS East/Centr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12 Months Ended</t>
        </is>
      </c>
    </row>
    <row r="2">
      <c r="B2" s="2" t="inlineStr">
        <is>
          <t>Dec. 31, 2021</t>
        </is>
      </c>
    </row>
    <row r="3">
      <c r="A3" s="3" t="inlineStr">
        <is>
          <t>Common shares.</t>
        </is>
      </c>
    </row>
    <row r="4">
      <c r="A4" s="4" t="inlineStr">
        <is>
          <t>Reconciliation of common shares outstanding</t>
        </is>
      </c>
      <c r="B4" s="4" t="inlineStr">
        <is>
          <t>​ ​ ​ ​ ​ ​ ​ ​ ​ Total ​ ​ Number ​ amount December 31, 2018 9,504,875 ​ $ 26,882,622 Common share issuances: ​ Public offering 805,000 ​ 8,720,540 Private placement 1,076,800 ​ 11,883,667 Acquisition purchase price consideration 286,347 ​ 2,611,044 Option exercise 10,667 ​ 87,883 ​ ​ ​ ​ ​ ​ December 31, 2019 11,683,689 ​ $ 50,185,756 Common share issuances: ​ ​ ​ Public offering 1,818,788 ​ 9,943,886 ​ ​ ​ ​ ​ ​ December 31, 2020 13,502,477 ​ ​ 60,129,642 Common share issuances: ​ ​ ​ ​ ​ Settlement of contingent consideration in shares ​ 231,011 ​ ​ 3,095,799 Private placement ​ 2,353,347 ​ ​ 23,221,195 Public offering ​ 1,707,750 ​ ​ 11,886,677 Exercise of stock options ​ 5,500 ​ ​ 46,875 Exercise of broker warrants ​ 1,800 ​ ​ 28,729 December 31, 2021 ​ 17,801,885 ​ $ 98,408,9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tributed surplus (Tables)</t>
        </is>
      </c>
      <c r="B1" s="2" t="inlineStr">
        <is>
          <t>12 Months Ended</t>
        </is>
      </c>
    </row>
    <row r="2">
      <c r="B2" s="2" t="inlineStr">
        <is>
          <t>Dec. 31, 2021</t>
        </is>
      </c>
    </row>
    <row r="3">
      <c r="A3" s="3" t="inlineStr">
        <is>
          <t>Contributed surplus.</t>
        </is>
      </c>
    </row>
    <row r="4">
      <c r="A4" s="4" t="inlineStr">
        <is>
          <t>Reconciliation of share based compensation - options</t>
        </is>
      </c>
      <c r="B4" s="4" t="inlineStr">
        <is>
          <t>​ ​ ​ ​ ​ ​ ​ ​ ​ ​ ​ Weighted ​ ​ Number of ​ average ​ stock options exercise price Outstanding as at December 31, 2018 534,000 ​ $ 5.85 Granted 77,000 ​ 13.15 Exercised (10,666) ​ (5.10) Forfeited ​ (700) ​ ​ (5.00) ​ ​ ​ ​ ​ ​ Outstanding as at December 31, 2019 599,634 ​ $ 6.80 Granted ​ 159,500 ​ ​ 9.45 Exercised ​ – ​ ​ – Forfeited ​ (22,634) ​ ​ (7.50) ​ ​ ​ ​ ​ ​ Outstanding as at December 31, 2020 ​ 736,500 ​ $ 7.35 Granted ​ 186,500 ​ ​ 14.16 Exercised ​ (5,500) ​ ​ (5.23) Forfeited ​ (20,000) ​ ​ (12.62) ​ ​ ​ ​ ​ ​ Outstanding as at December 31, 2021 ​ 897,500 ​ $ 8.66</t>
        </is>
      </c>
    </row>
    <row r="5">
      <c r="A5" s="4" t="inlineStr">
        <is>
          <t>Reconciliation of broker warrants</t>
        </is>
      </c>
      <c r="B5" s="4" t="inlineStr">
        <is>
          <t>​ ​ ​ ​ ​ ​ ​ ​ ​ ​ ​ Weighted ​ ​ Number of ​ average ​ broker warrants exercise price Outstanding as at December 31, 2018 100,729 ​ $ 10.00 Granted 112,909 ​ 12.05 ​ ​ ​ ​ ​ ​ Outstanding as at December 31, 2019 213,638 ​ $ 11.10 Expired ​ (100,729) ​ ​ 10.00 ​ ​ ​ ​ ​ ​ Outstanding as at December 31, 2020 ​ 112,909 ​ $ 12.07 Exercised ​ (1,800) ​ ​ (12.07) Expired ​ (111,109) ​ ​ (12.07) ​ ​ ​ ​ ​ ​ Outstanding as at December 31, 2021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income tax expense</t>
        </is>
      </c>
      <c r="B4" s="4" t="inlineStr">
        <is>
          <t>​ ​ ​ ​ ​ ​ ​ ​ ​ ​ ​ ​ December 31, December 31, December 31, ​ ​ 2021 ​ 2020 ​ 2019 Accounting Net Loss before income tax - Greenbrook TMS ​ $ (24,751,488) ​ $ (29,663,540) ​ $ (15,909,879) Accounting Net Loss before income tax - non-controlling interest ​ $ (108,430) ​ $ (739,181) ​ $ 57,590 ​ ​ ​ ​ ​ ​ ​ ​ ​ ​ Accounting Net Loss before income tax ​ $ (24,859,918) ​ $ (30,402,721) ​ $ (15,852,289) ​ ​ ​ ​ ​ ​ ​ ​ ​ ​ Income tax provision at statutory rate 25.38% (December 31, 2020 - 25.75%; December 31, 2019 – 25.95%) ​ $ (6,309,447) ​ $ (7,828,701) ​ $ (4,113,669) Non-controlling interest ​ ​ 27,520 ​ 190,339 ​ (14,945) Non-deductible expenses and other permanent differences ​ ​ (786,853) ​ (4,202) ​ 119,258 Future rate differential ​ ​ 563,948 ​ (20,880) ​ (81,857) Change in unrecognized deferred tax assets ​ ​ 6,504,832 ​ 7,663,444 ​ 4,091,213 Income tax expense at effective rate ​ $ — ​ $ — ​ $ —</t>
        </is>
      </c>
    </row>
    <row r="5">
      <c r="A5" s="4" t="inlineStr">
        <is>
          <t>Schedule of deferred tax asset and liability</t>
        </is>
      </c>
      <c r="B5" s="4" t="inlineStr">
        <is>
          <t>​ ​ ​ ​ ​ ​ ​ ​ ​ December 31, December 31, ​ ​ 2021 ​ 2020 Book value in excess of tax costs ​ $ (334,167) ​ $ (262,207) Property, plant and equipment ​ 334,167 ​ 262,207 Net deferred tax assets (liabilities) ​ $ — ​ $ — ​ The following temporary differences have not been recognized in the Company’s consolidated financial statements: ​ ​ ​ ​ ​ ​ ​ ​ ​ December 31, December 31, ​ ​ 2021 ​ 2020 Property, plant and equipment ​ $ — ​ $ — Non-capital loss carry-forward ​ 59,623,930 ​ 37,798,280 Other, including share-based compensation ​ 13,727,524 ​ 6,941,969 Intangible assets ​ 9,533,145 ​ 10,356,383 Unrecognized total deferred tax assets ​ $ 82,884,599 ​ $ 55,096,6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 management arising from financial instruments (Tables)</t>
        </is>
      </c>
      <c r="B1" s="2" t="inlineStr">
        <is>
          <t>12 Months Ended</t>
        </is>
      </c>
    </row>
    <row r="2">
      <c r="B2" s="2" t="inlineStr">
        <is>
          <t>Dec. 31, 2021</t>
        </is>
      </c>
    </row>
    <row r="3">
      <c r="A3" s="3" t="inlineStr">
        <is>
          <t>Risk management arising from financial instruments</t>
        </is>
      </c>
    </row>
    <row r="4">
      <c r="A4" s="4" t="inlineStr">
        <is>
          <t>Schedule of accounts receivable balance aging analysis</t>
        </is>
      </c>
      <c r="B4" s="4" t="inlineStr">
        <is>
          <t>​ ​ ​ ​ ​ ​ ​ ​ ​ December 31, December 31, Days since service delivered ​ 2021 ​ 2020 0 - 90 ​ $ 5,572,950 ​ $ 5,009,224 91 - 180 ​ 1,278,967 ​ 2,317,030 181 - 270 ​ 1,923,364 ​ ​ 1,746,512 270+ ​ ​ 2,222,108 ​ ​ 1,635,296 Total accounts receivable ​ $ 10,997,389 ​ $ 10,708,0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Disclosure of information about key management personnel [text block]</t>
        </is>
      </c>
      <c r="B4" s="4" t="inlineStr">
        <is>
          <t>​ ​ ​ ​ ​ ​ ​ ​ ​ ​ ​ ​ December 31, December 31, December 31, ​ ​ 2021 ​ 2020 ​ 2019 Salaries and bonuses ​ $ 2,416,964 ​ $ 1,973,250 ​ $ 1,619,150 Share-based compensation ​ 310,806 ​ 192,160 ​ 105,896 Performance share units ​ ​ 97,853 ​ ​ — ​ ​ — Total ​ $ 2,825,623 ​ $ 2,165,410 ​ $ 1,725,0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Basic and diluted loss per share</t>
        </is>
      </c>
    </row>
    <row r="4">
      <c r="A4" s="4" t="inlineStr">
        <is>
          <t>Earnings per share calculation</t>
        </is>
      </c>
      <c r="B4" s="4" t="inlineStr">
        <is>
          <t>​ ​ ​ ​ ​ ​ ​ ​ ​ ​ ​ ​ December 31, December 31, December 31, ​ ​ 2021 ​ 2020 ​ 2019 Net loss attributable to the common shareholders of: ​ ​ ​ Greenbrook TMS ​ $ (24,751,487) ​ $ (29,663,540) ​ $ (15,909,879) ​ ​ ​ ​ ​ ​ ​ ​ ​ ​ Weighted average common shares outstanding: ​ ​ ​ Basic and diluted ​ 15,423,870 ​ 12,799,876 ​ 10,765,719 ​ ​ ​ ​ ​ ​ ​ ​ ​ ​ Loss per share: ​ ​ ​ Basic and diluted ​ $ (1.60) ​ $ (2.32) ​ $ (1.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ubsidiaries included in consolidated financial results</t>
        </is>
      </c>
      <c r="B4" s="4" t="inlineStr">
        <is>
          <t>​ A ​ ​ ​ ​ ​ ​ Year Ownership Name ​ incorporated ​ interest Greenbrook TMS Central Florida LLC 2019 90 % Greenbrook TMS North Detroit LLC 2019 90 % Greenbrook TMS St. Petersburg LLC 2019 90 % Greenbrook TMS South Carolina LLC 2019 90 % Greenbrook TMS Tampa LLC 2020 80 %</t>
        </is>
      </c>
    </row>
    <row r="5">
      <c r="A5" s="4" t="inlineStr">
        <is>
          <t>Consolidated amounts for subsidiaries</t>
        </is>
      </c>
      <c r="B5" s="4" t="inlineStr">
        <is>
          <t>​ ​ ​ ​ ​ ​ ​ ​ ​ ​ ​ ​ December 31, ​ December 31, December 31, ​ 2021 2020 2019 Cash ​ $ 1,885,606 ​ $ 2,258,199 ​ $ 1,033,584 Accounts receivable, net ​ ​ 6,374,010 ​ 6,326,473 ​ 6,389,384 Prepaid expenses and other ​ ​ 345,239 ​ 273,295 ​ 448,550 Property, plant and equipment ​ ​ 1,013,161 ​ 926,243 ​ 889,798 Right-of-use assets ​ ​ 9,939,726 ​ 9,445,773 ​ 10,348,295 Account payable and accrued liabilities ​ ​ 993,848 ​ 1,184,246 ​ 1,237,548 Lease liabilities ​ ​ 10,588,519 ​ 9,822,224 ​ 10,167,498 Loans payable ​ ​ 12,431,803 ​ 9,998,536 ​ 5,280,287 Shareholder's equity (deficit) attributable to the shareholders of Greenbrook TMS ​ ​ (3,718,322) ​ (1,382,465) ​ 1,979,874 Shareholder's equity (deficit) attributable to non-controlling interest ​ ​ (542,367) ​ (433,937) ​ 305,244 Distributions paid to non-controlling interest ​ ​ (1,518,130) ​ (1,010,130) ​ (866,630) Subsidiary investment by non-controlling interest ​ ​ 270,885 ​ 45,716 ​ 405,000 Historical subsidiary investment by non-controlling interest ​ ​ 1,051,507 ​ 1,005,791 ​ 600,791 ​ The following table summarizes the aggregate financial information for the above-noted entities for the years ended December 31, 2021, December 31, 2020 and December 31, 2019: ​ ​ ​ ​ ​ ​ ​ ​ ​ ​ ​ ​ December 31, December 31, December 31, ​ ​ 2021 ​ 2020 ​ 2019 Revenue ​ $ 25,429,479 ​ $ 20,119,714 ​ $ 22,450,327 Net (loss) income attributable to the shareholders of Greenbrook TMS ​ (2,019,797) ​ (3,128,682) ​ 732,500 Net (loss) income attributable to non-controlling interest ​ (108,430) ​ (739,181) ​ 57,5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Components of other regional and center support costs</t>
        </is>
      </c>
      <c r="B4" s="4" t="inlineStr">
        <is>
          <t>​ ​ ​ ​ ​ ​ ​ ​ ​ ​ ​ ​ December 31, December 31, December 31, ​ ​ 2021 ​ 2020 ​ 2019 Salaries and bonuses ​ $ 12,278,518 ​ $ 9,798,901 ​ $ 7,122,556 Marketing expenses ​ 6,765,806 ​ ​ 6,446,798 ​ ​ 2,705,891 Total ​ $ 19,044,324 ​ $ 16,245,699 ​ $ 9,828,447</t>
        </is>
      </c>
    </row>
    <row r="5">
      <c r="A5" s="4" t="inlineStr">
        <is>
          <t>Components of corporate, general and administrative costs</t>
        </is>
      </c>
      <c r="B5" s="4" t="inlineStr">
        <is>
          <t>​ ​ ​ ​ ​ ​ ​ ​ ​ ​ ​ ​ December 31, December 31, December 31, ​ ​ 2021 ​ 2020 ​ 2019 Salaries and bonuses ​ $ 13,145,385 ​ $ 10,195,949 ​ $ 7,063,682 Marketing expenses ​ 623,560 ​ 1,030,196 ​ 1,934,227 Professional and legal fees ​ 3,435,653 ​ 2,603,597 ​ 2,336,835 Computer supplies and software ​ 1,386,318 ​ 859,100 ​ 629,176 Transaction costs ​ 426,006 ​ – ​ 385,674 Travel, meals and entertainment ​ 211,704 ​ 165,217 ​ 404,893 Bad debt expense ​ ​ – ​ ​ – ​ ​ 2,894,989 Deferral payment expense (note 13) ​ ​ 300,000 ​ ​ – ​ ​ – Insurance ​ ​ 569,471 ​ ​ 128,281 ​ ​ 114,713 Other ​ 568,857 ​ 163,021 ​ 607,157 Total ​ $ 20,666,954 ​ $ 15,145,361 ​ $ 16,371,3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28" customWidth="1" min="2" max="2"/>
    <col width="28" customWidth="1" min="3" max="3"/>
    <col width="28" customWidth="1" min="4" max="4"/>
    <col width="21" customWidth="1" min="5" max="5"/>
  </cols>
  <sheetData>
    <row r="1">
      <c r="A1" s="1" t="inlineStr">
        <is>
          <t>Basis of preparation - Going concern (Details)</t>
        </is>
      </c>
      <c r="B1" s="2" t="inlineStr">
        <is>
          <t>Dec. 31, 2020USD ($)tranche</t>
        </is>
      </c>
      <c r="C1" s="2" t="inlineStr">
        <is>
          <t>Dec. 31, 2021USD ($)tranche</t>
        </is>
      </c>
      <c r="D1" s="2" t="inlineStr">
        <is>
          <t>Dec. 31, 2020USD ($)tranche</t>
        </is>
      </c>
      <c r="E1" s="2" t="inlineStr">
        <is>
          <t>Dec. 31, 2019USD ($)</t>
        </is>
      </c>
    </row>
    <row r="2">
      <c r="A2" s="3" t="inlineStr">
        <is>
          <t>Basis of preparation</t>
        </is>
      </c>
    </row>
    <row r="3">
      <c r="A3" s="4" t="inlineStr">
        <is>
          <t>Net proceeds on issuance of common shares (note 14)</t>
        </is>
      </c>
      <c r="C3" s="6" t="n">
        <v>35107872</v>
      </c>
      <c r="D3" s="6" t="n">
        <v>9943886</v>
      </c>
      <c r="E3" s="6" t="n">
        <v>20604207</v>
      </c>
    </row>
    <row r="4">
      <c r="A4" s="4" t="inlineStr">
        <is>
          <t>New Credit Facility</t>
        </is>
      </c>
    </row>
    <row r="5">
      <c r="A5" s="3" t="inlineStr">
        <is>
          <t>Basis of preparation</t>
        </is>
      </c>
    </row>
    <row r="6">
      <c r="A6" s="4" t="inlineStr">
        <is>
          <t>Borrowing limit</t>
        </is>
      </c>
      <c r="B6" s="6" t="n">
        <v>30000000</v>
      </c>
      <c r="C6" s="5" t="n">
        <v>3080760</v>
      </c>
      <c r="D6" s="5" t="n">
        <v>30000000</v>
      </c>
    </row>
    <row r="7">
      <c r="A7" s="4" t="inlineStr">
        <is>
          <t>Term Loan</t>
        </is>
      </c>
    </row>
    <row r="8">
      <c r="A8" s="3" t="inlineStr">
        <is>
          <t>Basis of preparation</t>
        </is>
      </c>
    </row>
    <row r="9">
      <c r="A9" s="4" t="inlineStr">
        <is>
          <t>Borrowing limit</t>
        </is>
      </c>
      <c r="B9" s="5" t="n">
        <v>15000000</v>
      </c>
      <c r="C9" s="5" t="n">
        <v>15000000</v>
      </c>
      <c r="D9" s="5" t="n">
        <v>15000000</v>
      </c>
    </row>
    <row r="10">
      <c r="A10" s="4" t="inlineStr">
        <is>
          <t>Delayed Draw Term Loan</t>
        </is>
      </c>
    </row>
    <row r="11">
      <c r="A11" s="3" t="inlineStr">
        <is>
          <t>Basis of preparation</t>
        </is>
      </c>
    </row>
    <row r="12">
      <c r="A12" s="4" t="inlineStr">
        <is>
          <t>Borrowing limit</t>
        </is>
      </c>
      <c r="B12" s="6" t="n">
        <v>15000000</v>
      </c>
      <c r="C12" s="6" t="n">
        <v>15000000</v>
      </c>
      <c r="D12" s="6" t="n">
        <v>15000000</v>
      </c>
    </row>
    <row r="13">
      <c r="A13" s="4" t="inlineStr">
        <is>
          <t>Number of tranches | tranche</t>
        </is>
      </c>
      <c r="B13" s="5" t="n">
        <v>3</v>
      </c>
      <c r="C13" s="5" t="n">
        <v>3</v>
      </c>
      <c r="D13" s="5" t="n">
        <v>3</v>
      </c>
    </row>
    <row r="14">
      <c r="A14" s="4" t="inlineStr">
        <is>
          <t>Borrowing limit in each tranche</t>
        </is>
      </c>
      <c r="B14" s="6" t="n">
        <v>5000000</v>
      </c>
      <c r="C14" s="6" t="n">
        <v>5000000</v>
      </c>
      <c r="D14" s="6" t="n">
        <v>5000000</v>
      </c>
    </row>
    <row r="15">
      <c r="A15" s="4" t="inlineStr">
        <is>
          <t>Expiration period for borrowing</t>
        </is>
      </c>
      <c r="B15" s="4" t="inlineStr">
        <is>
          <t>24 months</t>
        </is>
      </c>
      <c r="D15"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year</t>
        </is>
      </c>
      <c r="B4" s="6" t="n">
        <v>-24859918</v>
      </c>
      <c r="C4" s="6" t="n">
        <v>-30402721</v>
      </c>
      <c r="D4" s="6" t="n">
        <v>-15852289</v>
      </c>
    </row>
    <row r="5">
      <c r="A5" s="3" t="inlineStr">
        <is>
          <t>Adjusted for:</t>
        </is>
      </c>
    </row>
    <row r="6">
      <c r="A6" s="4" t="inlineStr">
        <is>
          <t>Amortization</t>
        </is>
      </c>
      <c r="B6" s="5" t="n">
        <v>555000</v>
      </c>
      <c r="C6" s="5" t="n">
        <v>463332</v>
      </c>
      <c r="D6" s="5" t="n">
        <v>122269</v>
      </c>
    </row>
    <row r="7">
      <c r="A7" s="4" t="inlineStr">
        <is>
          <t>Depreciation</t>
        </is>
      </c>
      <c r="B7" s="5" t="n">
        <v>5839006</v>
      </c>
      <c r="C7" s="5" t="n">
        <v>5708210</v>
      </c>
      <c r="D7" s="5" t="n">
        <v>4031375</v>
      </c>
    </row>
    <row r="8">
      <c r="A8" s="4" t="inlineStr">
        <is>
          <t>Interest expense</t>
        </is>
      </c>
      <c r="B8" s="5" t="n">
        <v>4761443</v>
      </c>
      <c r="C8" s="5" t="n">
        <v>2806286</v>
      </c>
      <c r="D8" s="5" t="n">
        <v>1822442</v>
      </c>
    </row>
    <row r="9">
      <c r="A9" s="4" t="inlineStr">
        <is>
          <t>Interest income</t>
        </is>
      </c>
      <c r="B9" s="5" t="n">
        <v>-14689</v>
      </c>
      <c r="C9" s="5" t="n">
        <v>-20990</v>
      </c>
      <c r="D9" s="5" t="n">
        <v>-163302</v>
      </c>
    </row>
    <row r="10">
      <c r="A10" s="4" t="inlineStr">
        <is>
          <t>Share-based compensation</t>
        </is>
      </c>
      <c r="B10" s="5" t="n">
        <v>879439</v>
      </c>
      <c r="C10" s="5" t="n">
        <v>591384</v>
      </c>
      <c r="D10" s="5" t="n">
        <v>690230</v>
      </c>
    </row>
    <row r="11">
      <c r="A11" s="4" t="inlineStr">
        <is>
          <t>Transaction costs</t>
        </is>
      </c>
      <c r="D11" s="5" t="n">
        <v>385674</v>
      </c>
    </row>
    <row r="12">
      <c r="A12" s="4" t="inlineStr">
        <is>
          <t>Non-cash transactions</t>
        </is>
      </c>
      <c r="C12" s="5" t="n">
        <v>-51440</v>
      </c>
      <c r="D12" s="5" t="n">
        <v>268215</v>
      </c>
    </row>
    <row r="13">
      <c r="A13" s="4" t="inlineStr">
        <is>
          <t>Earn-out consideration</t>
        </is>
      </c>
      <c r="C13" s="5" t="n">
        <v>10319429</v>
      </c>
    </row>
    <row r="14">
      <c r="A14" s="4" t="inlineStr">
        <is>
          <t>Forgiveness of loan payable (note 10(a))</t>
        </is>
      </c>
      <c r="B14" s="5" t="n">
        <v>-3128596</v>
      </c>
    </row>
    <row r="15">
      <c r="A15" s="3" t="inlineStr">
        <is>
          <t>Change in non-cash operating working capital:</t>
        </is>
      </c>
    </row>
    <row r="16">
      <c r="A16" s="4" t="inlineStr">
        <is>
          <t>Accounts receivable</t>
        </is>
      </c>
      <c r="B16" s="5" t="n">
        <v>-289327</v>
      </c>
      <c r="C16" s="5" t="n">
        <v>-616975</v>
      </c>
      <c r="D16" s="5" t="n">
        <v>-2959426</v>
      </c>
    </row>
    <row r="17">
      <c r="A17" s="4" t="inlineStr">
        <is>
          <t>Prepaid expenses and other</t>
        </is>
      </c>
      <c r="B17" s="5" t="n">
        <v>-425751</v>
      </c>
      <c r="C17" s="5" t="n">
        <v>762069</v>
      </c>
      <c r="D17" s="5" t="n">
        <v>129992</v>
      </c>
    </row>
    <row r="18">
      <c r="A18" s="4" t="inlineStr">
        <is>
          <t>Accounts payable and accrued liabilities</t>
        </is>
      </c>
      <c r="B18" s="5" t="n">
        <v>246831</v>
      </c>
      <c r="C18" s="5" t="n">
        <v>2511960</v>
      </c>
      <c r="D18" s="5" t="n">
        <v>2952451</v>
      </c>
    </row>
    <row r="19">
      <c r="A19" s="4" t="inlineStr">
        <is>
          <t>Provisions</t>
        </is>
      </c>
      <c r="C19" s="5" t="n">
        <v>-18792</v>
      </c>
      <c r="D19" s="5" t="n">
        <v>18792</v>
      </c>
    </row>
    <row r="20">
      <c r="A20" s="4" t="inlineStr">
        <is>
          <t>Other payables</t>
        </is>
      </c>
      <c r="B20" s="5" t="n">
        <v>97296</v>
      </c>
    </row>
    <row r="21">
      <c r="A21" s="4" t="inlineStr">
        <is>
          <t>Cash provided by (used in) operating activities</t>
        </is>
      </c>
      <c r="B21" s="5" t="n">
        <v>-16339266</v>
      </c>
      <c r="C21" s="5" t="n">
        <v>-7948248</v>
      </c>
      <c r="D21" s="5" t="n">
        <v>-8553577</v>
      </c>
    </row>
    <row r="22">
      <c r="A22" s="3" t="inlineStr">
        <is>
          <t>Financing activities:</t>
        </is>
      </c>
    </row>
    <row r="23">
      <c r="A23" s="4" t="inlineStr">
        <is>
          <t>Net proceeds on issuance of common shares (note 14)</t>
        </is>
      </c>
      <c r="B23" s="5" t="n">
        <v>35107872</v>
      </c>
      <c r="C23" s="5" t="n">
        <v>9943886</v>
      </c>
      <c r="D23" s="5" t="n">
        <v>20604207</v>
      </c>
    </row>
    <row r="24">
      <c r="A24" s="4" t="inlineStr">
        <is>
          <t>Net proceeds on issuance of special warrants</t>
        </is>
      </c>
      <c r="D24" s="5" t="n">
        <v>355660</v>
      </c>
    </row>
    <row r="25">
      <c r="A25" s="4" t="inlineStr">
        <is>
          <t>Net proceeds on exercise of stock options</t>
        </is>
      </c>
      <c r="B25" s="5" t="n">
        <v>28750</v>
      </c>
      <c r="D25" s="5" t="n">
        <v>54166</v>
      </c>
    </row>
    <row r="26">
      <c r="A26" s="4" t="inlineStr">
        <is>
          <t>Interest paid</t>
        </is>
      </c>
      <c r="B26" s="5" t="n">
        <v>-4435021</v>
      </c>
      <c r="C26" s="5" t="n">
        <v>-2750988</v>
      </c>
      <c r="D26" s="5" t="n">
        <v>-1816464</v>
      </c>
    </row>
    <row r="27">
      <c r="A27" s="4" t="inlineStr">
        <is>
          <t>Broker warrants exercised</t>
        </is>
      </c>
      <c r="B27" s="5" t="n">
        <v>23059</v>
      </c>
    </row>
    <row r="28">
      <c r="A28" s="4" t="inlineStr">
        <is>
          <t>Bank loans advanced (note 10(a))</t>
        </is>
      </c>
      <c r="C28" s="5" t="n">
        <v>18080760</v>
      </c>
      <c r="D28" s="5" t="n">
        <v>89096</v>
      </c>
    </row>
    <row r="29">
      <c r="A29" s="4" t="inlineStr">
        <is>
          <t>Finance costs incurred (note 10(a))</t>
        </is>
      </c>
      <c r="B29" s="5" t="n">
        <v>-29493</v>
      </c>
      <c r="C29" s="5" t="n">
        <v>-1411364</v>
      </c>
    </row>
    <row r="30">
      <c r="A30" s="4" t="inlineStr">
        <is>
          <t>Bank loans repaid (note 10(a))</t>
        </is>
      </c>
      <c r="B30" s="5" t="n">
        <v>-174536</v>
      </c>
      <c r="C30" s="5" t="n">
        <v>-84634</v>
      </c>
      <c r="D30" s="5" t="n">
        <v>-118727</v>
      </c>
    </row>
    <row r="31">
      <c r="A31" s="4" t="inlineStr">
        <is>
          <t>Principal repayment of lease liabilities</t>
        </is>
      </c>
      <c r="B31" s="5" t="n">
        <v>-5600683</v>
      </c>
      <c r="C31" s="5" t="n">
        <v>-4630828</v>
      </c>
      <c r="D31" s="5" t="n">
        <v>-3503293</v>
      </c>
    </row>
    <row r="32">
      <c r="A32" s="4" t="inlineStr">
        <is>
          <t>Net non-controlling interest loans advanced (repaid)</t>
        </is>
      </c>
      <c r="B32" s="5" t="n">
        <v>8077</v>
      </c>
      <c r="C32" s="5" t="n">
        <v>7463</v>
      </c>
      <c r="D32" s="5" t="n">
        <v>-11496</v>
      </c>
    </row>
    <row r="33">
      <c r="A33" s="4" t="inlineStr">
        <is>
          <t>Distribution to non-controlling interest</t>
        </is>
      </c>
      <c r="B33" s="5" t="n">
        <v>-508000</v>
      </c>
      <c r="C33" s="5" t="n">
        <v>-143500</v>
      </c>
      <c r="D33" s="5" t="n">
        <v>-562650</v>
      </c>
    </row>
    <row r="34">
      <c r="A34" s="4" t="inlineStr">
        <is>
          <t>Cash provided by (used in) financing activities</t>
        </is>
      </c>
      <c r="B34" s="5" t="n">
        <v>24420025</v>
      </c>
      <c r="C34" s="5" t="n">
        <v>19010795</v>
      </c>
      <c r="D34" s="5" t="n">
        <v>15090499</v>
      </c>
    </row>
    <row r="35">
      <c r="A35" s="3" t="inlineStr">
        <is>
          <t>Investing activities:</t>
        </is>
      </c>
    </row>
    <row r="36">
      <c r="A36" s="4" t="inlineStr">
        <is>
          <t>Acquisitions, net of cash acquired</t>
        </is>
      </c>
      <c r="B36" s="5" t="n">
        <v>-6585931</v>
      </c>
      <c r="D36" s="5" t="n">
        <v>-7298086</v>
      </c>
    </row>
    <row r="37">
      <c r="A37" s="4" t="inlineStr">
        <is>
          <t>Decrease (increase) in restricted cash</t>
        </is>
      </c>
      <c r="B37" s="5" t="n">
        <v>-200000</v>
      </c>
      <c r="C37" s="5" t="n">
        <v>224402</v>
      </c>
      <c r="D37" s="5" t="n">
        <v>-1274402</v>
      </c>
    </row>
    <row r="38">
      <c r="A38" s="4" t="inlineStr">
        <is>
          <t>Deferred and contingent consideration paid</t>
        </is>
      </c>
      <c r="B38" s="5" t="n">
        <v>-8273630</v>
      </c>
      <c r="C38" s="5" t="n">
        <v>-224402</v>
      </c>
    </row>
    <row r="39">
      <c r="A39" s="4" t="inlineStr">
        <is>
          <t>Purchase of property, plant and equipment</t>
        </is>
      </c>
      <c r="B39" s="5" t="n">
        <v>-31539</v>
      </c>
      <c r="D39" s="5" t="n">
        <v>-836131</v>
      </c>
    </row>
    <row r="40">
      <c r="A40" s="4" t="inlineStr">
        <is>
          <t>Interest received</t>
        </is>
      </c>
      <c r="B40" s="5" t="n">
        <v>14689</v>
      </c>
      <c r="C40" s="5" t="n">
        <v>20990</v>
      </c>
      <c r="D40" s="5" t="n">
        <v>163302</v>
      </c>
    </row>
    <row r="41">
      <c r="A41" s="4" t="inlineStr">
        <is>
          <t>Acquisition of subsidiary non-controlling interest</t>
        </is>
      </c>
      <c r="B41" s="5" t="n">
        <v>-208411</v>
      </c>
    </row>
    <row r="42">
      <c r="A42" s="4" t="inlineStr">
        <is>
          <t>Non-controlling interest subsidiary investment</t>
        </is>
      </c>
      <c r="B42" s="5" t="n">
        <v>147000</v>
      </c>
    </row>
    <row r="43">
      <c r="A43" s="4" t="inlineStr">
        <is>
          <t>Cash provided by (used in) investing activities</t>
        </is>
      </c>
      <c r="B43" s="5" t="n">
        <v>-15137822</v>
      </c>
      <c r="C43" s="5" t="n">
        <v>20990</v>
      </c>
      <c r="D43" s="5" t="n">
        <v>-9245317</v>
      </c>
    </row>
    <row r="44">
      <c r="A44" s="4" t="inlineStr">
        <is>
          <t>Increase (decrease) in cash</t>
        </is>
      </c>
      <c r="B44" s="5" t="n">
        <v>-7057063</v>
      </c>
      <c r="C44" s="5" t="n">
        <v>11083537</v>
      </c>
      <c r="D44" s="5" t="n">
        <v>-2708395</v>
      </c>
    </row>
    <row r="45">
      <c r="A45" s="4" t="inlineStr">
        <is>
          <t>Cash, beginning of year</t>
        </is>
      </c>
      <c r="B45" s="5" t="n">
        <v>17756742</v>
      </c>
      <c r="C45" s="5" t="n">
        <v>6673205</v>
      </c>
      <c r="D45" s="5" t="n">
        <v>9381600</v>
      </c>
    </row>
    <row r="46">
      <c r="A46" s="4" t="inlineStr">
        <is>
          <t>Cash, end of year</t>
        </is>
      </c>
      <c r="B46" s="6" t="n">
        <v>10699679</v>
      </c>
      <c r="C46" s="6" t="n">
        <v>17756742</v>
      </c>
      <c r="D46" s="6" t="n">
        <v>66732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 Additional information (Details) - USD ($) shares in Millions</t>
        </is>
      </c>
      <c r="B1" s="2" t="inlineStr">
        <is>
          <t>Feb. 01, 2021</t>
        </is>
      </c>
      <c r="C1" s="2" t="inlineStr">
        <is>
          <t>Jan. 12, 2021</t>
        </is>
      </c>
      <c r="D1" s="2" t="inlineStr">
        <is>
          <t>Dec. 31, 2021</t>
        </is>
      </c>
      <c r="E1" s="2" t="inlineStr">
        <is>
          <t>Dec. 31, 2020</t>
        </is>
      </c>
      <c r="F1" s="2" t="inlineStr">
        <is>
          <t>Dec. 31, 2019</t>
        </is>
      </c>
    </row>
    <row r="2">
      <c r="A2" s="3" t="inlineStr">
        <is>
          <t>Basis of preparation</t>
        </is>
      </c>
    </row>
    <row r="3">
      <c r="A3" s="4" t="inlineStr">
        <is>
          <t>Decreased in number ofShares issued and outstanding</t>
        </is>
      </c>
      <c r="B3" s="8" t="n">
        <v>13.5</v>
      </c>
      <c r="C3" s="8" t="n">
        <v>67.5</v>
      </c>
    </row>
    <row r="4">
      <c r="A4" s="4" t="inlineStr">
        <is>
          <t>Cash flow from operating activities</t>
        </is>
      </c>
      <c r="D4" s="6" t="n">
        <v>16339266</v>
      </c>
      <c r="E4" s="6" t="n">
        <v>7948248</v>
      </c>
      <c r="F4" s="6" t="n">
        <v>8553577</v>
      </c>
    </row>
    <row r="5">
      <c r="A5" s="4" t="inlineStr">
        <is>
          <t>Amount reclassed from cash to restricted cash</t>
        </is>
      </c>
      <c r="E5" s="6" t="n">
        <v>1050000</v>
      </c>
      <c r="F5" s="6" t="n">
        <v>1274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1</t>
        </is>
      </c>
    </row>
    <row r="3">
      <c r="A3" s="4" t="inlineStr">
        <is>
          <t>Computer equipment</t>
        </is>
      </c>
    </row>
    <row r="4">
      <c r="A4" s="3" t="inlineStr">
        <is>
          <t>Property, plant and equipment:</t>
        </is>
      </c>
    </row>
    <row r="5">
      <c r="A5" s="4" t="inlineStr">
        <is>
          <t>Useful life</t>
        </is>
      </c>
      <c r="B5" s="4" t="inlineStr">
        <is>
          <t>5 years</t>
        </is>
      </c>
    </row>
    <row r="6">
      <c r="A6" s="4" t="inlineStr">
        <is>
          <t>Furniture and equipment</t>
        </is>
      </c>
    </row>
    <row r="7">
      <c r="A7" s="3" t="inlineStr">
        <is>
          <t>Property, plant and equipment:</t>
        </is>
      </c>
    </row>
    <row r="8">
      <c r="A8" s="4" t="inlineStr">
        <is>
          <t>Useful life</t>
        </is>
      </c>
      <c r="B8" s="4" t="inlineStr">
        <is>
          <t>5 years</t>
        </is>
      </c>
    </row>
    <row r="9">
      <c r="A9" s="4" t="inlineStr">
        <is>
          <t>Leasehold improvements</t>
        </is>
      </c>
    </row>
    <row r="10">
      <c r="A10" s="3" t="inlineStr">
        <is>
          <t>Property, plant and equipment:</t>
        </is>
      </c>
    </row>
    <row r="11">
      <c r="A11" s="4" t="inlineStr">
        <is>
          <t>Useful life</t>
        </is>
      </c>
      <c r="B11" s="4" t="inlineStr">
        <is>
          <t>5 years</t>
        </is>
      </c>
    </row>
    <row r="12">
      <c r="A12" s="4" t="inlineStr">
        <is>
          <t>TMS devices</t>
        </is>
      </c>
    </row>
    <row r="13">
      <c r="A13" s="3" t="inlineStr">
        <is>
          <t>Property, plant and equipment:</t>
        </is>
      </c>
    </row>
    <row r="14">
      <c r="A14" s="4" t="inlineStr">
        <is>
          <t>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Useful lives of intangible assets (Details)</t>
        </is>
      </c>
      <c r="B1" s="2" t="inlineStr">
        <is>
          <t>12 Months Ended</t>
        </is>
      </c>
    </row>
    <row r="2">
      <c r="B2" s="2" t="inlineStr">
        <is>
          <t>Dec. 31, 2021</t>
        </is>
      </c>
    </row>
    <row r="3">
      <c r="A3" s="4" t="inlineStr">
        <is>
          <t>Covenants not to compete</t>
        </is>
      </c>
    </row>
    <row r="4">
      <c r="A4" s="3" t="inlineStr">
        <is>
          <t>Intangible assets:</t>
        </is>
      </c>
    </row>
    <row r="5">
      <c r="A5" s="4" t="inlineStr">
        <is>
          <t>Useful life of intangible assets</t>
        </is>
      </c>
      <c r="B5" s="4" t="inlineStr">
        <is>
          <t>5 years</t>
        </is>
      </c>
    </row>
    <row r="6">
      <c r="A6" s="4" t="inlineStr">
        <is>
          <t>Management services agreement</t>
        </is>
      </c>
    </row>
    <row r="7">
      <c r="A7" s="3" t="inlineStr">
        <is>
          <t>Intangible assets:</t>
        </is>
      </c>
    </row>
    <row r="8">
      <c r="A8" s="4" t="inlineStr">
        <is>
          <t>Useful life of intangible assets</t>
        </is>
      </c>
      <c r="B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ignificant accounting policies - Additional information (Details)</t>
        </is>
      </c>
      <c r="B1" s="2" t="inlineStr">
        <is>
          <t>12 Months Ended</t>
        </is>
      </c>
    </row>
    <row r="2">
      <c r="B2" s="2" t="inlineStr">
        <is>
          <t>Dec. 31, 2021USD ($)segment</t>
        </is>
      </c>
      <c r="C2" s="2" t="inlineStr">
        <is>
          <t>Dec. 31, 2020USD ($)</t>
        </is>
      </c>
    </row>
    <row r="3">
      <c r="A3" s="3" t="inlineStr">
        <is>
          <t>Significant accounting policies</t>
        </is>
      </c>
    </row>
    <row r="4">
      <c r="A4" s="4" t="inlineStr">
        <is>
          <t>Number of reportable segments | segment</t>
        </is>
      </c>
      <c r="B4" s="5" t="n">
        <v>1</v>
      </c>
    </row>
    <row r="5">
      <c r="A5" s="4" t="inlineStr">
        <is>
          <t>Bad debt expense | $</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 width="21" customWidth="1" min="5" max="5"/>
    <col width="21" customWidth="1" min="6" max="6"/>
    <col width="31" customWidth="1" min="7" max="7"/>
  </cols>
  <sheetData>
    <row r="1">
      <c r="A1" s="1" t="inlineStr">
        <is>
          <t>Business acquisitions (Details)</t>
        </is>
      </c>
      <c r="B1" s="2" t="inlineStr">
        <is>
          <t>12 Months Ended</t>
        </is>
      </c>
    </row>
    <row r="2">
      <c r="B2" s="2" t="inlineStr">
        <is>
          <t>Dec. 31, 2021USD ($)Center</t>
        </is>
      </c>
      <c r="C2" s="2" t="inlineStr">
        <is>
          <t>Oct. 31, 2021USD ($)</t>
        </is>
      </c>
      <c r="D2" s="2" t="inlineStr">
        <is>
          <t>Oct. 01, 2021USD ($)</t>
        </is>
      </c>
      <c r="E2" s="2" t="inlineStr">
        <is>
          <t>Mar. 26, 2021USD ($)</t>
        </is>
      </c>
      <c r="F2" s="2" t="inlineStr">
        <is>
          <t>Dec. 31, 2020USD ($)</t>
        </is>
      </c>
      <c r="G2" s="2" t="inlineStr">
        <is>
          <t>Sep. 26, 2019USD ($)$ / shares</t>
        </is>
      </c>
    </row>
    <row r="3">
      <c r="A3" s="3" t="inlineStr">
        <is>
          <t>Business acquisitions:</t>
        </is>
      </c>
    </row>
    <row r="4">
      <c r="A4" s="4" t="inlineStr">
        <is>
          <t>Deferred consideration funds held in escrow account</t>
        </is>
      </c>
      <c r="F4" s="6" t="n">
        <v>1274402</v>
      </c>
    </row>
    <row r="5">
      <c r="A5" s="4" t="inlineStr">
        <is>
          <t>Earn-out consideration payable</t>
        </is>
      </c>
      <c r="E5" s="6" t="n">
        <v>7223630</v>
      </c>
    </row>
    <row r="6">
      <c r="A6" s="4" t="inlineStr">
        <is>
          <t>Deferred and contingent consideration payable</t>
        </is>
      </c>
      <c r="B6" s="6" t="n">
        <v>1250000</v>
      </c>
      <c r="F6" s="6" t="n">
        <v>11369429</v>
      </c>
    </row>
    <row r="7">
      <c r="A7" s="4" t="inlineStr">
        <is>
          <t>Achieve</t>
        </is>
      </c>
    </row>
    <row r="8">
      <c r="A8" s="3" t="inlineStr">
        <is>
          <t>Business acquisitions:</t>
        </is>
      </c>
    </row>
    <row r="9">
      <c r="A9" s="4" t="inlineStr">
        <is>
          <t>Purchase price</t>
        </is>
      </c>
      <c r="B9" s="5" t="n">
        <v>7731879</v>
      </c>
    </row>
    <row r="10">
      <c r="A10" s="4" t="inlineStr">
        <is>
          <t>Cash Paid</t>
        </is>
      </c>
      <c r="B10" s="5" t="n">
        <v>6585931</v>
      </c>
    </row>
    <row r="11">
      <c r="A11" s="4" t="inlineStr">
        <is>
          <t>Earn-out consideration payable</t>
        </is>
      </c>
      <c r="B11" s="5" t="n">
        <v>0</v>
      </c>
      <c r="C11" s="6" t="n">
        <v>0</v>
      </c>
      <c r="E11" s="6" t="n">
        <v>10319429</v>
      </c>
    </row>
    <row r="12">
      <c r="A12" s="4" t="inlineStr">
        <is>
          <t>Unaudited annual consolidated revenue</t>
        </is>
      </c>
      <c r="B12" s="5" t="n">
        <v>54899318</v>
      </c>
    </row>
    <row r="13">
      <c r="A13" s="4" t="inlineStr">
        <is>
          <t>Unaudited annual consolidated loss</t>
        </is>
      </c>
      <c r="B13" s="5" t="n">
        <v>24671142</v>
      </c>
    </row>
    <row r="14">
      <c r="A14" s="4" t="inlineStr">
        <is>
          <t>Achieve TMS West Acquisition [Member]</t>
        </is>
      </c>
    </row>
    <row r="15">
      <c r="A15" s="3" t="inlineStr">
        <is>
          <t>Business acquisitions:</t>
        </is>
      </c>
    </row>
    <row r="16">
      <c r="A16" s="4" t="inlineStr">
        <is>
          <t>Purchase price</t>
        </is>
      </c>
      <c r="G16" s="6" t="n">
        <v>10772258</v>
      </c>
    </row>
    <row r="17">
      <c r="A17" s="4" t="inlineStr">
        <is>
          <t>Cash Paid</t>
        </is>
      </c>
      <c r="G17" s="5" t="n">
        <v>6886812</v>
      </c>
    </row>
    <row r="18">
      <c r="A18" s="4" t="inlineStr">
        <is>
          <t>Equity interests of acquirer</t>
        </is>
      </c>
      <c r="G18" s="6" t="n">
        <v>2611044</v>
      </c>
    </row>
    <row r="19">
      <c r="A19" s="4" t="inlineStr">
        <is>
          <t>Purchase price of common shares | $ / shares</t>
        </is>
      </c>
      <c r="G19" s="7" t="n">
        <v>12.1</v>
      </c>
    </row>
    <row r="20">
      <c r="A20" s="4" t="inlineStr">
        <is>
          <t>Earn-out consideration payable</t>
        </is>
      </c>
      <c r="G20" s="6" t="n">
        <v>10319429</v>
      </c>
    </row>
    <row r="21">
      <c r="A21" s="4" t="inlineStr">
        <is>
          <t>Cash and cash equivalents recognised as of acquisition date</t>
        </is>
      </c>
      <c r="G21" s="6" t="n">
        <v>175346</v>
      </c>
    </row>
    <row r="22">
      <c r="A22" s="4" t="inlineStr">
        <is>
          <t>Number of instruments or interests issued or issuable</t>
        </is>
      </c>
      <c r="G22" s="5" t="n">
        <v>286347</v>
      </c>
    </row>
    <row r="23">
      <c r="A23" s="4" t="inlineStr">
        <is>
          <t>Achieve TMS East Acquisition [Member]</t>
        </is>
      </c>
    </row>
    <row r="24">
      <c r="A24" s="3" t="inlineStr">
        <is>
          <t>Business acquisitions:</t>
        </is>
      </c>
    </row>
    <row r="25">
      <c r="A25" s="4" t="inlineStr">
        <is>
          <t>Purchase price</t>
        </is>
      </c>
      <c r="D25" s="6" t="n">
        <v>7905700</v>
      </c>
    </row>
    <row r="26">
      <c r="A26" s="4" t="inlineStr">
        <is>
          <t>Cash Paid</t>
        </is>
      </c>
      <c r="D26" s="5" t="n">
        <v>6655700</v>
      </c>
    </row>
    <row r="27">
      <c r="A27" s="4" t="inlineStr">
        <is>
          <t>Deferred consideration funds held in escrow account</t>
        </is>
      </c>
      <c r="D27" s="6" t="n">
        <v>1250000</v>
      </c>
    </row>
    <row r="28">
      <c r="A28" s="4" t="inlineStr">
        <is>
          <t>Deferred and contingent consideration payable</t>
        </is>
      </c>
      <c r="B28" s="6" t="n">
        <v>1250000</v>
      </c>
    </row>
    <row r="29">
      <c r="A29" s="4" t="inlineStr">
        <is>
          <t>Number of TMS Centers acquired | Center</t>
        </is>
      </c>
      <c r="B29" s="5" t="n">
        <v>17</v>
      </c>
    </row>
    <row r="30">
      <c r="A30" s="4" t="inlineStr">
        <is>
          <t>Cash and cash equivalents recognised as of acquisition date</t>
        </is>
      </c>
      <c r="B30" s="6" t="n">
        <v>1250000</v>
      </c>
    </row>
    <row r="31">
      <c r="A31" s="4" t="inlineStr">
        <is>
          <t>Unaudited annual consolidated revenue</t>
        </is>
      </c>
      <c r="B31" s="5" t="n">
        <v>853844</v>
      </c>
    </row>
    <row r="32">
      <c r="A32" s="4" t="inlineStr">
        <is>
          <t>Unaudited annual consolidated loss</t>
        </is>
      </c>
      <c r="B32" s="6" t="n">
        <v>1640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Allocation of purchase price (Details) - USD ($)</t>
        </is>
      </c>
      <c r="B1" s="2" t="inlineStr">
        <is>
          <t>Oct. 01, 2021</t>
        </is>
      </c>
      <c r="C1" s="2" t="inlineStr">
        <is>
          <t>Sep. 26, 2019</t>
        </is>
      </c>
      <c r="D1" s="2" t="inlineStr">
        <is>
          <t>Dec. 31, 2021</t>
        </is>
      </c>
      <c r="E1" s="2" t="inlineStr">
        <is>
          <t>Dec. 31, 2020</t>
        </is>
      </c>
      <c r="F1" s="2" t="inlineStr">
        <is>
          <t>Dec. 31, 2019</t>
        </is>
      </c>
      <c r="G1" s="2" t="inlineStr">
        <is>
          <t>Oct. 31, 2021</t>
        </is>
      </c>
      <c r="H1" s="2" t="inlineStr">
        <is>
          <t>Mar. 26, 2021</t>
        </is>
      </c>
    </row>
    <row r="2">
      <c r="A2" s="3" t="inlineStr">
        <is>
          <t>Net assets acquired</t>
        </is>
      </c>
    </row>
    <row r="3">
      <c r="A3" s="4" t="inlineStr">
        <is>
          <t>Earn-out consideration payable</t>
        </is>
      </c>
      <c r="H3" s="6" t="n">
        <v>7223630</v>
      </c>
    </row>
    <row r="4">
      <c r="A4" s="4" t="inlineStr">
        <is>
          <t>Payments For Deferred And Contingent Consideration</t>
        </is>
      </c>
      <c r="D4" s="6" t="n">
        <v>8273630</v>
      </c>
      <c r="E4" s="6" t="n">
        <v>224402</v>
      </c>
    </row>
    <row r="5">
      <c r="A5" s="4" t="inlineStr">
        <is>
          <t>Achieve TMS CGU</t>
        </is>
      </c>
    </row>
    <row r="6">
      <c r="A6" s="3" t="inlineStr">
        <is>
          <t>Net assets acquired</t>
        </is>
      </c>
    </row>
    <row r="7">
      <c r="A7" s="4" t="inlineStr">
        <is>
          <t>Cash</t>
        </is>
      </c>
      <c r="D7" s="5" t="n">
        <v>69769</v>
      </c>
    </row>
    <row r="8">
      <c r="A8" s="4" t="inlineStr">
        <is>
          <t>Achieve TMS CGU | Corporate, general and administrative expense</t>
        </is>
      </c>
    </row>
    <row r="9">
      <c r="A9" s="3" t="inlineStr">
        <is>
          <t>Net assets acquired</t>
        </is>
      </c>
    </row>
    <row r="10">
      <c r="A10" s="4" t="inlineStr">
        <is>
          <t>Term of agreement</t>
        </is>
      </c>
      <c r="B10" s="4" t="inlineStr">
        <is>
          <t>5 years</t>
        </is>
      </c>
    </row>
    <row r="11">
      <c r="A11" s="4" t="inlineStr">
        <is>
          <t>Achieve</t>
        </is>
      </c>
    </row>
    <row r="12">
      <c r="A12" s="3" t="inlineStr">
        <is>
          <t>Purchase consideration</t>
        </is>
      </c>
    </row>
    <row r="13">
      <c r="A13" s="4" t="inlineStr">
        <is>
          <t>Cash</t>
        </is>
      </c>
      <c r="D13" s="5" t="n">
        <v>6585931</v>
      </c>
    </row>
    <row r="14">
      <c r="A14" s="4" t="inlineStr">
        <is>
          <t>Deferred and contingent consideration</t>
        </is>
      </c>
      <c r="D14" s="5" t="n">
        <v>1250000</v>
      </c>
    </row>
    <row r="15">
      <c r="A15" s="4" t="inlineStr">
        <is>
          <t>Working capital adjustment</t>
        </is>
      </c>
      <c r="D15" s="5" t="n">
        <v>-104052</v>
      </c>
    </row>
    <row r="16">
      <c r="A16" s="4" t="inlineStr">
        <is>
          <t>Purchase price</t>
        </is>
      </c>
      <c r="D16" s="5" t="n">
        <v>7731879</v>
      </c>
    </row>
    <row r="17">
      <c r="A17" s="3" t="inlineStr">
        <is>
          <t>Net assets acquired</t>
        </is>
      </c>
    </row>
    <row r="18">
      <c r="A18" s="4" t="inlineStr">
        <is>
          <t>Current assets, excluding cash acquired</t>
        </is>
      </c>
      <c r="D18" s="5" t="n">
        <v>460070</v>
      </c>
    </row>
    <row r="19">
      <c r="A19" s="4" t="inlineStr">
        <is>
          <t>Property, plant and equipment</t>
        </is>
      </c>
      <c r="D19" s="5" t="n">
        <v>57544</v>
      </c>
    </row>
    <row r="20">
      <c r="A20" s="4" t="inlineStr">
        <is>
          <t>Right-of-use assets</t>
        </is>
      </c>
      <c r="D20" s="5" t="n">
        <v>2366868</v>
      </c>
    </row>
    <row r="21">
      <c r="A21" s="4" t="inlineStr">
        <is>
          <t>Accounts payable and accrued liabilities</t>
        </is>
      </c>
      <c r="D21" s="5" t="n">
        <v>-228193</v>
      </c>
    </row>
    <row r="22">
      <c r="A22" s="4" t="inlineStr">
        <is>
          <t>Earn-out consideration payable</t>
        </is>
      </c>
      <c r="D22" s="5" t="n">
        <v>0</v>
      </c>
      <c r="G22" s="6" t="n">
        <v>0</v>
      </c>
      <c r="H22" s="6" t="n">
        <v>10319429</v>
      </c>
    </row>
    <row r="23">
      <c r="A23" s="4" t="inlineStr">
        <is>
          <t>Current lease liabilities</t>
        </is>
      </c>
      <c r="D23" s="5" t="n">
        <v>-1152426</v>
      </c>
    </row>
    <row r="24">
      <c r="A24" s="4" t="inlineStr">
        <is>
          <t>Long-term lease liabilities</t>
        </is>
      </c>
      <c r="D24" s="5" t="n">
        <v>-1214441</v>
      </c>
    </row>
    <row r="25">
      <c r="A25" s="4" t="inlineStr">
        <is>
          <t>Net assets acquired</t>
        </is>
      </c>
      <c r="D25" s="5" t="n">
        <v>4689422</v>
      </c>
    </row>
    <row r="26">
      <c r="A26" s="4" t="inlineStr">
        <is>
          <t>Goodwill</t>
        </is>
      </c>
      <c r="D26" s="5" t="n">
        <v>3042457</v>
      </c>
    </row>
    <row r="27">
      <c r="A27" s="4" t="inlineStr">
        <is>
          <t>Revenues contributed since acquisition date</t>
        </is>
      </c>
      <c r="D27" s="5" t="n">
        <v>54899318</v>
      </c>
    </row>
    <row r="28">
      <c r="A28" s="4" t="inlineStr">
        <is>
          <t>Profit contributed since acquisition date</t>
        </is>
      </c>
      <c r="D28" s="5" t="n">
        <v>24671142</v>
      </c>
    </row>
    <row r="29">
      <c r="A29" s="4" t="inlineStr">
        <is>
          <t>Achieve | Corporate, general and administrative expense</t>
        </is>
      </c>
    </row>
    <row r="30">
      <c r="A30" s="3" t="inlineStr">
        <is>
          <t>Net assets acquired</t>
        </is>
      </c>
    </row>
    <row r="31">
      <c r="A31" s="4" t="inlineStr">
        <is>
          <t>Transaction costs</t>
        </is>
      </c>
      <c r="D31" s="5" t="n">
        <v>0</v>
      </c>
      <c r="E31" s="6" t="n">
        <v>0</v>
      </c>
      <c r="F31" s="6" t="n">
        <v>385674</v>
      </c>
    </row>
    <row r="32">
      <c r="A32" s="4" t="inlineStr">
        <is>
          <t>Achieve | Covenants not to compete</t>
        </is>
      </c>
    </row>
    <row r="33">
      <c r="A33" s="3" t="inlineStr">
        <is>
          <t>Net assets acquired</t>
        </is>
      </c>
    </row>
    <row r="34">
      <c r="A34" s="4" t="inlineStr">
        <is>
          <t>Assets acquired</t>
        </is>
      </c>
      <c r="D34" s="5" t="n">
        <v>550000</v>
      </c>
    </row>
    <row r="35">
      <c r="A35" s="4" t="inlineStr">
        <is>
          <t>Achieve | Management services agreement</t>
        </is>
      </c>
    </row>
    <row r="36">
      <c r="A36" s="3" t="inlineStr">
        <is>
          <t>Net assets acquired</t>
        </is>
      </c>
    </row>
    <row r="37">
      <c r="A37" s="4" t="inlineStr">
        <is>
          <t>Assets acquired</t>
        </is>
      </c>
      <c r="D37" s="5" t="n">
        <v>3850000</v>
      </c>
    </row>
    <row r="38">
      <c r="A38" s="4" t="inlineStr">
        <is>
          <t>Achieve TMS West Acquisition [Member]</t>
        </is>
      </c>
    </row>
    <row r="39">
      <c r="A39" s="3" t="inlineStr">
        <is>
          <t>Purchase consideration</t>
        </is>
      </c>
    </row>
    <row r="40">
      <c r="A40" s="4" t="inlineStr">
        <is>
          <t>Cash</t>
        </is>
      </c>
      <c r="C40" s="6" t="n">
        <v>6886812</v>
      </c>
    </row>
    <row r="41">
      <c r="A41" s="4" t="inlineStr">
        <is>
          <t>Share issuance</t>
        </is>
      </c>
      <c r="C41" s="5" t="n">
        <v>2611044</v>
      </c>
    </row>
    <row r="42">
      <c r="A42" s="4" t="inlineStr">
        <is>
          <t>Deferred and contingent consideration</t>
        </is>
      </c>
      <c r="C42" s="5" t="n">
        <v>1274402</v>
      </c>
    </row>
    <row r="43">
      <c r="A43" s="4" t="inlineStr">
        <is>
          <t>Purchase price</t>
        </is>
      </c>
      <c r="C43" s="5" t="n">
        <v>10772258</v>
      </c>
    </row>
    <row r="44">
      <c r="A44" s="3" t="inlineStr">
        <is>
          <t>Net assets acquired</t>
        </is>
      </c>
    </row>
    <row r="45">
      <c r="A45" s="4" t="inlineStr">
        <is>
          <t>Cash</t>
        </is>
      </c>
      <c r="C45" s="5" t="n">
        <v>175346</v>
      </c>
    </row>
    <row r="46">
      <c r="A46" s="4" t="inlineStr">
        <is>
          <t>Current assets, excluding cash acquired</t>
        </is>
      </c>
      <c r="C46" s="5" t="n">
        <v>886392</v>
      </c>
    </row>
    <row r="47">
      <c r="A47" s="4" t="inlineStr">
        <is>
          <t>Capital and other assets</t>
        </is>
      </c>
      <c r="C47" s="5" t="n">
        <v>6321730</v>
      </c>
    </row>
    <row r="48">
      <c r="A48" s="4" t="inlineStr">
        <is>
          <t>Earn-out consideration payable</t>
        </is>
      </c>
      <c r="C48" s="5" t="n">
        <v>10319429</v>
      </c>
    </row>
    <row r="49">
      <c r="A49" s="4" t="inlineStr">
        <is>
          <t>Current lease liabilities</t>
        </is>
      </c>
      <c r="C49" s="5" t="n">
        <v>-1233400</v>
      </c>
    </row>
    <row r="50">
      <c r="A50" s="4" t="inlineStr">
        <is>
          <t>Long-term lease liabilities</t>
        </is>
      </c>
      <c r="C50" s="5" t="n">
        <v>-5415460</v>
      </c>
    </row>
    <row r="51">
      <c r="A51" s="4" t="inlineStr">
        <is>
          <t>Net assets acquired</t>
        </is>
      </c>
      <c r="C51" s="5" t="n">
        <v>7064608</v>
      </c>
    </row>
    <row r="52">
      <c r="A52" s="4" t="inlineStr">
        <is>
          <t>Goodwill</t>
        </is>
      </c>
      <c r="C52" s="6" t="n">
        <v>3707650</v>
      </c>
    </row>
    <row r="53">
      <c r="A53" s="4" t="inlineStr">
        <is>
          <t>Term of agreement</t>
        </is>
      </c>
      <c r="C53" s="4" t="inlineStr">
        <is>
          <t>5 years</t>
        </is>
      </c>
    </row>
    <row r="54">
      <c r="A54" s="4" t="inlineStr">
        <is>
          <t>Achieve TMS West Acquisition [Member] | Covenants not to compete</t>
        </is>
      </c>
    </row>
    <row r="55">
      <c r="A55" s="3" t="inlineStr">
        <is>
          <t>Net assets acquired</t>
        </is>
      </c>
    </row>
    <row r="56">
      <c r="A56" s="4" t="inlineStr">
        <is>
          <t>Assets acquired</t>
        </is>
      </c>
      <c r="C56" s="6" t="n">
        <v>310000</v>
      </c>
    </row>
    <row r="57">
      <c r="A57" s="4" t="inlineStr">
        <is>
          <t>Achieve TMS West Acquisition [Member] | Management services agreement</t>
        </is>
      </c>
    </row>
    <row r="58">
      <c r="A58" s="3" t="inlineStr">
        <is>
          <t>Net assets acquired</t>
        </is>
      </c>
    </row>
    <row r="59">
      <c r="A59" s="4" t="inlineStr">
        <is>
          <t>Assets acquired</t>
        </is>
      </c>
      <c r="C59" s="6" t="n">
        <v>6020000</v>
      </c>
    </row>
    <row r="60">
      <c r="A60" s="4" t="inlineStr">
        <is>
          <t>Achieve TMS East Acquisition [Member]</t>
        </is>
      </c>
    </row>
    <row r="61">
      <c r="A61" s="3" t="inlineStr">
        <is>
          <t>Purchase consideration</t>
        </is>
      </c>
    </row>
    <row r="62">
      <c r="A62" s="4" t="inlineStr">
        <is>
          <t>Cash</t>
        </is>
      </c>
      <c r="B62" s="6" t="n">
        <v>6655700</v>
      </c>
    </row>
    <row r="63">
      <c r="A63" s="4" t="inlineStr">
        <is>
          <t>Purchase price</t>
        </is>
      </c>
      <c r="B63" s="6" t="n">
        <v>7905700</v>
      </c>
    </row>
    <row r="64">
      <c r="A64" s="3" t="inlineStr">
        <is>
          <t>Net assets acquired</t>
        </is>
      </c>
    </row>
    <row r="65">
      <c r="A65" s="4" t="inlineStr">
        <is>
          <t>Cash</t>
        </is>
      </c>
      <c r="D65" s="5" t="n">
        <v>1250000</v>
      </c>
    </row>
    <row r="66">
      <c r="A66" s="4" t="inlineStr">
        <is>
          <t>Term of agreement</t>
        </is>
      </c>
      <c r="B66" s="4" t="inlineStr">
        <is>
          <t>12 months</t>
        </is>
      </c>
    </row>
    <row r="67">
      <c r="A67" s="4" t="inlineStr">
        <is>
          <t>Revenues contributed since acquisition date</t>
        </is>
      </c>
      <c r="D67" s="5" t="n">
        <v>853844</v>
      </c>
    </row>
    <row r="68">
      <c r="A68" s="4" t="inlineStr">
        <is>
          <t>Profit contributed since acquisition date</t>
        </is>
      </c>
      <c r="D68" s="5" t="n">
        <v>164011</v>
      </c>
    </row>
    <row r="69">
      <c r="A69" s="4" t="inlineStr">
        <is>
          <t>Achieve TMS East Acquisition [Member] | Corporate, general and administrative expense</t>
        </is>
      </c>
    </row>
    <row r="70">
      <c r="A70" s="3" t="inlineStr">
        <is>
          <t>Net assets acquired</t>
        </is>
      </c>
    </row>
    <row r="71">
      <c r="A71" s="4" t="inlineStr">
        <is>
          <t>Transaction costs</t>
        </is>
      </c>
      <c r="D71" s="6" t="n">
        <v>426006</v>
      </c>
    </row>
    <row r="72">
      <c r="A72" s="4" t="inlineStr">
        <is>
          <t>Achieve TMS East Acquisition [Member] | Achieve TMS CGU</t>
        </is>
      </c>
    </row>
    <row r="73">
      <c r="A73" s="3" t="inlineStr">
        <is>
          <t>Net assets acquired</t>
        </is>
      </c>
    </row>
    <row r="74">
      <c r="A74" s="4" t="inlineStr">
        <is>
          <t>Earn-out consideration payable</t>
        </is>
      </c>
      <c r="B74" s="6" t="n">
        <v>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t>
        </is>
      </c>
    </row>
    <row r="4">
      <c r="A4" s="4" t="inlineStr">
        <is>
          <t>Balance, beginning of period</t>
        </is>
      </c>
      <c r="B4" s="6" t="n">
        <v>1691336</v>
      </c>
    </row>
    <row r="5">
      <c r="A5" s="4" t="inlineStr">
        <is>
          <t>Additions through business combination</t>
        </is>
      </c>
      <c r="B5" s="5" t="n">
        <v>2366868</v>
      </c>
    </row>
    <row r="6">
      <c r="A6" s="4" t="inlineStr">
        <is>
          <t>Balance, end of period</t>
        </is>
      </c>
      <c r="B6" s="5" t="n">
        <v>1925056</v>
      </c>
      <c r="C6" s="6" t="n">
        <v>1691336</v>
      </c>
    </row>
    <row r="7">
      <c r="A7" s="4" t="inlineStr">
        <is>
          <t>Cost</t>
        </is>
      </c>
    </row>
    <row r="8">
      <c r="A8" s="3" t="inlineStr">
        <is>
          <t>Property, plant and equipment:</t>
        </is>
      </c>
    </row>
    <row r="9">
      <c r="A9" s="4" t="inlineStr">
        <is>
          <t>Balance, beginning of period</t>
        </is>
      </c>
      <c r="B9" s="5" t="n">
        <v>2484610</v>
      </c>
      <c r="C9" s="5" t="n">
        <v>2151503</v>
      </c>
    </row>
    <row r="10">
      <c r="A10" s="4" t="inlineStr">
        <is>
          <t>Additions</t>
        </is>
      </c>
      <c r="B10" s="5" t="n">
        <v>544127</v>
      </c>
      <c r="C10" s="5" t="n">
        <v>383200</v>
      </c>
    </row>
    <row r="11">
      <c r="A11" s="4" t="inlineStr">
        <is>
          <t>Additions through business combination</t>
        </is>
      </c>
      <c r="B11" s="5" t="n">
        <v>57544</v>
      </c>
    </row>
    <row r="12">
      <c r="A12" s="4" t="inlineStr">
        <is>
          <t>Asset disposal</t>
        </is>
      </c>
      <c r="B12" s="5" t="n">
        <v>-255053</v>
      </c>
      <c r="C12" s="5" t="n">
        <v>-50093</v>
      </c>
    </row>
    <row r="13">
      <c r="A13" s="4" t="inlineStr">
        <is>
          <t>Balance, end of period</t>
        </is>
      </c>
      <c r="B13" s="5" t="n">
        <v>2831228</v>
      </c>
      <c r="C13" s="5" t="n">
        <v>2484610</v>
      </c>
    </row>
    <row r="14">
      <c r="A14" s="4" t="inlineStr">
        <is>
          <t>Furniture and equipment</t>
        </is>
      </c>
    </row>
    <row r="15">
      <c r="A15" s="3" t="inlineStr">
        <is>
          <t>Property, plant and equipment:</t>
        </is>
      </c>
    </row>
    <row r="16">
      <c r="A16" s="4" t="inlineStr">
        <is>
          <t>Balance, beginning of period</t>
        </is>
      </c>
      <c r="B16" s="5" t="n">
        <v>63240</v>
      </c>
    </row>
    <row r="17">
      <c r="A17" s="4" t="inlineStr">
        <is>
          <t>Balance, end of period</t>
        </is>
      </c>
      <c r="B17" s="5" t="n">
        <v>35249</v>
      </c>
      <c r="C17" s="5" t="n">
        <v>63240</v>
      </c>
    </row>
    <row r="18">
      <c r="A18" s="4" t="inlineStr">
        <is>
          <t>Furniture and equipment | Cost</t>
        </is>
      </c>
    </row>
    <row r="19">
      <c r="A19" s="3" t="inlineStr">
        <is>
          <t>Property, plant and equipment:</t>
        </is>
      </c>
    </row>
    <row r="20">
      <c r="A20" s="4" t="inlineStr">
        <is>
          <t>Balance, beginning of period</t>
        </is>
      </c>
      <c r="B20" s="5" t="n">
        <v>175416</v>
      </c>
      <c r="C20" s="5" t="n">
        <v>175416</v>
      </c>
    </row>
    <row r="21">
      <c r="A21" s="4" t="inlineStr">
        <is>
          <t>Asset disposal</t>
        </is>
      </c>
      <c r="B21" s="5" t="n">
        <v>-59812</v>
      </c>
    </row>
    <row r="22">
      <c r="A22" s="4" t="inlineStr">
        <is>
          <t>Balance, end of period</t>
        </is>
      </c>
      <c r="B22" s="5" t="n">
        <v>115604</v>
      </c>
      <c r="C22" s="5" t="n">
        <v>175416</v>
      </c>
    </row>
    <row r="23">
      <c r="A23" s="4" t="inlineStr">
        <is>
          <t>Leasehold improvements</t>
        </is>
      </c>
    </row>
    <row r="24">
      <c r="A24" s="3" t="inlineStr">
        <is>
          <t>Property, plant and equipment:</t>
        </is>
      </c>
    </row>
    <row r="25">
      <c r="A25" s="4" t="inlineStr">
        <is>
          <t>Balance, beginning of period</t>
        </is>
      </c>
      <c r="B25" s="5" t="n">
        <v>152219</v>
      </c>
    </row>
    <row r="26">
      <c r="A26" s="4" t="inlineStr">
        <is>
          <t>Balance, end of period</t>
        </is>
      </c>
      <c r="B26" s="5" t="n">
        <v>122922</v>
      </c>
      <c r="C26" s="5" t="n">
        <v>152219</v>
      </c>
    </row>
    <row r="27">
      <c r="A27" s="4" t="inlineStr">
        <is>
          <t>Leasehold improvements | Cost</t>
        </is>
      </c>
    </row>
    <row r="28">
      <c r="A28" s="3" t="inlineStr">
        <is>
          <t>Property, plant and equipment:</t>
        </is>
      </c>
    </row>
    <row r="29">
      <c r="A29" s="4" t="inlineStr">
        <is>
          <t>Balance, beginning of period</t>
        </is>
      </c>
      <c r="B29" s="5" t="n">
        <v>183103</v>
      </c>
      <c r="C29" s="5" t="n">
        <v>183103</v>
      </c>
    </row>
    <row r="30">
      <c r="A30" s="4" t="inlineStr">
        <is>
          <t>Asset disposal</t>
        </is>
      </c>
      <c r="B30" s="5" t="n">
        <v>-3704</v>
      </c>
    </row>
    <row r="31">
      <c r="A31" s="4" t="inlineStr">
        <is>
          <t>Balance, end of period</t>
        </is>
      </c>
      <c r="B31" s="5" t="n">
        <v>179399</v>
      </c>
      <c r="C31" s="5" t="n">
        <v>183103</v>
      </c>
    </row>
    <row r="32">
      <c r="A32" s="4" t="inlineStr">
        <is>
          <t>TMS devices</t>
        </is>
      </c>
    </row>
    <row r="33">
      <c r="A33" s="3" t="inlineStr">
        <is>
          <t>Property, plant and equipment:</t>
        </is>
      </c>
    </row>
    <row r="34">
      <c r="A34" s="4" t="inlineStr">
        <is>
          <t>Balance, beginning of period</t>
        </is>
      </c>
      <c r="B34" s="5" t="n">
        <v>1475877</v>
      </c>
    </row>
    <row r="35">
      <c r="A35" s="4" t="inlineStr">
        <is>
          <t>Balance, end of period</t>
        </is>
      </c>
      <c r="B35" s="5" t="n">
        <v>1766885</v>
      </c>
      <c r="C35" s="5" t="n">
        <v>1475877</v>
      </c>
    </row>
    <row r="36">
      <c r="A36" s="4" t="inlineStr">
        <is>
          <t>TMS devices | Cost</t>
        </is>
      </c>
    </row>
    <row r="37">
      <c r="A37" s="3" t="inlineStr">
        <is>
          <t>Property, plant and equipment:</t>
        </is>
      </c>
    </row>
    <row r="38">
      <c r="A38" s="4" t="inlineStr">
        <is>
          <t>Balance, beginning of period</t>
        </is>
      </c>
      <c r="B38" s="5" t="n">
        <v>2126091</v>
      </c>
      <c r="C38" s="5" t="n">
        <v>1792984</v>
      </c>
    </row>
    <row r="39">
      <c r="A39" s="4" t="inlineStr">
        <is>
          <t>Additions</t>
        </is>
      </c>
      <c r="B39" s="5" t="n">
        <v>544127</v>
      </c>
      <c r="C39" s="5" t="n">
        <v>383200</v>
      </c>
    </row>
    <row r="40">
      <c r="A40" s="4" t="inlineStr">
        <is>
          <t>Additions through business combination</t>
        </is>
      </c>
      <c r="B40" s="5" t="n">
        <v>57544</v>
      </c>
    </row>
    <row r="41">
      <c r="A41" s="4" t="inlineStr">
        <is>
          <t>Asset disposal</t>
        </is>
      </c>
      <c r="B41" s="5" t="n">
        <v>-191537</v>
      </c>
      <c r="C41" s="5" t="n">
        <v>-50093</v>
      </c>
    </row>
    <row r="42">
      <c r="A42" s="4" t="inlineStr">
        <is>
          <t>Balance, end of period</t>
        </is>
      </c>
      <c r="B42" s="6" t="n">
        <v>2536225</v>
      </c>
      <c r="C42" s="6" t="n">
        <v>21260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cumulated depreciation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beginning of period</t>
        </is>
      </c>
      <c r="B4" s="6" t="n">
        <v>-1691336</v>
      </c>
    </row>
    <row r="5">
      <c r="A5" s="4" t="inlineStr">
        <is>
          <t>Balance, end of period</t>
        </is>
      </c>
      <c r="B5" s="5" t="n">
        <v>-1925056</v>
      </c>
      <c r="C5" s="6" t="n">
        <v>-1691336</v>
      </c>
    </row>
    <row r="6">
      <c r="A6" s="4" t="inlineStr">
        <is>
          <t>Accumulated amortization</t>
        </is>
      </c>
    </row>
    <row r="7">
      <c r="A7" s="3" t="inlineStr">
        <is>
          <t>Disclosure of detailed information about property, plant and equipment [line items]</t>
        </is>
      </c>
    </row>
    <row r="8">
      <c r="A8" s="4" t="inlineStr">
        <is>
          <t>Balance, beginning of period</t>
        </is>
      </c>
      <c r="B8" s="5" t="n">
        <v>793274</v>
      </c>
      <c r="C8" s="5" t="n">
        <v>485172</v>
      </c>
    </row>
    <row r="9">
      <c r="A9" s="4" t="inlineStr">
        <is>
          <t>Depreciation</t>
        </is>
      </c>
      <c r="B9" s="5" t="n">
        <v>367951</v>
      </c>
      <c r="C9" s="5" t="n">
        <v>312515</v>
      </c>
    </row>
    <row r="10">
      <c r="A10" s="4" t="inlineStr">
        <is>
          <t>Asset disposal</t>
        </is>
      </c>
      <c r="B10" s="5" t="n">
        <v>255053</v>
      </c>
      <c r="C10" s="5" t="n">
        <v>4413</v>
      </c>
    </row>
    <row r="11">
      <c r="A11" s="4" t="inlineStr">
        <is>
          <t>Balance, end of period</t>
        </is>
      </c>
      <c r="B11" s="5" t="n">
        <v>906172</v>
      </c>
      <c r="C11" s="5" t="n">
        <v>793274</v>
      </c>
    </row>
    <row r="12">
      <c r="A12" s="4" t="inlineStr">
        <is>
          <t>Furniture and equipment</t>
        </is>
      </c>
    </row>
    <row r="13">
      <c r="A13" s="3" t="inlineStr">
        <is>
          <t>Disclosure of detailed information about property, plant and equipment [line items]</t>
        </is>
      </c>
    </row>
    <row r="14">
      <c r="A14" s="4" t="inlineStr">
        <is>
          <t>Balance, beginning of period</t>
        </is>
      </c>
      <c r="B14" s="5" t="n">
        <v>-63240</v>
      </c>
    </row>
    <row r="15">
      <c r="A15" s="4" t="inlineStr">
        <is>
          <t>Balance, end of period</t>
        </is>
      </c>
      <c r="B15" s="5" t="n">
        <v>-35249</v>
      </c>
      <c r="C15" s="5" t="n">
        <v>-63240</v>
      </c>
    </row>
    <row r="16">
      <c r="A16" s="4" t="inlineStr">
        <is>
          <t>Furniture and equipment | Accumulated amortization</t>
        </is>
      </c>
    </row>
    <row r="17">
      <c r="A17" s="3" t="inlineStr">
        <is>
          <t>Disclosure of detailed information about property, plant and equipment [line items]</t>
        </is>
      </c>
    </row>
    <row r="18">
      <c r="A18" s="4" t="inlineStr">
        <is>
          <t>Balance, beginning of period</t>
        </is>
      </c>
      <c r="B18" s="5" t="n">
        <v>112176</v>
      </c>
      <c r="C18" s="5" t="n">
        <v>83408</v>
      </c>
    </row>
    <row r="19">
      <c r="A19" s="4" t="inlineStr">
        <is>
          <t>Depreciation</t>
        </is>
      </c>
      <c r="B19" s="5" t="n">
        <v>27991</v>
      </c>
      <c r="C19" s="5" t="n">
        <v>28768</v>
      </c>
    </row>
    <row r="20">
      <c r="A20" s="4" t="inlineStr">
        <is>
          <t>Asset disposal</t>
        </is>
      </c>
      <c r="B20" s="5" t="n">
        <v>59812</v>
      </c>
    </row>
    <row r="21">
      <c r="A21" s="4" t="inlineStr">
        <is>
          <t>Balance, end of period</t>
        </is>
      </c>
      <c r="B21" s="5" t="n">
        <v>80355</v>
      </c>
      <c r="C21" s="5" t="n">
        <v>112176</v>
      </c>
    </row>
    <row r="22">
      <c r="A22" s="4" t="inlineStr">
        <is>
          <t>Leasehold improvements</t>
        </is>
      </c>
    </row>
    <row r="23">
      <c r="A23" s="3" t="inlineStr">
        <is>
          <t>Disclosure of detailed information about property, plant and equipment [line items]</t>
        </is>
      </c>
    </row>
    <row r="24">
      <c r="A24" s="4" t="inlineStr">
        <is>
          <t>Balance, beginning of period</t>
        </is>
      </c>
      <c r="B24" s="5" t="n">
        <v>-152219</v>
      </c>
    </row>
    <row r="25">
      <c r="A25" s="4" t="inlineStr">
        <is>
          <t>Balance, end of period</t>
        </is>
      </c>
      <c r="B25" s="5" t="n">
        <v>-122922</v>
      </c>
      <c r="C25" s="5" t="n">
        <v>-152219</v>
      </c>
    </row>
    <row r="26">
      <c r="A26" s="4" t="inlineStr">
        <is>
          <t>Leasehold improvements | Accumulated amortization</t>
        </is>
      </c>
    </row>
    <row r="27">
      <c r="A27" s="3" t="inlineStr">
        <is>
          <t>Disclosure of detailed information about property, plant and equipment [line items]</t>
        </is>
      </c>
    </row>
    <row r="28">
      <c r="A28" s="4" t="inlineStr">
        <is>
          <t>Balance, beginning of period</t>
        </is>
      </c>
      <c r="B28" s="5" t="n">
        <v>30884</v>
      </c>
      <c r="C28" s="5" t="n">
        <v>5291</v>
      </c>
    </row>
    <row r="29">
      <c r="A29" s="4" t="inlineStr">
        <is>
          <t>Depreciation</t>
        </is>
      </c>
      <c r="B29" s="5" t="n">
        <v>29297</v>
      </c>
      <c r="C29" s="5" t="n">
        <v>25593</v>
      </c>
    </row>
    <row r="30">
      <c r="A30" s="4" t="inlineStr">
        <is>
          <t>Asset disposal</t>
        </is>
      </c>
      <c r="B30" s="5" t="n">
        <v>3704</v>
      </c>
    </row>
    <row r="31">
      <c r="A31" s="4" t="inlineStr">
        <is>
          <t>Balance, end of period</t>
        </is>
      </c>
      <c r="B31" s="5" t="n">
        <v>56477</v>
      </c>
      <c r="C31" s="5" t="n">
        <v>30884</v>
      </c>
    </row>
    <row r="32">
      <c r="A32" s="4" t="inlineStr">
        <is>
          <t>TMS devices</t>
        </is>
      </c>
    </row>
    <row r="33">
      <c r="A33" s="3" t="inlineStr">
        <is>
          <t>Disclosure of detailed information about property, plant and equipment [line items]</t>
        </is>
      </c>
    </row>
    <row r="34">
      <c r="A34" s="4" t="inlineStr">
        <is>
          <t>Balance, beginning of period</t>
        </is>
      </c>
      <c r="B34" s="5" t="n">
        <v>-1475877</v>
      </c>
    </row>
    <row r="35">
      <c r="A35" s="4" t="inlineStr">
        <is>
          <t>Balance, end of period</t>
        </is>
      </c>
      <c r="B35" s="5" t="n">
        <v>-1766885</v>
      </c>
      <c r="C35" s="5" t="n">
        <v>-1475877</v>
      </c>
    </row>
    <row r="36">
      <c r="A36" s="4" t="inlineStr">
        <is>
          <t>TMS devices | Accumulated amortization</t>
        </is>
      </c>
    </row>
    <row r="37">
      <c r="A37" s="3" t="inlineStr">
        <is>
          <t>Disclosure of detailed information about property, plant and equipment [line items]</t>
        </is>
      </c>
    </row>
    <row r="38">
      <c r="A38" s="4" t="inlineStr">
        <is>
          <t>Balance, beginning of period</t>
        </is>
      </c>
      <c r="B38" s="5" t="n">
        <v>650214</v>
      </c>
      <c r="C38" s="5" t="n">
        <v>396473</v>
      </c>
    </row>
    <row r="39">
      <c r="A39" s="4" t="inlineStr">
        <is>
          <t>Depreciation</t>
        </is>
      </c>
      <c r="B39" s="5" t="n">
        <v>310663</v>
      </c>
      <c r="C39" s="5" t="n">
        <v>258154</v>
      </c>
    </row>
    <row r="40">
      <c r="A40" s="4" t="inlineStr">
        <is>
          <t>Asset disposal</t>
        </is>
      </c>
      <c r="B40" s="5" t="n">
        <v>191537</v>
      </c>
      <c r="C40" s="5" t="n">
        <v>4413</v>
      </c>
    </row>
    <row r="41">
      <c r="A41" s="4" t="inlineStr">
        <is>
          <t>Balance, end of period</t>
        </is>
      </c>
      <c r="B41" s="6" t="n">
        <v>769340</v>
      </c>
      <c r="C41" s="6" t="n">
        <v>6502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alance, beginning of period</t>
        </is>
      </c>
      <c r="B4" s="6" t="n">
        <v>5744399</v>
      </c>
    </row>
    <row r="5">
      <c r="A5" s="4" t="inlineStr">
        <is>
          <t>Balance, end of period</t>
        </is>
      </c>
      <c r="B5" s="5" t="n">
        <v>9589399</v>
      </c>
      <c r="C5" s="6" t="n">
        <v>5744399</v>
      </c>
    </row>
    <row r="6">
      <c r="A6" s="4" t="inlineStr">
        <is>
          <t>Cost</t>
        </is>
      </c>
    </row>
    <row r="7">
      <c r="A7" s="3" t="inlineStr">
        <is>
          <t>Disclosure of reconciliation of changes in intangible assets and goodwill [line items]</t>
        </is>
      </c>
    </row>
    <row r="8">
      <c r="A8" s="4" t="inlineStr">
        <is>
          <t>Balance, beginning of period</t>
        </is>
      </c>
      <c r="B8" s="5" t="n">
        <v>6330000</v>
      </c>
      <c r="C8" s="5" t="n">
        <v>6330000</v>
      </c>
    </row>
    <row r="9">
      <c r="A9" s="4" t="inlineStr">
        <is>
          <t>Additions</t>
        </is>
      </c>
      <c r="B9" s="5" t="n">
        <v>4400000</v>
      </c>
      <c r="C9" s="5" t="n">
        <v>0</v>
      </c>
    </row>
    <row r="10">
      <c r="A10" s="4" t="inlineStr">
        <is>
          <t>Balance, end of period</t>
        </is>
      </c>
      <c r="B10" s="5" t="n">
        <v>10730000</v>
      </c>
      <c r="C10" s="5" t="n">
        <v>6330000</v>
      </c>
    </row>
    <row r="11">
      <c r="A11" s="4" t="inlineStr">
        <is>
          <t>Accumulated amortization</t>
        </is>
      </c>
    </row>
    <row r="12">
      <c r="A12" s="3" t="inlineStr">
        <is>
          <t>Disclosure of reconciliation of changes in intangible assets and goodwill [line items]</t>
        </is>
      </c>
    </row>
    <row r="13">
      <c r="A13" s="4" t="inlineStr">
        <is>
          <t>Balance, beginning of period</t>
        </is>
      </c>
      <c r="B13" s="5" t="n">
        <v>-585601</v>
      </c>
      <c r="C13" s="5" t="n">
        <v>-122269</v>
      </c>
    </row>
    <row r="14">
      <c r="A14" s="4" t="inlineStr">
        <is>
          <t>Amortization</t>
        </is>
      </c>
      <c r="B14" s="5" t="n">
        <v>555000</v>
      </c>
      <c r="C14" s="5" t="n">
        <v>463332</v>
      </c>
    </row>
    <row r="15">
      <c r="A15" s="4" t="inlineStr">
        <is>
          <t>Balance, end of period</t>
        </is>
      </c>
      <c r="B15" s="5" t="n">
        <v>-1140601</v>
      </c>
      <c r="C15" s="5" t="n">
        <v>-585601</v>
      </c>
    </row>
    <row r="16">
      <c r="A16" s="4" t="inlineStr">
        <is>
          <t>Management services agreement</t>
        </is>
      </c>
    </row>
    <row r="17">
      <c r="A17" s="3" t="inlineStr">
        <is>
          <t>Disclosure of reconciliation of changes in intangible assets and goodwill [line items]</t>
        </is>
      </c>
    </row>
    <row r="18">
      <c r="A18" s="4" t="inlineStr">
        <is>
          <t>Balance, beginning of period</t>
        </is>
      </c>
      <c r="B18" s="5" t="n">
        <v>5512760</v>
      </c>
    </row>
    <row r="19">
      <c r="A19" s="4" t="inlineStr">
        <is>
          <t>Balance, end of period</t>
        </is>
      </c>
      <c r="B19" s="5" t="n">
        <v>8897260</v>
      </c>
      <c r="C19" s="5" t="n">
        <v>5512760</v>
      </c>
    </row>
    <row r="20">
      <c r="A20" s="4" t="inlineStr">
        <is>
          <t>Management services agreement | Cost</t>
        </is>
      </c>
    </row>
    <row r="21">
      <c r="A21" s="3" t="inlineStr">
        <is>
          <t>Disclosure of reconciliation of changes in intangible assets and goodwill [line items]</t>
        </is>
      </c>
    </row>
    <row r="22">
      <c r="A22" s="4" t="inlineStr">
        <is>
          <t>Balance, beginning of period</t>
        </is>
      </c>
      <c r="B22" s="5" t="n">
        <v>6020000</v>
      </c>
      <c r="C22" s="5" t="n">
        <v>6020000</v>
      </c>
    </row>
    <row r="23">
      <c r="A23" s="4" t="inlineStr">
        <is>
          <t>Additions</t>
        </is>
      </c>
      <c r="B23" s="5" t="n">
        <v>3850000</v>
      </c>
      <c r="C23" s="5" t="n">
        <v>0</v>
      </c>
    </row>
    <row r="24">
      <c r="A24" s="4" t="inlineStr">
        <is>
          <t>Balance, end of period</t>
        </is>
      </c>
      <c r="B24" s="5" t="n">
        <v>9870000</v>
      </c>
      <c r="C24" s="5" t="n">
        <v>6020000</v>
      </c>
    </row>
    <row r="25">
      <c r="A25" s="4" t="inlineStr">
        <is>
          <t>Management services agreement | Accumulated amortization</t>
        </is>
      </c>
    </row>
    <row r="26">
      <c r="A26" s="3" t="inlineStr">
        <is>
          <t>Disclosure of reconciliation of changes in intangible assets and goodwill [line items]</t>
        </is>
      </c>
    </row>
    <row r="27">
      <c r="A27" s="4" t="inlineStr">
        <is>
          <t>Balance, beginning of period</t>
        </is>
      </c>
      <c r="B27" s="5" t="n">
        <v>-507240</v>
      </c>
      <c r="C27" s="5" t="n">
        <v>-105907</v>
      </c>
    </row>
    <row r="28">
      <c r="A28" s="4" t="inlineStr">
        <is>
          <t>Amortization</t>
        </is>
      </c>
      <c r="B28" s="5" t="n">
        <v>465500</v>
      </c>
      <c r="C28" s="5" t="n">
        <v>401333</v>
      </c>
    </row>
    <row r="29">
      <c r="A29" s="4" t="inlineStr">
        <is>
          <t>Balance, end of period</t>
        </is>
      </c>
      <c r="B29" s="5" t="n">
        <v>-972740</v>
      </c>
      <c r="C29" s="5" t="n">
        <v>-507240</v>
      </c>
    </row>
    <row r="30">
      <c r="A30" s="4" t="inlineStr">
        <is>
          <t>Covenants not to compete</t>
        </is>
      </c>
    </row>
    <row r="31">
      <c r="A31" s="3" t="inlineStr">
        <is>
          <t>Disclosure of reconciliation of changes in intangible assets and goodwill [line items]</t>
        </is>
      </c>
    </row>
    <row r="32">
      <c r="A32" s="4" t="inlineStr">
        <is>
          <t>Balance, beginning of period</t>
        </is>
      </c>
      <c r="B32" s="5" t="n">
        <v>231639</v>
      </c>
    </row>
    <row r="33">
      <c r="A33" s="4" t="inlineStr">
        <is>
          <t>Balance, end of period</t>
        </is>
      </c>
      <c r="B33" s="5" t="n">
        <v>692139</v>
      </c>
      <c r="C33" s="5" t="n">
        <v>231639</v>
      </c>
    </row>
    <row r="34">
      <c r="A34" s="4" t="inlineStr">
        <is>
          <t>Covenants not to compete | Cost</t>
        </is>
      </c>
    </row>
    <row r="35">
      <c r="A35" s="3" t="inlineStr">
        <is>
          <t>Disclosure of reconciliation of changes in intangible assets and goodwill [line items]</t>
        </is>
      </c>
    </row>
    <row r="36">
      <c r="A36" s="4" t="inlineStr">
        <is>
          <t>Balance, beginning of period</t>
        </is>
      </c>
      <c r="B36" s="5" t="n">
        <v>310000</v>
      </c>
      <c r="C36" s="5" t="n">
        <v>310000</v>
      </c>
    </row>
    <row r="37">
      <c r="A37" s="4" t="inlineStr">
        <is>
          <t>Additions</t>
        </is>
      </c>
      <c r="B37" s="5" t="n">
        <v>550000</v>
      </c>
      <c r="C37" s="5" t="n">
        <v>0</v>
      </c>
    </row>
    <row r="38">
      <c r="A38" s="4" t="inlineStr">
        <is>
          <t>Balance, end of period</t>
        </is>
      </c>
      <c r="B38" s="5" t="n">
        <v>860000</v>
      </c>
      <c r="C38" s="5" t="n">
        <v>310000</v>
      </c>
    </row>
    <row r="39">
      <c r="A39" s="4" t="inlineStr">
        <is>
          <t>Covenants not to compete | Accumulated amortization</t>
        </is>
      </c>
    </row>
    <row r="40">
      <c r="A40" s="3" t="inlineStr">
        <is>
          <t>Disclosure of reconciliation of changes in intangible assets and goodwill [line items]</t>
        </is>
      </c>
    </row>
    <row r="41">
      <c r="A41" s="4" t="inlineStr">
        <is>
          <t>Balance, beginning of period</t>
        </is>
      </c>
      <c r="B41" s="5" t="n">
        <v>-78361</v>
      </c>
      <c r="C41" s="5" t="n">
        <v>-16362</v>
      </c>
    </row>
    <row r="42">
      <c r="A42" s="4" t="inlineStr">
        <is>
          <t>Amortization</t>
        </is>
      </c>
      <c r="B42" s="5" t="n">
        <v>89500</v>
      </c>
      <c r="C42" s="5" t="n">
        <v>61999</v>
      </c>
    </row>
    <row r="43">
      <c r="A43" s="4" t="inlineStr">
        <is>
          <t>Balance, end of period</t>
        </is>
      </c>
      <c r="B43" s="6" t="n">
        <v>-167861</v>
      </c>
      <c r="C43" s="6" t="n">
        <v>-783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USD ($)</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Goodwill at beginning of period</t>
        </is>
      </c>
      <c r="B4" s="6" t="n">
        <v>3707650</v>
      </c>
    </row>
    <row r="5">
      <c r="A5" s="4" t="inlineStr">
        <is>
          <t>Goodwill at end of period</t>
        </is>
      </c>
      <c r="B5" s="5" t="n">
        <v>6750107</v>
      </c>
      <c r="C5" s="6" t="n">
        <v>3707650</v>
      </c>
    </row>
    <row r="6">
      <c r="A6" s="4" t="inlineStr">
        <is>
          <t>Achieve</t>
        </is>
      </c>
    </row>
    <row r="7">
      <c r="A7" s="3" t="inlineStr">
        <is>
          <t>Disclosure of reconciliation of changes in intangible assets and goodwill [line items]</t>
        </is>
      </c>
    </row>
    <row r="8">
      <c r="A8" s="4" t="inlineStr">
        <is>
          <t>Goodwill at beginning of period</t>
        </is>
      </c>
      <c r="B8" s="5" t="n">
        <v>3707650</v>
      </c>
    </row>
    <row r="9">
      <c r="A9" s="4" t="inlineStr">
        <is>
          <t>Goodwill at end of period</t>
        </is>
      </c>
      <c r="B9" s="5" t="n">
        <v>6750107</v>
      </c>
      <c r="C9" s="5" t="n">
        <v>3707650</v>
      </c>
    </row>
    <row r="10">
      <c r="A10" s="4" t="inlineStr">
        <is>
          <t>Cost | Achieve</t>
        </is>
      </c>
    </row>
    <row r="11">
      <c r="A11" s="3" t="inlineStr">
        <is>
          <t>Disclosure of reconciliation of changes in intangible assets and goodwill [line items]</t>
        </is>
      </c>
    </row>
    <row r="12">
      <c r="A12" s="4" t="inlineStr">
        <is>
          <t>Goodwill at beginning of period</t>
        </is>
      </c>
      <c r="B12" s="5" t="n">
        <v>3707650</v>
      </c>
      <c r="C12" s="5" t="n">
        <v>3707650</v>
      </c>
    </row>
    <row r="13">
      <c r="A13" s="4" t="inlineStr">
        <is>
          <t>Additions</t>
        </is>
      </c>
      <c r="B13" s="5" t="n">
        <v>3042457</v>
      </c>
      <c r="C13" s="5" t="n">
        <v>0</v>
      </c>
    </row>
    <row r="14">
      <c r="A14" s="4" t="inlineStr">
        <is>
          <t>Goodwill at end of period</t>
        </is>
      </c>
      <c r="B14" s="6" t="n">
        <v>6750107</v>
      </c>
      <c r="C14" s="5" t="n">
        <v>3707650</v>
      </c>
    </row>
    <row r="15">
      <c r="A15" s="4" t="inlineStr">
        <is>
          <t>Impairment | Achieve</t>
        </is>
      </c>
    </row>
    <row r="16">
      <c r="A16" s="3" t="inlineStr">
        <is>
          <t>Disclosure of reconciliation of changes in intangible assets and goodwill [line items]</t>
        </is>
      </c>
    </row>
    <row r="17">
      <c r="A17" s="4" t="inlineStr">
        <is>
          <t>Goodwill at beginning of period</t>
        </is>
      </c>
      <c r="C17" s="5" t="n">
        <v>0</v>
      </c>
    </row>
    <row r="18">
      <c r="A18" s="4" t="inlineStr">
        <is>
          <t>Impairment</t>
        </is>
      </c>
      <c r="C1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1. Reporting entity: Greenbrook TMS Inc. (the “Company”), an Ontario corporation along with its subsidiaries, controls and operates a network of outpatient mental health services centers that specialize in the provision of Transcranial Magnetic Stimulation (“TMS”) therapy and other treatment modalities for the treatment of depression and related psychiatric services. Our head and registered office is located at 890 Yonge Street, 7th Floor, Toronto, Ontario, Canada M4W 3P4. Our United States corporate headquarters is located at 8401 Greensboro Drive, Suite 425, Tysons Corner, Virginia, USA, 2210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oodwill</t>
        </is>
      </c>
      <c r="B4" s="6" t="n">
        <v>6750107</v>
      </c>
      <c r="C4" s="6" t="n">
        <v>3707650</v>
      </c>
    </row>
    <row r="5">
      <c r="A5" s="4" t="inlineStr">
        <is>
          <t>Achieve TMS CGU</t>
        </is>
      </c>
    </row>
    <row r="6">
      <c r="A6" s="3" t="inlineStr">
        <is>
          <t>Intangible assets:</t>
        </is>
      </c>
    </row>
    <row r="7">
      <c r="A7" s="4" t="inlineStr">
        <is>
          <t>Perpetuity growth rate</t>
        </is>
      </c>
      <c r="B7" s="4" t="inlineStr">
        <is>
          <t>2.00%</t>
        </is>
      </c>
    </row>
    <row r="8">
      <c r="A8" s="4" t="inlineStr">
        <is>
          <t>Weighted average cost of capital discount rate</t>
        </is>
      </c>
      <c r="B8" s="4" t="inlineStr">
        <is>
          <t>11.10%</t>
        </is>
      </c>
    </row>
    <row r="9">
      <c r="A9" s="4" t="inlineStr">
        <is>
          <t>Impairment charges on intangible assets</t>
        </is>
      </c>
      <c r="B9" s="6" t="n">
        <v>0</v>
      </c>
      <c r="C9" s="6" t="n">
        <v>0</v>
      </c>
      <c r="D9" s="6" t="n">
        <v>0</v>
      </c>
    </row>
    <row r="10">
      <c r="A10" s="4" t="inlineStr">
        <is>
          <t>Achieve TMS East/Central CGU</t>
        </is>
      </c>
    </row>
    <row r="11">
      <c r="A11" s="3" t="inlineStr">
        <is>
          <t>Intangible assets:</t>
        </is>
      </c>
    </row>
    <row r="12">
      <c r="A12" s="4" t="inlineStr">
        <is>
          <t>Goodwill</t>
        </is>
      </c>
      <c r="B12" s="5" t="n">
        <v>3042457</v>
      </c>
    </row>
    <row r="13">
      <c r="A13" s="4" t="inlineStr">
        <is>
          <t>Achieve TMS West CGU</t>
        </is>
      </c>
    </row>
    <row r="14">
      <c r="A14" s="3" t="inlineStr">
        <is>
          <t>Intangible assets:</t>
        </is>
      </c>
    </row>
    <row r="15">
      <c r="A15" s="4" t="inlineStr">
        <is>
          <t>Goodwill</t>
        </is>
      </c>
      <c r="B15" s="5" t="n">
        <v>3707650</v>
      </c>
    </row>
    <row r="16">
      <c r="A16" s="4" t="inlineStr">
        <is>
          <t>Greenbrook CGU</t>
        </is>
      </c>
    </row>
    <row r="17">
      <c r="A17" s="3" t="inlineStr">
        <is>
          <t>Intangible assets:</t>
        </is>
      </c>
    </row>
    <row r="18">
      <c r="A18" s="4" t="inlineStr">
        <is>
          <t>Goodwill</t>
        </is>
      </c>
      <c r="B18" s="6" t="n">
        <v>0</v>
      </c>
    </row>
    <row r="19">
      <c r="A19" s="4" t="inlineStr">
        <is>
          <t>Budgeted revenue growth rate</t>
        </is>
      </c>
      <c r="B19" s="4" t="inlineStr">
        <is>
          <t>10.00%</t>
        </is>
      </c>
    </row>
    <row r="20">
      <c r="A20" s="4" t="inlineStr">
        <is>
          <t>EBITDA margin</t>
        </is>
      </c>
      <c r="B20" s="4" t="inlineStr">
        <is>
          <t>1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s liabilities - Right of use assets (Details) - USD ($)</t>
        </is>
      </c>
      <c r="B1" s="2" t="inlineStr">
        <is>
          <t>12 Months Ended</t>
        </is>
      </c>
    </row>
    <row r="2">
      <c r="B2" s="2" t="inlineStr">
        <is>
          <t>Dec. 31, 2021</t>
        </is>
      </c>
      <c r="C2" s="2" t="inlineStr">
        <is>
          <t>Dec. 31, 2020</t>
        </is>
      </c>
    </row>
    <row r="3">
      <c r="A3" s="3" t="inlineStr">
        <is>
          <t>Right-of-use assets</t>
        </is>
      </c>
    </row>
    <row r="4">
      <c r="A4" s="4" t="inlineStr">
        <is>
          <t>Right-of-use assets, beginning of period</t>
        </is>
      </c>
      <c r="B4" s="6" t="n">
        <v>26791544</v>
      </c>
      <c r="C4" s="6" t="n">
        <v>25430956</v>
      </c>
    </row>
    <row r="5">
      <c r="A5" s="4" t="inlineStr">
        <is>
          <t>Additions to right-of-use assets</t>
        </is>
      </c>
      <c r="B5" s="5" t="n">
        <v>6344937</v>
      </c>
      <c r="C5" s="5" t="n">
        <v>7109483</v>
      </c>
    </row>
    <row r="6">
      <c r="A6" s="4" t="inlineStr">
        <is>
          <t>Additions through business combination</t>
        </is>
      </c>
      <c r="B6" s="5" t="n">
        <v>2366868</v>
      </c>
    </row>
    <row r="7">
      <c r="A7" s="4" t="inlineStr">
        <is>
          <t>Exercise of buy-out options into property, plant and equipment</t>
        </is>
      </c>
      <c r="B7" s="5" t="n">
        <v>-512588</v>
      </c>
      <c r="C7" s="5" t="n">
        <v>-353200</v>
      </c>
    </row>
    <row r="8">
      <c r="A8" s="4" t="inlineStr">
        <is>
          <t>Depreciation on right-of-use assets</t>
        </is>
      </c>
      <c r="B8" s="5" t="n">
        <v>-5471055</v>
      </c>
      <c r="C8" s="5" t="n">
        <v>-5395695</v>
      </c>
    </row>
    <row r="9">
      <c r="A9" s="4" t="inlineStr">
        <is>
          <t>Right-of-use assets, end of period</t>
        </is>
      </c>
      <c r="B9" s="5" t="n">
        <v>29519706</v>
      </c>
      <c r="C9" s="5" t="n">
        <v>26791544</v>
      </c>
    </row>
    <row r="10">
      <c r="A10" s="4" t="inlineStr">
        <is>
          <t>TMS devices</t>
        </is>
      </c>
    </row>
    <row r="11">
      <c r="A11" s="3" t="inlineStr">
        <is>
          <t>Right-of-use assets</t>
        </is>
      </c>
    </row>
    <row r="12">
      <c r="A12" s="4" t="inlineStr">
        <is>
          <t>Right-of-use assets, beginning of period</t>
        </is>
      </c>
      <c r="B12" s="5" t="n">
        <v>10931943</v>
      </c>
      <c r="C12" s="5" t="n">
        <v>10726251</v>
      </c>
    </row>
    <row r="13">
      <c r="A13" s="4" t="inlineStr">
        <is>
          <t>Additions to right-of-use assets</t>
        </is>
      </c>
      <c r="B13" s="5" t="n">
        <v>3842354</v>
      </c>
      <c r="C13" s="5" t="n">
        <v>3063980</v>
      </c>
    </row>
    <row r="14">
      <c r="A14" s="4" t="inlineStr">
        <is>
          <t>Additions through business combination</t>
        </is>
      </c>
      <c r="B14" s="5" t="n">
        <v>1765732</v>
      </c>
    </row>
    <row r="15">
      <c r="A15" s="4" t="inlineStr">
        <is>
          <t>Exercise of buy-out options into property, plant and equipment</t>
        </is>
      </c>
      <c r="B15" s="5" t="n">
        <v>-512588</v>
      </c>
      <c r="C15" s="5" t="n">
        <v>-353200</v>
      </c>
    </row>
    <row r="16">
      <c r="A16" s="4" t="inlineStr">
        <is>
          <t>Depreciation on right-of-use assets</t>
        </is>
      </c>
      <c r="B16" s="5" t="n">
        <v>-2286149</v>
      </c>
      <c r="C16" s="5" t="n">
        <v>-2505088</v>
      </c>
    </row>
    <row r="17">
      <c r="A17" s="4" t="inlineStr">
        <is>
          <t>Right-of-use assets, end of period</t>
        </is>
      </c>
      <c r="B17" s="5" t="n">
        <v>13741292</v>
      </c>
      <c r="C17" s="5" t="n">
        <v>10931943</v>
      </c>
    </row>
    <row r="18">
      <c r="A18" s="4" t="inlineStr">
        <is>
          <t>Center locations</t>
        </is>
      </c>
    </row>
    <row r="19">
      <c r="A19" s="3" t="inlineStr">
        <is>
          <t>Right-of-use assets</t>
        </is>
      </c>
    </row>
    <row r="20">
      <c r="A20" s="4" t="inlineStr">
        <is>
          <t>Right-of-use assets, beginning of period</t>
        </is>
      </c>
      <c r="B20" s="5" t="n">
        <v>15859601</v>
      </c>
      <c r="C20" s="5" t="n">
        <v>14704705</v>
      </c>
    </row>
    <row r="21">
      <c r="A21" s="4" t="inlineStr">
        <is>
          <t>Additions to right-of-use assets</t>
        </is>
      </c>
      <c r="B21" s="5" t="n">
        <v>2502583</v>
      </c>
      <c r="C21" s="5" t="n">
        <v>4045503</v>
      </c>
    </row>
    <row r="22">
      <c r="A22" s="4" t="inlineStr">
        <is>
          <t>Additions through business combination</t>
        </is>
      </c>
      <c r="B22" s="5" t="n">
        <v>601136</v>
      </c>
    </row>
    <row r="23">
      <c r="A23" s="4" t="inlineStr">
        <is>
          <t>Depreciation on right-of-use assets</t>
        </is>
      </c>
      <c r="B23" s="5" t="n">
        <v>-3184906</v>
      </c>
      <c r="C23" s="5" t="n">
        <v>-2890607</v>
      </c>
    </row>
    <row r="24">
      <c r="A24" s="4" t="inlineStr">
        <is>
          <t>Right-of-use assets, end of period</t>
        </is>
      </c>
      <c r="B24" s="6" t="n">
        <v>15778414</v>
      </c>
      <c r="C24" s="6" t="n">
        <v>158596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liabilities - Lease liabilities (Details) - USD ($)</t>
        </is>
      </c>
      <c r="B1" s="2" t="inlineStr">
        <is>
          <t>12 Months Ended</t>
        </is>
      </c>
    </row>
    <row r="2">
      <c r="B2" s="2" t="inlineStr">
        <is>
          <t>Dec. 31, 2021</t>
        </is>
      </c>
      <c r="C2" s="2" t="inlineStr">
        <is>
          <t>Dec. 31, 2020</t>
        </is>
      </c>
      <c r="D2" s="2" t="inlineStr">
        <is>
          <t>Dec. 31, 2019</t>
        </is>
      </c>
    </row>
    <row r="3">
      <c r="A3" s="3" t="inlineStr">
        <is>
          <t>Right-of-use assets and leases liabilities</t>
        </is>
      </c>
    </row>
    <row r="4">
      <c r="A4" s="4" t="inlineStr">
        <is>
          <t>Incremental borrowing rate</t>
        </is>
      </c>
      <c r="B4" s="4" t="inlineStr">
        <is>
          <t>10.00%</t>
        </is>
      </c>
      <c r="C4" s="4" t="inlineStr">
        <is>
          <t>10.00%</t>
        </is>
      </c>
      <c r="D4" s="4" t="inlineStr">
        <is>
          <t>10.00%</t>
        </is>
      </c>
    </row>
    <row r="5">
      <c r="A5" s="4" t="inlineStr">
        <is>
          <t>Lease liabilities, beginning of period</t>
        </is>
      </c>
      <c r="B5" s="6" t="n">
        <v>27912873</v>
      </c>
      <c r="C5" s="6" t="n">
        <v>25391757</v>
      </c>
    </row>
    <row r="6">
      <c r="A6" s="4" t="inlineStr">
        <is>
          <t>Additions to lease liability</t>
        </is>
      </c>
      <c r="B6" s="5" t="n">
        <v>6354629</v>
      </c>
      <c r="C6" s="5" t="n">
        <v>7151944</v>
      </c>
    </row>
    <row r="7">
      <c r="A7" s="4" t="inlineStr">
        <is>
          <t>Additions through business combinations</t>
        </is>
      </c>
      <c r="B7" s="5" t="n">
        <v>2366868</v>
      </c>
    </row>
    <row r="8">
      <c r="A8" s="4" t="inlineStr">
        <is>
          <t>Interest expense on lease liabilities</t>
        </is>
      </c>
      <c r="B8" s="5" t="n">
        <v>2881189</v>
      </c>
      <c r="C8" s="5" t="n">
        <v>2746717</v>
      </c>
    </row>
    <row r="9">
      <c r="A9" s="4" t="inlineStr">
        <is>
          <t>Payments of lease liabilities</t>
        </is>
      </c>
      <c r="B9" s="5" t="n">
        <v>-8481872</v>
      </c>
      <c r="C9" s="5" t="n">
        <v>-7377545</v>
      </c>
    </row>
    <row r="10">
      <c r="A10" s="4" t="inlineStr">
        <is>
          <t>Lease liabilities, end of period</t>
        </is>
      </c>
      <c r="B10" s="5" t="n">
        <v>31033687</v>
      </c>
      <c r="C10" s="5" t="n">
        <v>27912873</v>
      </c>
    </row>
    <row r="11">
      <c r="A11" s="4" t="inlineStr">
        <is>
          <t>Less current portion of lease liabilities</t>
        </is>
      </c>
      <c r="B11" s="5" t="n">
        <v>6557690</v>
      </c>
      <c r="C11" s="5" t="n">
        <v>5169478</v>
      </c>
    </row>
    <row r="12">
      <c r="A12" s="4" t="inlineStr">
        <is>
          <t>Long term portion of lease liabilities</t>
        </is>
      </c>
      <c r="B12" s="6" t="n">
        <v>24475997</v>
      </c>
      <c r="C12" s="6" t="n">
        <v>227433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s liabilities - Undiscounted cash flows for lease liabilities (Details) - USD ($)</t>
        </is>
      </c>
      <c r="B1" s="2" t="inlineStr">
        <is>
          <t>Dec. 31, 2021</t>
        </is>
      </c>
      <c r="C1" s="2" t="inlineStr">
        <is>
          <t>Dec. 31, 2020</t>
        </is>
      </c>
      <c r="D1" s="2" t="inlineStr">
        <is>
          <t>Dec. 31, 2019</t>
        </is>
      </c>
    </row>
    <row r="2">
      <c r="A2" s="3" t="inlineStr">
        <is>
          <t>Undiscounted cash flows for lease liabilities</t>
        </is>
      </c>
    </row>
    <row r="3">
      <c r="A3" s="4" t="inlineStr">
        <is>
          <t>Total minimum lease payments</t>
        </is>
      </c>
      <c r="B3" s="6" t="n">
        <v>40803355</v>
      </c>
    </row>
    <row r="4">
      <c r="A4" s="4" t="inlineStr">
        <is>
          <t>Less discounted cash flows</t>
        </is>
      </c>
      <c r="B4" s="5" t="n">
        <v>9769668</v>
      </c>
    </row>
    <row r="5">
      <c r="A5" s="4" t="inlineStr">
        <is>
          <t>Present value of minimum lease payments</t>
        </is>
      </c>
      <c r="B5" s="5" t="n">
        <v>31033687</v>
      </c>
      <c r="C5" s="6" t="n">
        <v>27912873</v>
      </c>
      <c r="D5" s="6" t="n">
        <v>25391757</v>
      </c>
    </row>
    <row r="6">
      <c r="A6" s="4" t="inlineStr">
        <is>
          <t>2022</t>
        </is>
      </c>
    </row>
    <row r="7">
      <c r="A7" s="3" t="inlineStr">
        <is>
          <t>Undiscounted cash flows for lease liabilities</t>
        </is>
      </c>
    </row>
    <row r="8">
      <c r="A8" s="4" t="inlineStr">
        <is>
          <t>Total minimum lease payments</t>
        </is>
      </c>
      <c r="B8" s="5" t="n">
        <v>8553533</v>
      </c>
    </row>
    <row r="9">
      <c r="A9" s="4" t="inlineStr">
        <is>
          <t>2023</t>
        </is>
      </c>
    </row>
    <row r="10">
      <c r="A10" s="3" t="inlineStr">
        <is>
          <t>Undiscounted cash flows for lease liabilities</t>
        </is>
      </c>
    </row>
    <row r="11">
      <c r="A11" s="4" t="inlineStr">
        <is>
          <t>Total minimum lease payments</t>
        </is>
      </c>
      <c r="B11" s="5" t="n">
        <v>7066045</v>
      </c>
    </row>
    <row r="12">
      <c r="A12" s="4" t="inlineStr">
        <is>
          <t>2024</t>
        </is>
      </c>
    </row>
    <row r="13">
      <c r="A13" s="3" t="inlineStr">
        <is>
          <t>Undiscounted cash flows for lease liabilities</t>
        </is>
      </c>
    </row>
    <row r="14">
      <c r="A14" s="4" t="inlineStr">
        <is>
          <t>Total minimum lease payments</t>
        </is>
      </c>
      <c r="B14" s="5" t="n">
        <v>6001326</v>
      </c>
    </row>
    <row r="15">
      <c r="A15" s="4" t="inlineStr">
        <is>
          <t>2025</t>
        </is>
      </c>
    </row>
    <row r="16">
      <c r="A16" s="3" t="inlineStr">
        <is>
          <t>Undiscounted cash flows for lease liabilities</t>
        </is>
      </c>
    </row>
    <row r="17">
      <c r="A17" s="4" t="inlineStr">
        <is>
          <t>Total minimum lease payments</t>
        </is>
      </c>
      <c r="B17" s="5" t="n">
        <v>4817651</v>
      </c>
    </row>
    <row r="18">
      <c r="A18" s="4" t="inlineStr">
        <is>
          <t>2026</t>
        </is>
      </c>
    </row>
    <row r="19">
      <c r="A19" s="3" t="inlineStr">
        <is>
          <t>Undiscounted cash flows for lease liabilities</t>
        </is>
      </c>
    </row>
    <row r="20">
      <c r="A20" s="4" t="inlineStr">
        <is>
          <t>Total minimum lease payments</t>
        </is>
      </c>
      <c r="B20" s="5" t="n">
        <v>4174608</v>
      </c>
    </row>
    <row r="21">
      <c r="A21" s="4" t="inlineStr">
        <is>
          <t>Thereafter</t>
        </is>
      </c>
    </row>
    <row r="22">
      <c r="A22" s="3" t="inlineStr">
        <is>
          <t>Undiscounted cash flows for lease liabilities</t>
        </is>
      </c>
    </row>
    <row r="23">
      <c r="A23" s="4" t="inlineStr">
        <is>
          <t>Total minimum lease payments</t>
        </is>
      </c>
      <c r="B23" s="6" t="n">
        <v>101901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Accounts payable</t>
        </is>
      </c>
      <c r="B3" s="6" t="n">
        <v>7515566</v>
      </c>
      <c r="C3" s="6" t="n">
        <v>6871970</v>
      </c>
    </row>
    <row r="4">
      <c r="A4" s="4" t="inlineStr">
        <is>
          <t>Accrued liabilities</t>
        </is>
      </c>
      <c r="B4" s="5" t="n">
        <v>2255074</v>
      </c>
      <c r="C4" s="5" t="n">
        <v>2651839</v>
      </c>
    </row>
    <row r="5">
      <c r="A5" s="4" t="inlineStr">
        <is>
          <t>Total</t>
        </is>
      </c>
      <c r="B5" s="6" t="n">
        <v>9770640</v>
      </c>
      <c r="C5" s="6" t="n">
        <v>9523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6" customWidth="1" min="2" max="2"/>
    <col width="25" customWidth="1" min="3" max="3"/>
    <col width="21" customWidth="1" min="4" max="4"/>
    <col width="21" customWidth="1" min="5" max="5"/>
  </cols>
  <sheetData>
    <row r="1">
      <c r="A1" s="1" t="inlineStr">
        <is>
          <t>Loans payable - Bank Loans (Details)</t>
        </is>
      </c>
      <c r="B1" s="2" t="inlineStr">
        <is>
          <t>12 Months Ended</t>
        </is>
      </c>
    </row>
    <row r="2">
      <c r="B2" s="2" t="inlineStr">
        <is>
          <t>Dec. 31, 2019</t>
        </is>
      </c>
      <c r="C2" s="2" t="inlineStr">
        <is>
          <t>Dec. 31, 2018Institution</t>
        </is>
      </c>
      <c r="D2" s="2" t="inlineStr">
        <is>
          <t>Dec. 31, 2021USD ($)</t>
        </is>
      </c>
      <c r="E2" s="2" t="inlineStr">
        <is>
          <t>Dec. 31, 2020USD ($)</t>
        </is>
      </c>
    </row>
    <row r="3">
      <c r="A3" s="4" t="inlineStr">
        <is>
          <t>Bank loans</t>
        </is>
      </c>
    </row>
    <row r="4">
      <c r="A4" s="3" t="inlineStr">
        <is>
          <t>Disclosure of detailed information about borrowings [line items]</t>
        </is>
      </c>
    </row>
    <row r="5">
      <c r="A5" s="4" t="inlineStr">
        <is>
          <t>Bank loans</t>
        </is>
      </c>
      <c r="D5" s="6" t="n">
        <v>13566633</v>
      </c>
      <c r="E5" s="6" t="n">
        <v>16205214</v>
      </c>
    </row>
    <row r="6">
      <c r="A6" s="4" t="inlineStr">
        <is>
          <t>Short Term</t>
        </is>
      </c>
      <c r="D6" s="5" t="n">
        <v>513992</v>
      </c>
      <c r="E6" s="5" t="n">
        <v>1106654</v>
      </c>
    </row>
    <row r="7">
      <c r="A7" s="4" t="inlineStr">
        <is>
          <t>Long Term</t>
        </is>
      </c>
      <c r="D7" s="5" t="n">
        <v>13052641</v>
      </c>
      <c r="E7" s="5" t="n">
        <v>15098560</v>
      </c>
    </row>
    <row r="8">
      <c r="A8" s="4" t="inlineStr">
        <is>
          <t>Number of banking institutions from whom loans were assumed</t>
        </is>
      </c>
      <c r="B8" s="5" t="n">
        <v>2</v>
      </c>
      <c r="C8" s="5" t="n">
        <v>4</v>
      </c>
    </row>
    <row r="9">
      <c r="A9" s="4" t="inlineStr">
        <is>
          <t>Device Loans</t>
        </is>
      </c>
    </row>
    <row r="10">
      <c r="A10" s="3" t="inlineStr">
        <is>
          <t>Disclosure of detailed information about borrowings [line items]</t>
        </is>
      </c>
    </row>
    <row r="11">
      <c r="A11" s="4" t="inlineStr">
        <is>
          <t>Bank loans</t>
        </is>
      </c>
      <c r="D11" s="5" t="n">
        <v>54149</v>
      </c>
      <c r="E11" s="5" t="n">
        <v>116185</v>
      </c>
    </row>
    <row r="12">
      <c r="A12" s="4" t="inlineStr">
        <is>
          <t>Short Term</t>
        </is>
      </c>
      <c r="D12" s="5" t="n">
        <v>39723</v>
      </c>
      <c r="E12" s="5" t="n">
        <v>61778</v>
      </c>
    </row>
    <row r="13">
      <c r="A13" s="4" t="inlineStr">
        <is>
          <t>Long Term</t>
        </is>
      </c>
      <c r="D13" s="5" t="n">
        <v>14426</v>
      </c>
      <c r="E13" s="5" t="n">
        <v>54407</v>
      </c>
    </row>
    <row r="14">
      <c r="A14" s="4" t="inlineStr">
        <is>
          <t>Paycheck protection program loan</t>
        </is>
      </c>
    </row>
    <row r="15">
      <c r="A15" s="3" t="inlineStr">
        <is>
          <t>Disclosure of detailed information about borrowings [line items]</t>
        </is>
      </c>
    </row>
    <row r="16">
      <c r="A16" s="4" t="inlineStr">
        <is>
          <t>Bank loans</t>
        </is>
      </c>
      <c r="D16" s="5" t="n">
        <v>0</v>
      </c>
      <c r="E16" s="5" t="n">
        <v>2751284</v>
      </c>
    </row>
    <row r="17">
      <c r="A17" s="4" t="inlineStr">
        <is>
          <t>Short Term</t>
        </is>
      </c>
      <c r="E17" s="5" t="n">
        <v>620883</v>
      </c>
    </row>
    <row r="18">
      <c r="A18" s="4" t="inlineStr">
        <is>
          <t>Long Term</t>
        </is>
      </c>
      <c r="E18" s="5" t="n">
        <v>2130401</v>
      </c>
    </row>
    <row r="19">
      <c r="A19" s="4" t="inlineStr">
        <is>
          <t>New Credit Facility</t>
        </is>
      </c>
    </row>
    <row r="20">
      <c r="A20" s="3" t="inlineStr">
        <is>
          <t>Disclosure of detailed information about borrowings [line items]</t>
        </is>
      </c>
    </row>
    <row r="21">
      <c r="A21" s="4" t="inlineStr">
        <is>
          <t>Bank loans</t>
        </is>
      </c>
      <c r="D21" s="5" t="n">
        <v>13512484</v>
      </c>
      <c r="E21" s="5" t="n">
        <v>13337745</v>
      </c>
    </row>
    <row r="22">
      <c r="A22" s="4" t="inlineStr">
        <is>
          <t>Short Term</t>
        </is>
      </c>
      <c r="D22" s="5" t="n">
        <v>474269</v>
      </c>
      <c r="E22" s="5" t="n">
        <v>423993</v>
      </c>
    </row>
    <row r="23">
      <c r="A23" s="4" t="inlineStr">
        <is>
          <t>Long Term</t>
        </is>
      </c>
      <c r="D23" s="6" t="n">
        <v>13038215</v>
      </c>
      <c r="E23" s="6" t="n">
        <v>12913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5" customWidth="1" min="1" max="1"/>
    <col width="21" customWidth="1" min="2" max="2"/>
  </cols>
  <sheetData>
    <row r="1">
      <c r="A1" s="1" t="inlineStr">
        <is>
          <t>Loans payable - Undiscounted cash flows for bank loans (Details)</t>
        </is>
      </c>
      <c r="B1" s="2" t="inlineStr">
        <is>
          <t>Dec. 31, 2021USD ($)</t>
        </is>
      </c>
    </row>
    <row r="2">
      <c r="A2" s="3" t="inlineStr">
        <is>
          <t>Undiscounted cash flows for bank loans</t>
        </is>
      </c>
    </row>
    <row r="3">
      <c r="A3" s="4" t="inlineStr">
        <is>
          <t>Total Cash Payments</t>
        </is>
      </c>
      <c r="B3" s="6" t="n">
        <v>20871995</v>
      </c>
    </row>
    <row r="4">
      <c r="A4" s="4" t="inlineStr">
        <is>
          <t>Device Loans</t>
        </is>
      </c>
    </row>
    <row r="5">
      <c r="A5" s="3" t="inlineStr">
        <is>
          <t>Undiscounted cash flows for bank loans</t>
        </is>
      </c>
    </row>
    <row r="6">
      <c r="A6" s="4" t="inlineStr">
        <is>
          <t>Total Cash Payments</t>
        </is>
      </c>
      <c r="B6" s="5" t="n">
        <v>54149</v>
      </c>
    </row>
    <row r="7">
      <c r="A7" s="4" t="inlineStr">
        <is>
          <t>New Credit Facility</t>
        </is>
      </c>
    </row>
    <row r="8">
      <c r="A8" s="3" t="inlineStr">
        <is>
          <t>Undiscounted cash flows for bank loans</t>
        </is>
      </c>
    </row>
    <row r="9">
      <c r="A9" s="4" t="inlineStr">
        <is>
          <t>Total Cash Payments</t>
        </is>
      </c>
      <c r="B9" s="5" t="n">
        <v>20817846</v>
      </c>
    </row>
    <row r="10">
      <c r="A10" s="4" t="inlineStr">
        <is>
          <t>2022</t>
        </is>
      </c>
    </row>
    <row r="11">
      <c r="A11" s="3" t="inlineStr">
        <is>
          <t>Undiscounted cash flows for bank loans</t>
        </is>
      </c>
    </row>
    <row r="12">
      <c r="A12" s="4" t="inlineStr">
        <is>
          <t>Total Cash Payments</t>
        </is>
      </c>
      <c r="B12" s="5" t="n">
        <v>1731378</v>
      </c>
    </row>
    <row r="13">
      <c r="A13" s="4" t="inlineStr">
        <is>
          <t>2022 | Device Loans</t>
        </is>
      </c>
    </row>
    <row r="14">
      <c r="A14" s="3" t="inlineStr">
        <is>
          <t>Undiscounted cash flows for bank loans</t>
        </is>
      </c>
    </row>
    <row r="15">
      <c r="A15" s="4" t="inlineStr">
        <is>
          <t>Total Cash Payments</t>
        </is>
      </c>
      <c r="B15" s="5" t="n">
        <v>39723</v>
      </c>
    </row>
    <row r="16">
      <c r="A16" s="4" t="inlineStr">
        <is>
          <t>2022 | New Credit Facility</t>
        </is>
      </c>
    </row>
    <row r="17">
      <c r="A17" s="3" t="inlineStr">
        <is>
          <t>Undiscounted cash flows for bank loans</t>
        </is>
      </c>
    </row>
    <row r="18">
      <c r="A18" s="4" t="inlineStr">
        <is>
          <t>Total Cash Payments</t>
        </is>
      </c>
      <c r="B18" s="5" t="n">
        <v>1691655</v>
      </c>
    </row>
    <row r="19">
      <c r="A19" s="4" t="inlineStr">
        <is>
          <t>2023</t>
        </is>
      </c>
    </row>
    <row r="20">
      <c r="A20" s="3" t="inlineStr">
        <is>
          <t>Undiscounted cash flows for bank loans</t>
        </is>
      </c>
    </row>
    <row r="21">
      <c r="A21" s="4" t="inlineStr">
        <is>
          <t>Total Cash Payments</t>
        </is>
      </c>
      <c r="B21" s="5" t="n">
        <v>1692774</v>
      </c>
    </row>
    <row r="22">
      <c r="A22" s="4" t="inlineStr">
        <is>
          <t>2023 | Device Loans</t>
        </is>
      </c>
    </row>
    <row r="23">
      <c r="A23" s="3" t="inlineStr">
        <is>
          <t>Undiscounted cash flows for bank loans</t>
        </is>
      </c>
    </row>
    <row r="24">
      <c r="A24" s="4" t="inlineStr">
        <is>
          <t>Total Cash Payments</t>
        </is>
      </c>
      <c r="B24" s="5" t="n">
        <v>14426</v>
      </c>
    </row>
    <row r="25">
      <c r="A25" s="4" t="inlineStr">
        <is>
          <t>2023 | New Credit Facility</t>
        </is>
      </c>
    </row>
    <row r="26">
      <c r="A26" s="3" t="inlineStr">
        <is>
          <t>Undiscounted cash flows for bank loans</t>
        </is>
      </c>
    </row>
    <row r="27">
      <c r="A27" s="4" t="inlineStr">
        <is>
          <t>Total Cash Payments</t>
        </is>
      </c>
      <c r="B27" s="5" t="n">
        <v>1678348</v>
      </c>
    </row>
    <row r="28">
      <c r="A28" s="4" t="inlineStr">
        <is>
          <t>2024</t>
        </is>
      </c>
    </row>
    <row r="29">
      <c r="A29" s="3" t="inlineStr">
        <is>
          <t>Undiscounted cash flows for bank loans</t>
        </is>
      </c>
    </row>
    <row r="30">
      <c r="A30" s="4" t="inlineStr">
        <is>
          <t>Total Cash Payments</t>
        </is>
      </c>
      <c r="B30" s="5" t="n">
        <v>1669202</v>
      </c>
    </row>
    <row r="31">
      <c r="A31" s="4" t="inlineStr">
        <is>
          <t>2024 | New Credit Facility</t>
        </is>
      </c>
    </row>
    <row r="32">
      <c r="A32" s="3" t="inlineStr">
        <is>
          <t>Undiscounted cash flows for bank loans</t>
        </is>
      </c>
    </row>
    <row r="33">
      <c r="A33" s="4" t="inlineStr">
        <is>
          <t>Total Cash Payments</t>
        </is>
      </c>
      <c r="B33" s="5" t="n">
        <v>1669202</v>
      </c>
    </row>
    <row r="34">
      <c r="A34" s="4" t="inlineStr">
        <is>
          <t>2025</t>
        </is>
      </c>
    </row>
    <row r="35">
      <c r="A35" s="3" t="inlineStr">
        <is>
          <t>Undiscounted cash flows for bank loans</t>
        </is>
      </c>
    </row>
    <row r="36">
      <c r="A36" s="4" t="inlineStr">
        <is>
          <t>Total Cash Payments</t>
        </is>
      </c>
      <c r="B36" s="5" t="n">
        <v>15778641</v>
      </c>
    </row>
    <row r="37">
      <c r="A37" s="4" t="inlineStr">
        <is>
          <t>2025 | New Credit Facility</t>
        </is>
      </c>
    </row>
    <row r="38">
      <c r="A38" s="3" t="inlineStr">
        <is>
          <t>Undiscounted cash flows for bank loans</t>
        </is>
      </c>
    </row>
    <row r="39">
      <c r="A39" s="4" t="inlineStr">
        <is>
          <t>Total Cash Payments</t>
        </is>
      </c>
      <c r="B39" s="6" t="n">
        <v>15778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 width="21" customWidth="1" min="5" max="5"/>
    <col width="21" customWidth="1" min="6" max="6"/>
  </cols>
  <sheetData>
    <row r="1">
      <c r="A1" s="1" t="inlineStr">
        <is>
          <t>Loans payable - Device loans, PPP loans and New Credit Facility (Details)</t>
        </is>
      </c>
      <c r="B1" s="2" t="inlineStr">
        <is>
          <t>Dec. 31, 2020USD ($)tranche</t>
        </is>
      </c>
      <c r="C1" s="2" t="inlineStr">
        <is>
          <t>Dec. 31, 2021USD ($)tranche</t>
        </is>
      </c>
      <c r="D1" s="2" t="inlineStr">
        <is>
          <t>Dec. 31, 2020USD ($)tranche</t>
        </is>
      </c>
      <c r="E1" s="2" t="inlineStr">
        <is>
          <t>Dec. 31, 2019USD ($)</t>
        </is>
      </c>
      <c r="F1" s="2" t="inlineStr">
        <is>
          <t>Dec. 31, 2018USD ($)</t>
        </is>
      </c>
    </row>
    <row r="2">
      <c r="A2" s="3" t="inlineStr">
        <is>
          <t>Disclosure of detailed information about borrowings [line items]</t>
        </is>
      </c>
    </row>
    <row r="3">
      <c r="A3" s="4" t="inlineStr">
        <is>
          <t>Incremental borrowing rate</t>
        </is>
      </c>
      <c r="B3" s="4" t="inlineStr">
        <is>
          <t>10.00%</t>
        </is>
      </c>
      <c r="C3" s="4" t="inlineStr">
        <is>
          <t>10.00%</t>
        </is>
      </c>
      <c r="D3" s="4" t="inlineStr">
        <is>
          <t>10.00%</t>
        </is>
      </c>
      <c r="E3" s="4" t="inlineStr">
        <is>
          <t>10.00%</t>
        </is>
      </c>
    </row>
    <row r="4">
      <c r="A4" s="4" t="inlineStr">
        <is>
          <t>Repayments</t>
        </is>
      </c>
      <c r="C4" s="6" t="n">
        <v>174536</v>
      </c>
      <c r="D4" s="6" t="n">
        <v>84634</v>
      </c>
      <c r="E4" s="6" t="n">
        <v>118727</v>
      </c>
    </row>
    <row r="5">
      <c r="A5" s="4" t="inlineStr">
        <is>
          <t>Value of warrants</t>
        </is>
      </c>
      <c r="B5" s="6" t="n">
        <v>250891</v>
      </c>
      <c r="C5" s="5" t="n">
        <v>348187</v>
      </c>
      <c r="D5" s="5" t="n">
        <v>250891</v>
      </c>
    </row>
    <row r="6">
      <c r="A6" s="4" t="inlineStr">
        <is>
          <t>Current borrowings</t>
        </is>
      </c>
      <c r="C6" s="5" t="n">
        <v>2587871</v>
      </c>
    </row>
    <row r="7">
      <c r="A7" s="4" t="inlineStr">
        <is>
          <t>Lender Warrants</t>
        </is>
      </c>
    </row>
    <row r="8">
      <c r="A8" s="3" t="inlineStr">
        <is>
          <t>Disclosure of detailed information about borrowings [line items]</t>
        </is>
      </c>
    </row>
    <row r="9">
      <c r="A9" s="4" t="inlineStr">
        <is>
          <t>Value of warrants</t>
        </is>
      </c>
      <c r="B9" s="5" t="n">
        <v>250891</v>
      </c>
      <c r="C9" s="6" t="n">
        <v>44997</v>
      </c>
      <c r="D9" s="5" t="n">
        <v>250891</v>
      </c>
    </row>
    <row r="10">
      <c r="A10" s="4" t="inlineStr">
        <is>
          <t>Fixed interest rate</t>
        </is>
      </c>
    </row>
    <row r="11">
      <c r="A11" s="3" t="inlineStr">
        <is>
          <t>Disclosure of detailed information about borrowings [line items]</t>
        </is>
      </c>
    </row>
    <row r="12">
      <c r="A12" s="4" t="inlineStr">
        <is>
          <t>Effective interest rate</t>
        </is>
      </c>
      <c r="C12" s="4" t="inlineStr">
        <is>
          <t>1.00%</t>
        </is>
      </c>
    </row>
    <row r="13">
      <c r="A13" s="4" t="inlineStr">
        <is>
          <t>Bank loans</t>
        </is>
      </c>
    </row>
    <row r="14">
      <c r="A14" s="3" t="inlineStr">
        <is>
          <t>Disclosure of detailed information about borrowings [line items]</t>
        </is>
      </c>
    </row>
    <row r="15">
      <c r="A15" s="4" t="inlineStr">
        <is>
          <t>Carrying amount</t>
        </is>
      </c>
      <c r="B15" s="5" t="n">
        <v>16205214</v>
      </c>
      <c r="C15" s="6" t="n">
        <v>13566633</v>
      </c>
      <c r="D15" s="5" t="n">
        <v>16205214</v>
      </c>
    </row>
    <row r="16">
      <c r="A16" s="4" t="inlineStr">
        <is>
          <t>Device Loans</t>
        </is>
      </c>
    </row>
    <row r="17">
      <c r="A17" s="3" t="inlineStr">
        <is>
          <t>Disclosure of detailed information about borrowings [line items]</t>
        </is>
      </c>
    </row>
    <row r="18">
      <c r="A18" s="4" t="inlineStr">
        <is>
          <t>Repayments</t>
        </is>
      </c>
      <c r="C18" s="5" t="n">
        <v>62036</v>
      </c>
      <c r="D18" s="5" t="n">
        <v>84634</v>
      </c>
      <c r="E18" s="5" t="n">
        <v>118727</v>
      </c>
    </row>
    <row r="19">
      <c r="A19" s="4" t="inlineStr">
        <is>
          <t>Carrying amount</t>
        </is>
      </c>
      <c r="B19" s="5" t="n">
        <v>116185</v>
      </c>
      <c r="C19" s="5" t="n">
        <v>54149</v>
      </c>
      <c r="D19" s="5" t="n">
        <v>116185</v>
      </c>
    </row>
    <row r="20">
      <c r="A20" s="4" t="inlineStr">
        <is>
          <t>2018 TMS Device Loans</t>
        </is>
      </c>
    </row>
    <row r="21">
      <c r="A21" s="3" t="inlineStr">
        <is>
          <t>Disclosure of detailed information about borrowings [line items]</t>
        </is>
      </c>
    </row>
    <row r="22">
      <c r="A22" s="4" t="inlineStr">
        <is>
          <t>Monthly blended interest and capital payment</t>
        </is>
      </c>
      <c r="F22" s="6" t="n">
        <v>1575</v>
      </c>
    </row>
    <row r="23">
      <c r="A23" s="4" t="inlineStr">
        <is>
          <t>2019 TMS Device Loans</t>
        </is>
      </c>
    </row>
    <row r="24">
      <c r="A24" s="3" t="inlineStr">
        <is>
          <t>Disclosure of detailed information about borrowings [line items]</t>
        </is>
      </c>
    </row>
    <row r="25">
      <c r="A25" s="4" t="inlineStr">
        <is>
          <t>Monthly blended interest and capital payment</t>
        </is>
      </c>
      <c r="E25" s="5" t="n">
        <v>1756</v>
      </c>
    </row>
    <row r="26">
      <c r="A26" s="4" t="inlineStr">
        <is>
          <t>Decrease in loans due to disposal of related TMS device</t>
        </is>
      </c>
      <c r="D26" s="5" t="n">
        <v>45680</v>
      </c>
    </row>
    <row r="27">
      <c r="A27" s="4" t="inlineStr">
        <is>
          <t>Paycheck protection program loan</t>
        </is>
      </c>
    </row>
    <row r="28">
      <c r="A28" s="3" t="inlineStr">
        <is>
          <t>Disclosure of detailed information about borrowings [line items]</t>
        </is>
      </c>
    </row>
    <row r="29">
      <c r="A29" s="4" t="inlineStr">
        <is>
          <t>Monthly blended interest and capital payment</t>
        </is>
      </c>
      <c r="C29" s="5" t="n">
        <v>172145</v>
      </c>
    </row>
    <row r="30">
      <c r="A30" s="4" t="inlineStr">
        <is>
          <t>Amount of loan</t>
        </is>
      </c>
      <c r="B30" s="5" t="n">
        <v>3080760</v>
      </c>
      <c r="C30" s="6" t="n">
        <v>0</v>
      </c>
      <c r="D30" s="5" t="n">
        <v>3080760</v>
      </c>
    </row>
    <row r="31">
      <c r="A31" s="4" t="inlineStr">
        <is>
          <t>Deferral period for loans</t>
        </is>
      </c>
      <c r="C31" s="4" t="inlineStr">
        <is>
          <t>16</t>
        </is>
      </c>
    </row>
    <row r="32">
      <c r="A32" s="4" t="inlineStr">
        <is>
          <t>Effective interest rate</t>
        </is>
      </c>
      <c r="C32" s="4" t="inlineStr">
        <is>
          <t>10.00%</t>
        </is>
      </c>
    </row>
    <row r="33">
      <c r="A33" s="4" t="inlineStr">
        <is>
          <t>Carrying amount</t>
        </is>
      </c>
      <c r="B33" s="5" t="n">
        <v>2751284</v>
      </c>
      <c r="C33" s="6" t="n">
        <v>0</v>
      </c>
      <c r="D33" s="5" t="n">
        <v>2751284</v>
      </c>
    </row>
    <row r="34">
      <c r="A34" s="4" t="inlineStr">
        <is>
          <t>New Credit Facility</t>
        </is>
      </c>
    </row>
    <row r="35">
      <c r="A35" s="3" t="inlineStr">
        <is>
          <t>Disclosure of detailed information about borrowings [line items]</t>
        </is>
      </c>
    </row>
    <row r="36">
      <c r="A36" s="4" t="inlineStr">
        <is>
          <t>Amount of loan</t>
        </is>
      </c>
      <c r="C36" s="5" t="n">
        <v>14887500</v>
      </c>
    </row>
    <row r="37">
      <c r="A37" s="4" t="inlineStr">
        <is>
          <t>Carrying amount</t>
        </is>
      </c>
      <c r="B37" s="5" t="n">
        <v>13337745</v>
      </c>
      <c r="C37" s="5" t="n">
        <v>13512484</v>
      </c>
      <c r="D37" s="5" t="n">
        <v>13337745</v>
      </c>
    </row>
    <row r="38">
      <c r="A38" s="4" t="inlineStr">
        <is>
          <t>Transaction costs incurred</t>
        </is>
      </c>
      <c r="C38" s="5" t="n">
        <v>1691748</v>
      </c>
    </row>
    <row r="39">
      <c r="A39" s="4" t="inlineStr">
        <is>
          <t>Amortization of deferred transaction costs</t>
        </is>
      </c>
      <c r="C39" s="5" t="n">
        <v>316731</v>
      </c>
      <c r="E39" s="6" t="n">
        <v>0</v>
      </c>
    </row>
    <row r="40">
      <c r="A40" s="4" t="inlineStr">
        <is>
          <t>Maximum borrowing capacity</t>
        </is>
      </c>
      <c r="B40" s="5" t="n">
        <v>30000000</v>
      </c>
      <c r="C40" s="6" t="n">
        <v>3080760</v>
      </c>
      <c r="D40" s="5" t="n">
        <v>30000000</v>
      </c>
    </row>
    <row r="41">
      <c r="A41" s="4" t="inlineStr">
        <is>
          <t>Percentage of principal amount outstanding amortized</t>
        </is>
      </c>
      <c r="C41" s="4" t="inlineStr">
        <is>
          <t>1.00%</t>
        </is>
      </c>
    </row>
    <row r="42">
      <c r="A42" s="4" t="inlineStr">
        <is>
          <t>New Credit Facility | 30-day LIBOR</t>
        </is>
      </c>
    </row>
    <row r="43">
      <c r="A43" s="3" t="inlineStr">
        <is>
          <t>Disclosure of detailed information about borrowings [line items]</t>
        </is>
      </c>
    </row>
    <row r="44">
      <c r="A44" s="4" t="inlineStr">
        <is>
          <t>Incremental borrowing rate</t>
        </is>
      </c>
      <c r="C44" s="4" t="inlineStr">
        <is>
          <t>8.75%</t>
        </is>
      </c>
    </row>
    <row r="45">
      <c r="A45" s="4" t="inlineStr">
        <is>
          <t>Spread on variable rate</t>
        </is>
      </c>
      <c r="C45" s="4" t="inlineStr">
        <is>
          <t>7.75%</t>
        </is>
      </c>
    </row>
    <row r="46">
      <c r="A46" s="4" t="inlineStr">
        <is>
          <t>Term of debt</t>
        </is>
      </c>
      <c r="C46" s="4" t="inlineStr">
        <is>
          <t>5 years</t>
        </is>
      </c>
    </row>
    <row r="47">
      <c r="A47" s="4" t="inlineStr">
        <is>
          <t>Term Loan</t>
        </is>
      </c>
    </row>
    <row r="48">
      <c r="A48" s="3" t="inlineStr">
        <is>
          <t>Disclosure of detailed information about borrowings [line items]</t>
        </is>
      </c>
    </row>
    <row r="49">
      <c r="A49" s="4" t="inlineStr">
        <is>
          <t>Amortization of deferred transaction costs</t>
        </is>
      </c>
      <c r="C49" s="6" t="n">
        <v>47836</v>
      </c>
    </row>
    <row r="50">
      <c r="A50" s="4" t="inlineStr">
        <is>
          <t>Maximum borrowing capacity</t>
        </is>
      </c>
      <c r="B50" s="5" t="n">
        <v>15000000</v>
      </c>
      <c r="C50" s="5" t="n">
        <v>15000000</v>
      </c>
      <c r="D50" s="5" t="n">
        <v>15000000</v>
      </c>
    </row>
    <row r="51">
      <c r="A51" s="4" t="inlineStr">
        <is>
          <t>Delayed Draw Term Loan</t>
        </is>
      </c>
    </row>
    <row r="52">
      <c r="A52" s="3" t="inlineStr">
        <is>
          <t>Disclosure of detailed information about borrowings [line items]</t>
        </is>
      </c>
    </row>
    <row r="53">
      <c r="A53" s="4" t="inlineStr">
        <is>
          <t>Maximum borrowing capacity</t>
        </is>
      </c>
      <c r="B53" s="6" t="n">
        <v>15000000</v>
      </c>
      <c r="C53" s="6" t="n">
        <v>15000000</v>
      </c>
      <c r="D53" s="6" t="n">
        <v>15000000</v>
      </c>
    </row>
    <row r="54">
      <c r="A54" s="4" t="inlineStr">
        <is>
          <t>Number of tranches | tranche</t>
        </is>
      </c>
      <c r="B54" s="5" t="n">
        <v>3</v>
      </c>
      <c r="C54" s="5" t="n">
        <v>3</v>
      </c>
      <c r="D54" s="5" t="n">
        <v>3</v>
      </c>
    </row>
    <row r="55">
      <c r="A55" s="4" t="inlineStr">
        <is>
          <t>Maximum amount of borrowing in each tranche of borrowing facility</t>
        </is>
      </c>
      <c r="B55" s="6" t="n">
        <v>5000000</v>
      </c>
      <c r="C55" s="6" t="n">
        <v>5000000</v>
      </c>
      <c r="D55" s="6" t="n">
        <v>5000000</v>
      </c>
    </row>
    <row r="56">
      <c r="A56" s="4" t="inlineStr">
        <is>
          <t>Term of debt</t>
        </is>
      </c>
      <c r="B56" s="4" t="inlineStr">
        <is>
          <t>24 months</t>
        </is>
      </c>
      <c r="D56" s="4" t="inlineStr">
        <is>
          <t>24 months</t>
        </is>
      </c>
    </row>
    <row r="57">
      <c r="A57" s="4" t="inlineStr">
        <is>
          <t>Average | 2018 TMS Device Loans</t>
        </is>
      </c>
    </row>
    <row r="58">
      <c r="A58" s="3" t="inlineStr">
        <is>
          <t>Disclosure of detailed information about borrowings [line items]</t>
        </is>
      </c>
    </row>
    <row r="59">
      <c r="A59" s="4" t="inlineStr">
        <is>
          <t>Incremental borrowing rate</t>
        </is>
      </c>
      <c r="F59" s="4" t="inlineStr">
        <is>
          <t>10.00%</t>
        </is>
      </c>
    </row>
    <row r="60">
      <c r="A60" s="4" t="inlineStr">
        <is>
          <t>Average | 2019 TMS Device Loans</t>
        </is>
      </c>
    </row>
    <row r="61">
      <c r="A61" s="3" t="inlineStr">
        <is>
          <t>Disclosure of detailed information about borrowings [line items]</t>
        </is>
      </c>
    </row>
    <row r="62">
      <c r="A62" s="4" t="inlineStr">
        <is>
          <t>Incremental borrowing rate</t>
        </is>
      </c>
      <c r="E62" s="4" t="inlineStr">
        <is>
          <t>13.00%</t>
        </is>
      </c>
    </row>
    <row r="63">
      <c r="A63" s="4" t="inlineStr">
        <is>
          <t>Minimum | New Credit Facility</t>
        </is>
      </c>
    </row>
    <row r="64">
      <c r="A64" s="3" t="inlineStr">
        <is>
          <t>Disclosure of detailed information about borrowings [line items]</t>
        </is>
      </c>
    </row>
    <row r="65">
      <c r="A65" s="4" t="inlineStr">
        <is>
          <t>Amortization period</t>
        </is>
      </c>
      <c r="C65" s="4" t="inlineStr">
        <is>
          <t>1 year</t>
        </is>
      </c>
    </row>
    <row r="66">
      <c r="A66" s="4" t="inlineStr">
        <is>
          <t>Maximum | New Credit Facility</t>
        </is>
      </c>
    </row>
    <row r="67">
      <c r="A67" s="3" t="inlineStr">
        <is>
          <t>Disclosure of detailed information about borrowings [line items]</t>
        </is>
      </c>
    </row>
    <row r="68">
      <c r="A68" s="4" t="inlineStr">
        <is>
          <t>Amortization period</t>
        </is>
      </c>
      <c r="C68"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ans payable - Non-controlling interest loans (Details) - USD ($)</t>
        </is>
      </c>
      <c r="B1" s="2" t="inlineStr">
        <is>
          <t>Dec. 31, 2021</t>
        </is>
      </c>
      <c r="C1" s="2" t="inlineStr">
        <is>
          <t>Dec. 31, 2020</t>
        </is>
      </c>
      <c r="D1" s="2" t="inlineStr">
        <is>
          <t>Dec. 31, 2019</t>
        </is>
      </c>
    </row>
    <row r="2">
      <c r="A2" s="3" t="inlineStr">
        <is>
          <t>Disclosure of detailed information about borrowings [line items]</t>
        </is>
      </c>
    </row>
    <row r="3">
      <c r="A3" s="4" t="inlineStr">
        <is>
          <t>Current borrowings</t>
        </is>
      </c>
      <c r="B3" s="6" t="n">
        <v>2587871</v>
      </c>
    </row>
    <row r="4">
      <c r="A4" s="4" t="inlineStr">
        <is>
          <t>Incremental borrowing rate</t>
        </is>
      </c>
      <c r="B4" s="4" t="inlineStr">
        <is>
          <t>10.00%</t>
        </is>
      </c>
      <c r="C4" s="4" t="inlineStr">
        <is>
          <t>10.00%</t>
        </is>
      </c>
      <c r="D4" s="4" t="inlineStr">
        <is>
          <t>10.00%</t>
        </is>
      </c>
    </row>
    <row r="5">
      <c r="A5" s="4" t="inlineStr">
        <is>
          <t>Non-controlling interest loans</t>
        </is>
      </c>
    </row>
    <row r="6">
      <c r="A6" s="3" t="inlineStr">
        <is>
          <t>Disclosure of detailed information about borrowings [line items]</t>
        </is>
      </c>
    </row>
    <row r="7">
      <c r="A7" s="4" t="inlineStr">
        <is>
          <t>Current borrowings</t>
        </is>
      </c>
      <c r="B7" s="6" t="n">
        <v>85214</v>
      </c>
      <c r="C7" s="6" t="n">
        <v>77137</v>
      </c>
    </row>
    <row r="8">
      <c r="A8" s="4" t="inlineStr">
        <is>
          <t>Incremental borrowing rate</t>
        </is>
      </c>
      <c r="B8"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Deferred grant income (Details)</t>
        </is>
      </c>
      <c r="B1" s="2" t="inlineStr">
        <is>
          <t>Dec. 31, 2020USD ($)</t>
        </is>
      </c>
    </row>
    <row r="2">
      <c r="A2" s="3" t="inlineStr">
        <is>
          <t>Deferred grant income</t>
        </is>
      </c>
    </row>
    <row r="3">
      <c r="A3" s="4" t="inlineStr">
        <is>
          <t>Deferred grant income</t>
        </is>
      </c>
      <c r="B3" s="6" t="n">
        <v>377313</v>
      </c>
    </row>
    <row r="4">
      <c r="A4" s="4" t="inlineStr">
        <is>
          <t>Less: current portion of deferred grant income</t>
        </is>
      </c>
      <c r="B4" s="5" t="n">
        <v>176746</v>
      </c>
    </row>
    <row r="5">
      <c r="A5" s="4" t="inlineStr">
        <is>
          <t>Long-term portion of deferred grant income</t>
        </is>
      </c>
      <c r="B5" s="6" t="n">
        <v>200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a) Going concern: These consolidated financial statements have been prepared in accordance with International Financial Reporting Standards (“IFRS”) as issued by the International Accounting Standards Board (“IASB”) and the basis of presentation outlined in note 2(b) on the assumption that the Company is a going concern and will continue in operation for the foreseeable future and will be able to realize its assets and discharge its liabilities and commitments in the normal course of business. The Company has experienced losses since inception and has negative cash flow from operating activities of $16.3 million for the year ended December 31, 2021 ($7.9 million – year ended December 31, 2020; $8.6 million – year ended December 31, 2019). On December 31, 2020, the Company entered into a credit and security agreement (the “Credit Agreement”) for a $30 million secured credit facility (the “Credit Facility”) with Oxford Finance LLC (the “Lender”) (see note 10(a)). The Credit Facility provided a $15 million term loan that was funded at closing on December 31, 2020, with an option of drawing up to an additional $15 million in three $5 million delayed-draw term loan tranches within the 24 months following closing, subject to achieving specific financial milestones. The terms of the Credit Agreement require the Company to satisfy various affirmative and negative covenants and to meet certain financial tests (note 10 (a) (ii)). Based on the Company’s projections, the Company may be required to raise additional financing to remain in compliance with the covenants of the Credit Agreement. A failure to comply with these covenants, or failure to obtain a waiver for any non-compliance, would result in an event of default under the Credit Agreement and would allow the Lender to accelerate repayment of the debt, which could materially and adversely affect the business, results of operations and financial condition of the Company. Although the Company believes it will become cash flow positive in the future, the timing of this is uncertain. The Company has historically been able to obtain financing from supportive shareholders and other sources when required. The Company will require additional financing to fund its operating and investing activities and such additional financing is required in order for the Company to repay its short-term obligations. These conditions indicate the existence of substantial doubt as to the Company’s ability to continue as a going concern. These consolidated financial statements do not reflect adjustments that would be necessary if the going concern assumptions were not appropriate. If the going concern basis was not appropriate for these consolidated financial statements, then adjustments would be necessary to the carrying value of assets and liabilities, the reported expenses, and the consolidated statements of financial position classification used, and these adjustments may be material. 2. Basis of preparation (continued): (b) Statement of compliance: The consolidated financial statements have been prepared in accordance with IFRS as issued by the IASB. The significant accounting policies described below have been applied consistently to all periods presented. These consolidated financial statements were approved by the board of directors of the Company (the “Board”) and authorized for issue by the Board on March 31, 2022. (c) Basis of measurement: These consolidated financial statements have been prepared on a historic cost basis except for financial instruments classified as fair value through profit or loss, which are stated at their fair value. Other measurement bases are described in the applicable notes. Presentation of the consolidated statements of financial position differentiates between current and non-current assets and liabilities. The consolidated statements of net loss and comprehensive loss are presented using the function classification of expense. Regional operating income presents regional operating income on an entity-wide basis and is calculated as total revenue less direct center and patient care costs, other regional and center support costs, and depreciation. These costs encapsulate all costs (other than incentive compensation such as share-based compensation granted to senior regional employees) associated with the center and regional management infrastructure, including the cost of the delivery of TMS treatments and other modalities to patients and the cost of the Company’s regional patient acquisition strategy. (d) Basis of consolidation: The consolidated financial statements comprise the accounts of Greenbrook TMS Inc., the parent company, and its subsidiaries. The Company accounts for its controlled subsidiaries using the consolidation method of accounting from the date that control commences and is deconsolidated from the date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of the following: (i) power over the investee; (ii) (iii) All transactions and balances between the Company and its subsidiaries are eliminated on consolidation, including unrealized gains and losses on transactions between companies. ​ 2. Basis of preparation (continued): When the Company has control over a subsidiary but does not own 100%, this gives rise to non-controlling interest. Non-controlling interest arises from partnerships with local physicians, behavioral health groups or other strategic investors, which own minority interests in certain center subsidiaries. Changes in the Company’s interest in a subsidiary that does not result in a loss of control are accounted for as equity transactions. (e) Comparative information (i) Share consolidation On January 12, 2021, the shareholders of the Company approved a special resolution for an amendment to the Company’s articles and authorized a consolidation (the “Share Consolidation”) of the Company’s common shares on the basis of a ratio that would permit the Company to qualify for a secondary listing on the NASDAQ Stock Market LLC (“Nasdaq”). On January 12, 2021, following the shareholder approval of the Share Consolidation, the Board authorized the implementation of the Share Consolidation on the basis of one (1) post-consolidation common share for every five (5) pre-consolidation common shares. The Share Consolidation was completed on February 1, 2021 and resulted in the number of issued and outstanding common shares being reduced from approximately 67.5 million to approximately 13.5 million, on a non-diluted basis, and no fractional common shares were issued as a result of the Share Consolidation. Any fractional interest in common shares that would otherwise have resulted from the Share Consolidation were rounded up to the next whole common share, if the fractional interest was equal to or greater than one-half of a common share, and rounded down to the next whole common share if the fractional interest was less than one-half of a common share. Effective on the date of the Share Consolidation, the exercise price and number of common shares issuable upon the exercise of outstanding stock options, warrants and other outstanding convertible securities were proportionately adjusted to reflect the Share Consolidation in accordance with the terms of such securities for the holders of such instruments. The Company has retrospectively presented the number of common shares, options and warrants on a post-Share Consolidation basis in these consolidated financial statements. (ii) Restricted cash Comparative figures have been updated to reflect immaterial reclassification adjustments to present restricted cash as a separate asset from cash in the consolidated statement of financial position as of December 31, 2020, and to present changes in restricted cash balances as an investing activity in the consolidated statement of cash flow for the years ended December 31, 2020 and 2019. The amount reclassed from cash to restricted cash was $1,050,000 as of December 31, 2020 and $1,274,402 as of December 31, 2019. (f) Use of estimates and judgments: The preparation of consolidated financial statements in conformity with IFRS requires management to make judgments, estimates and assumptions that affect the reported amounts of assets and liabilities at the date of the consolidated financial statements, and the reported amounts of revenues and expenses during the reporting year. Actual results could differ from those estimates. As additional information becomes available or actual amounts are determinable, the recorded estimates are revised and reflected in operating results in the period in which they are determined. ​ 2. Basis of preparation (continued): The uncertainties around the outbreak of COVID-19 requires the use of judgments and estimates which resulted in no material impacts for the period ended December 31, 2021. The future impact of COVID-19 uncertainties could generate, in future reporting periods, a significant risk of material adjustment to the carrying amounts of the following: goodwill and intangible assets, right-of-use assets, impairment, business combinations, litigation and claims. Significant estimates in connection with these consolidated financial statements include the measurement and determination of the transaction price in the estimation of revenue and accounts receivable, estimated useful life of property, plant and equipment; estimated value and useful life of intangible assets; amounts recorded as accrued liabilities; amounts recorded as performance share units, deferred income taxes provisions; goodwill; assessment of contingent consideration; inputs used in the valuation of warrants and stock options granted; and the estimate of lease terms. Significant judgments in connection with these consolidated financial statements include assessment of control of subsidiaries; assessment of conditions relating to the Company’s ability to continue as a going concern; determination of functional currency; determination of whether a contract is or contains a lease; and determination of the incremental borrowing rate used to measure lease liabilities. (g) Functional and reporting currency: The functional and reporting currency of the Company and its subsidiaries is the U.S. dollar. Monetary assets and liabilities denominated in foreign currencies are translated into U.S. dollars at the rates of exchange prevailing at the consolidated statements of financial position dates. Non-monetary assets and liabilities are translated at rates prevailing at the dates of acquisition. Expenses are translated at the average rate of exchange in effect during the month the transaction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4" customWidth="1" min="5" max="5"/>
    <col width="19" customWidth="1" min="6" max="6"/>
  </cols>
  <sheetData>
    <row r="1">
      <c r="A1" s="1" t="inlineStr">
        <is>
          <t>Other payables - Lender warrants (Details)</t>
        </is>
      </c>
      <c r="B1" s="2" t="inlineStr">
        <is>
          <t>12 Months Ended</t>
        </is>
      </c>
    </row>
    <row r="2">
      <c r="B2" s="2" t="inlineStr">
        <is>
          <t>Dec. 31, 2021USD ($)shares</t>
        </is>
      </c>
      <c r="C2" s="2" t="inlineStr">
        <is>
          <t>Dec. 31, 2020USD ($)</t>
        </is>
      </c>
      <c r="D2" s="2" t="inlineStr">
        <is>
          <t>Dec. 31, 2019USD ($)shares</t>
        </is>
      </c>
      <c r="E2" s="2" t="inlineStr">
        <is>
          <t>Dec. 31, 2021$ / shares</t>
        </is>
      </c>
      <c r="F2" s="2" t="inlineStr">
        <is>
          <t>May 17, 2019shares</t>
        </is>
      </c>
    </row>
    <row r="3">
      <c r="A3" s="3" t="inlineStr">
        <is>
          <t>Disclosure of detailed information about borrowings [line items]</t>
        </is>
      </c>
    </row>
    <row r="4">
      <c r="A4" s="4" t="inlineStr">
        <is>
          <t>Value of warrants | $</t>
        </is>
      </c>
      <c r="B4" s="6" t="n">
        <v>348187</v>
      </c>
      <c r="C4" s="6" t="n">
        <v>250891</v>
      </c>
    </row>
    <row r="5">
      <c r="A5" s="4" t="inlineStr">
        <is>
          <t>Warrants issued</t>
        </is>
      </c>
      <c r="B5" s="5" t="n">
        <v>0</v>
      </c>
      <c r="D5" s="5" t="n">
        <v>112909</v>
      </c>
    </row>
    <row r="6">
      <c r="A6" s="4" t="inlineStr">
        <is>
          <t>Number of shares each warrant converts into</t>
        </is>
      </c>
      <c r="F6" s="5" t="n">
        <v>1</v>
      </c>
    </row>
    <row r="7">
      <c r="A7" s="4" t="inlineStr">
        <is>
          <t>New Credit Facility</t>
        </is>
      </c>
    </row>
    <row r="8">
      <c r="A8" s="3" t="inlineStr">
        <is>
          <t>Disclosure of detailed information about borrowings [line items]</t>
        </is>
      </c>
    </row>
    <row r="9">
      <c r="A9" s="4" t="inlineStr">
        <is>
          <t>Percentage of additional lender warrants required to be issues</t>
        </is>
      </c>
      <c r="B9" s="4" t="inlineStr">
        <is>
          <t>3.00%</t>
        </is>
      </c>
    </row>
    <row r="10">
      <c r="A10" s="4" t="inlineStr">
        <is>
          <t>Number of days considered for determining average closing price of common shares on toronto stock exchange</t>
        </is>
      </c>
      <c r="B10" s="4" t="inlineStr">
        <is>
          <t>10 days</t>
        </is>
      </c>
    </row>
    <row r="11">
      <c r="A11" s="4" t="inlineStr">
        <is>
          <t>Lender Warrants</t>
        </is>
      </c>
    </row>
    <row r="12">
      <c r="A12" s="3" t="inlineStr">
        <is>
          <t>Disclosure of detailed information about borrowings [line items]</t>
        </is>
      </c>
    </row>
    <row r="13">
      <c r="A13" s="4" t="inlineStr">
        <is>
          <t>Value of warrants | $</t>
        </is>
      </c>
      <c r="B13" s="6" t="n">
        <v>44997</v>
      </c>
      <c r="C13" s="5" t="n">
        <v>250891</v>
      </c>
    </row>
    <row r="14">
      <c r="A14" s="4" t="inlineStr">
        <is>
          <t>Warrants issued</t>
        </is>
      </c>
      <c r="B14" s="5" t="n">
        <v>51307</v>
      </c>
    </row>
    <row r="15">
      <c r="A15" s="4" t="inlineStr">
        <is>
          <t>Number of shares each warrant converts into</t>
        </is>
      </c>
      <c r="B15" s="5" t="n">
        <v>1</v>
      </c>
    </row>
    <row r="16">
      <c r="A16" s="4" t="inlineStr">
        <is>
          <t>Exercise price of warrant | $ / shares</t>
        </is>
      </c>
      <c r="E16" s="7" t="n">
        <v>11.2</v>
      </c>
    </row>
    <row r="17">
      <c r="A17" s="4" t="inlineStr">
        <is>
          <t>Change in fair value of the lender warrants | $</t>
        </is>
      </c>
      <c r="B17" s="6" t="n">
        <v>205894</v>
      </c>
      <c r="C17" s="6" t="n">
        <v>0</v>
      </c>
      <c r="D1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13" customWidth="1" min="6" max="6"/>
  </cols>
  <sheetData>
    <row r="1">
      <c r="A1" s="1" t="inlineStr">
        <is>
          <t>Other payables - DSU's &amp; PSU's (Details)</t>
        </is>
      </c>
      <c r="B1" s="2" t="inlineStr">
        <is>
          <t>Aug. 05, 2021</t>
        </is>
      </c>
      <c r="C1" s="2" t="inlineStr">
        <is>
          <t>Dec. 31, 2021USD ($)shares</t>
        </is>
      </c>
      <c r="D1" s="2" t="inlineStr">
        <is>
          <t>Dec. 31, 2020USD ($)shares</t>
        </is>
      </c>
      <c r="E1" s="2" t="inlineStr">
        <is>
          <t>Dec. 31, 2019USD ($)</t>
        </is>
      </c>
      <c r="F1" s="2" t="inlineStr">
        <is>
          <t>May 06, 2021</t>
        </is>
      </c>
    </row>
    <row r="2">
      <c r="A2" s="4" t="inlineStr">
        <is>
          <t>Deferred Share Units</t>
        </is>
      </c>
    </row>
    <row r="3">
      <c r="A3" s="3" t="inlineStr">
        <is>
          <t>Disclosure of terms and conditions of share-based payment arrangement [line items]</t>
        </is>
      </c>
    </row>
    <row r="4">
      <c r="A4" s="4" t="inlineStr">
        <is>
          <t>Outstanding value</t>
        </is>
      </c>
      <c r="C4" s="6" t="n">
        <v>205337</v>
      </c>
    </row>
    <row r="5">
      <c r="A5" s="4" t="inlineStr">
        <is>
          <t>Minimum percentage of annual retainer to be received in share units plan</t>
        </is>
      </c>
      <c r="F5" s="4" t="inlineStr">
        <is>
          <t>50.00%</t>
        </is>
      </c>
    </row>
    <row r="6">
      <c r="A6" s="4" t="inlineStr">
        <is>
          <t>Period for settlement from elected redemption date</t>
        </is>
      </c>
      <c r="C6" s="4" t="inlineStr">
        <is>
          <t>10 days</t>
        </is>
      </c>
    </row>
    <row r="7">
      <c r="A7" s="4" t="inlineStr">
        <is>
          <t>Number of share units granted</t>
        </is>
      </c>
      <c r="C7" s="5" t="n">
        <v>48491</v>
      </c>
      <c r="D7" s="5" t="n">
        <v>0</v>
      </c>
      <c r="E7" s="5" t="n">
        <v>0</v>
      </c>
    </row>
    <row r="8">
      <c r="A8" s="4" t="inlineStr">
        <is>
          <t>Expenses recognized during the period</t>
        </is>
      </c>
      <c r="C8" s="6" t="n">
        <v>205337</v>
      </c>
    </row>
    <row r="9">
      <c r="A9" s="4" t="inlineStr">
        <is>
          <t>Deferred Share Units | Corporate, general and administrative expense</t>
        </is>
      </c>
    </row>
    <row r="10">
      <c r="A10" s="3" t="inlineStr">
        <is>
          <t>Disclosure of terms and conditions of share-based payment arrangement [line items]</t>
        </is>
      </c>
    </row>
    <row r="11">
      <c r="A11" s="4" t="inlineStr">
        <is>
          <t>Expenses recognized during the period</t>
        </is>
      </c>
      <c r="C11" s="5" t="n">
        <v>205337</v>
      </c>
      <c r="D11" s="6" t="n">
        <v>0</v>
      </c>
      <c r="E11" s="6" t="n">
        <v>0</v>
      </c>
    </row>
    <row r="12">
      <c r="A12" s="4" t="inlineStr">
        <is>
          <t>Performance Share Units</t>
        </is>
      </c>
    </row>
    <row r="13">
      <c r="A13" s="3" t="inlineStr">
        <is>
          <t>Disclosure of terms and conditions of share-based payment arrangement [line items]</t>
        </is>
      </c>
    </row>
    <row r="14">
      <c r="A14" s="4" t="inlineStr">
        <is>
          <t>Outstanding value</t>
        </is>
      </c>
      <c r="C14" s="5" t="n">
        <v>97853</v>
      </c>
    </row>
    <row r="15">
      <c r="A15" s="4" t="inlineStr">
        <is>
          <t>Number of share units granted</t>
        </is>
      </c>
      <c r="B15" s="5" t="n">
        <v>38647</v>
      </c>
    </row>
    <row r="16">
      <c r="A16" s="4" t="inlineStr">
        <is>
          <t>Expenses recognized during the period</t>
        </is>
      </c>
      <c r="C16" s="6" t="n">
        <v>97853</v>
      </c>
      <c r="D16" s="6" t="n">
        <v>0</v>
      </c>
    </row>
    <row r="17">
      <c r="A17" s="4" t="inlineStr">
        <is>
          <t>Number of units expected to be vested on vesting date | shares</t>
        </is>
      </c>
      <c r="C17" s="5" t="n">
        <v>23188</v>
      </c>
    </row>
    <row r="18">
      <c r="A18" s="4" t="inlineStr">
        <is>
          <t>Restricted Shares Units [Member]</t>
        </is>
      </c>
    </row>
    <row r="19">
      <c r="A19" s="3" t="inlineStr">
        <is>
          <t>Disclosure of terms and conditions of share-based payment arrangement [line items]</t>
        </is>
      </c>
    </row>
    <row r="20">
      <c r="A20" s="4" t="inlineStr">
        <is>
          <t>Issuance of RSU | shares</t>
        </is>
      </c>
      <c r="D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ferred and contingent consideration (Details) - USD ($)</t>
        </is>
      </c>
      <c r="B1" s="2" t="inlineStr">
        <is>
          <t>Dec. 31, 2021</t>
        </is>
      </c>
      <c r="C1" s="2" t="inlineStr">
        <is>
          <t>Dec. 31, 2020</t>
        </is>
      </c>
    </row>
    <row r="2">
      <c r="A2" s="3" t="inlineStr">
        <is>
          <t>Deferred and contingent consideration</t>
        </is>
      </c>
    </row>
    <row r="3">
      <c r="A3" s="4" t="inlineStr">
        <is>
          <t>Deferred and contingent consideration (note 13)</t>
        </is>
      </c>
      <c r="B3" s="6" t="n">
        <v>1250000</v>
      </c>
      <c r="C3" s="6" t="n">
        <v>113694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and contingent consideration - Additional Information (Details) - USD ($)</t>
        </is>
      </c>
      <c r="B1" s="2" t="inlineStr">
        <is>
          <t>Jun. 28, 2021</t>
        </is>
      </c>
      <c r="C1" s="2" t="inlineStr">
        <is>
          <t>Mar. 26, 2021</t>
        </is>
      </c>
      <c r="D1" s="2" t="inlineStr">
        <is>
          <t>Dec. 31, 2021</t>
        </is>
      </c>
      <c r="E1" s="2" t="inlineStr">
        <is>
          <t>Dec. 31, 2020</t>
        </is>
      </c>
      <c r="F1" s="2" t="inlineStr">
        <is>
          <t>Oct. 31, 2021</t>
        </is>
      </c>
    </row>
    <row r="2">
      <c r="A2" s="3" t="inlineStr">
        <is>
          <t>Disclosure of contingent liabilities in business combination [line items]</t>
        </is>
      </c>
    </row>
    <row r="3">
      <c r="A3" s="4" t="inlineStr">
        <is>
          <t>Deferred and contingent consideration payable</t>
        </is>
      </c>
      <c r="D3" s="6" t="n">
        <v>1250000</v>
      </c>
      <c r="E3" s="6" t="n">
        <v>11369429</v>
      </c>
    </row>
    <row r="4">
      <c r="A4" s="4" t="inlineStr">
        <is>
          <t>Earn-out consideration payable</t>
        </is>
      </c>
      <c r="C4" s="6" t="n">
        <v>7223630</v>
      </c>
    </row>
    <row r="5">
      <c r="A5" s="4" t="inlineStr">
        <is>
          <t>Payment of earn-out consideration</t>
        </is>
      </c>
      <c r="C5" s="5" t="n">
        <v>2780590</v>
      </c>
    </row>
    <row r="6">
      <c r="A6" s="4" t="inlineStr">
        <is>
          <t>Deferred earn-out consideration payable in cash</t>
        </is>
      </c>
      <c r="B6" s="6" t="n">
        <v>4443040</v>
      </c>
    </row>
    <row r="7">
      <c r="A7" s="4" t="inlineStr">
        <is>
          <t>Additional earn-out cash consideration</t>
        </is>
      </c>
      <c r="B7" s="5" t="n">
        <v>300000</v>
      </c>
    </row>
    <row r="8">
      <c r="A8" s="4" t="inlineStr">
        <is>
          <t>Deferred consideration funds held in escrow account</t>
        </is>
      </c>
      <c r="E8" s="5" t="n">
        <v>1274402</v>
      </c>
    </row>
    <row r="9">
      <c r="A9" s="4" t="inlineStr">
        <is>
          <t>Deferred and contingent consideration paid</t>
        </is>
      </c>
      <c r="D9" s="5" t="n">
        <v>8273630</v>
      </c>
      <c r="E9" s="5" t="n">
        <v>224402</v>
      </c>
    </row>
    <row r="10">
      <c r="A10" s="4" t="inlineStr">
        <is>
          <t>Remaining balance in deferred consideration funds held in escrow account</t>
        </is>
      </c>
      <c r="E10" s="6" t="n">
        <v>1050000</v>
      </c>
    </row>
    <row r="11">
      <c r="A11" s="4" t="inlineStr">
        <is>
          <t>Achieve</t>
        </is>
      </c>
    </row>
    <row r="12">
      <c r="A12" s="3" t="inlineStr">
        <is>
          <t>Disclosure of contingent liabilities in business combination [line items]</t>
        </is>
      </c>
    </row>
    <row r="13">
      <c r="A13" s="4" t="inlineStr">
        <is>
          <t>Earn-out consideration payable</t>
        </is>
      </c>
      <c r="C13" s="5" t="n">
        <v>10319429</v>
      </c>
      <c r="D13" s="6" t="n">
        <v>0</v>
      </c>
      <c r="F13" s="6" t="n">
        <v>0</v>
      </c>
    </row>
    <row r="14">
      <c r="A14" s="4" t="inlineStr">
        <is>
          <t>Aggregate value of shares issued in earn-out</t>
        </is>
      </c>
      <c r="C14" s="6" t="n">
        <v>3095799</v>
      </c>
    </row>
    <row r="15">
      <c r="A15" s="4" t="inlineStr">
        <is>
          <t>Number of shares issued in earn-out</t>
        </is>
      </c>
      <c r="C15" s="5" t="n">
        <v>231011</v>
      </c>
    </row>
    <row r="16">
      <c r="A16" s="4" t="inlineStr">
        <is>
          <t>Deferred earn-out consideration payable in cash</t>
        </is>
      </c>
      <c r="B16" s="6" t="n">
        <v>44430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on shares - Narrative (Details) - Preferred Shares - shares</t>
        </is>
      </c>
      <c r="B1" s="2" t="inlineStr">
        <is>
          <t>Dec. 31, 2021</t>
        </is>
      </c>
      <c r="C1" s="2" t="inlineStr">
        <is>
          <t>Dec. 31, 2020</t>
        </is>
      </c>
      <c r="D1" s="2" t="inlineStr">
        <is>
          <t>Dec. 31, 2019</t>
        </is>
      </c>
    </row>
    <row r="2">
      <c r="A2" s="3" t="inlineStr">
        <is>
          <t>Disclosure of classes of share capital [line items]</t>
        </is>
      </c>
    </row>
    <row r="3">
      <c r="A3" s="4" t="inlineStr">
        <is>
          <t>Shares issued</t>
        </is>
      </c>
      <c r="B3" s="5" t="n">
        <v>0</v>
      </c>
      <c r="C3" s="5" t="n">
        <v>0</v>
      </c>
      <c r="D3" s="5" t="n">
        <v>0</v>
      </c>
    </row>
    <row r="4">
      <c r="A4" s="4" t="inlineStr">
        <is>
          <t>Shares outstanding</t>
        </is>
      </c>
      <c r="B4" s="5" t="n">
        <v>0</v>
      </c>
      <c r="C4" s="5" t="n">
        <v>0</v>
      </c>
      <c r="D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Common shares - Reconciliation of Shares Outstanding (Details) - USD ($)</t>
        </is>
      </c>
      <c r="B1" s="2" t="inlineStr">
        <is>
          <t>Sep. 27, 2021</t>
        </is>
      </c>
      <c r="C1" s="2" t="inlineStr">
        <is>
          <t>Jun. 14, 2021</t>
        </is>
      </c>
      <c r="D1" s="2" t="inlineStr">
        <is>
          <t>May 21, 2020</t>
        </is>
      </c>
      <c r="E1" s="2" t="inlineStr">
        <is>
          <t>May 17, 2019</t>
        </is>
      </c>
      <c r="F1" s="2" t="inlineStr">
        <is>
          <t>Dec. 31, 2021</t>
        </is>
      </c>
      <c r="G1" s="2" t="inlineStr">
        <is>
          <t>Dec. 31, 2020</t>
        </is>
      </c>
      <c r="H1" s="2" t="inlineStr">
        <is>
          <t>Dec. 31, 2019</t>
        </is>
      </c>
    </row>
    <row r="2">
      <c r="A2" s="3" t="inlineStr">
        <is>
          <t>Total amount (in dollars)</t>
        </is>
      </c>
    </row>
    <row r="3">
      <c r="A3" s="4" t="inlineStr">
        <is>
          <t>Balance, beginning of period</t>
        </is>
      </c>
      <c r="F3" s="6" t="n">
        <v>2883742</v>
      </c>
      <c r="G3" s="6" t="n">
        <v>22946133</v>
      </c>
      <c r="H3" s="6" t="n">
        <v>14640765</v>
      </c>
    </row>
    <row r="4">
      <c r="A4" s="4" t="inlineStr">
        <is>
          <t>Share issuances (in dollars)</t>
        </is>
      </c>
      <c r="F4" s="5" t="n">
        <v>38203671</v>
      </c>
      <c r="G4" s="5" t="n">
        <v>9943886</v>
      </c>
      <c r="H4" s="5" t="n">
        <v>20959867</v>
      </c>
    </row>
    <row r="5">
      <c r="A5" s="4" t="inlineStr">
        <is>
          <t>Acquisition purchase price consideration (in dollars)</t>
        </is>
      </c>
      <c r="H5" s="5" t="n">
        <v>2611044</v>
      </c>
    </row>
    <row r="6">
      <c r="A6" s="4" t="inlineStr">
        <is>
          <t>Option exercise (in dollars)</t>
        </is>
      </c>
      <c r="F6" s="5" t="n">
        <v>28750</v>
      </c>
      <c r="H6" s="5" t="n">
        <v>54166</v>
      </c>
    </row>
    <row r="7">
      <c r="A7" s="4" t="inlineStr">
        <is>
          <t>Balance, end of period</t>
        </is>
      </c>
      <c r="F7" s="6" t="n">
        <v>16589332</v>
      </c>
      <c r="G7" s="6" t="n">
        <v>2883742</v>
      </c>
      <c r="H7" s="6" t="n">
        <v>22946133</v>
      </c>
    </row>
    <row r="8">
      <c r="A8" s="4" t="inlineStr">
        <is>
          <t>Private placement</t>
        </is>
      </c>
    </row>
    <row r="9">
      <c r="A9" s="3" t="inlineStr">
        <is>
          <t>Number of Shares</t>
        </is>
      </c>
    </row>
    <row r="10">
      <c r="A10" s="4" t="inlineStr">
        <is>
          <t>Share issuances</t>
        </is>
      </c>
      <c r="F10" s="5" t="n">
        <v>2353347</v>
      </c>
    </row>
    <row r="11">
      <c r="A11" s="4" t="inlineStr">
        <is>
          <t>Common Shares</t>
        </is>
      </c>
    </row>
    <row r="12">
      <c r="A12" s="3" t="inlineStr">
        <is>
          <t>Number of Shares</t>
        </is>
      </c>
    </row>
    <row r="13">
      <c r="A13" s="4" t="inlineStr">
        <is>
          <t>Balance, beginning of period (shares)</t>
        </is>
      </c>
      <c r="F13" s="5" t="n">
        <v>13502477</v>
      </c>
      <c r="G13" s="5" t="n">
        <v>11683689</v>
      </c>
      <c r="H13" s="5" t="n">
        <v>9504875</v>
      </c>
    </row>
    <row r="14">
      <c r="A14" s="4" t="inlineStr">
        <is>
          <t>Acquisition purchase price consideration</t>
        </is>
      </c>
      <c r="H14" s="5" t="n">
        <v>286347</v>
      </c>
    </row>
    <row r="15">
      <c r="A15" s="4" t="inlineStr">
        <is>
          <t>Settlement of contingent consideration in shares</t>
        </is>
      </c>
      <c r="F15" s="5" t="n">
        <v>231011</v>
      </c>
    </row>
    <row r="16">
      <c r="A16" s="4" t="inlineStr">
        <is>
          <t>Option exercise</t>
        </is>
      </c>
      <c r="F16" s="5" t="n">
        <v>5500</v>
      </c>
      <c r="H16" s="5" t="n">
        <v>10667</v>
      </c>
    </row>
    <row r="17">
      <c r="A17" s="4" t="inlineStr">
        <is>
          <t>Redemption of warrants (in dollars)</t>
        </is>
      </c>
      <c r="F17" s="5" t="n">
        <v>1800</v>
      </c>
    </row>
    <row r="18">
      <c r="A18" s="4" t="inlineStr">
        <is>
          <t>Balance, end of period (shares)</t>
        </is>
      </c>
      <c r="F18" s="5" t="n">
        <v>17801885</v>
      </c>
      <c r="G18" s="5" t="n">
        <v>13502477</v>
      </c>
      <c r="H18" s="5" t="n">
        <v>11683689</v>
      </c>
    </row>
    <row r="19">
      <c r="A19" s="3" t="inlineStr">
        <is>
          <t>Total amount (in dollars)</t>
        </is>
      </c>
    </row>
    <row r="20">
      <c r="A20" s="4" t="inlineStr">
        <is>
          <t>Balance, beginning of period</t>
        </is>
      </c>
      <c r="F20" s="6" t="n">
        <v>60129642</v>
      </c>
      <c r="G20" s="6" t="n">
        <v>50185756</v>
      </c>
      <c r="H20" s="6" t="n">
        <v>26882622</v>
      </c>
    </row>
    <row r="21">
      <c r="A21" s="4" t="inlineStr">
        <is>
          <t>Settlement of contingent consideration in shares (in dollars)</t>
        </is>
      </c>
      <c r="F21" s="5" t="n">
        <v>3095799</v>
      </c>
    </row>
    <row r="22">
      <c r="A22" s="4" t="inlineStr">
        <is>
          <t>Acquisition purchase price consideration (in dollars)</t>
        </is>
      </c>
      <c r="H22" s="5" t="n">
        <v>2611044</v>
      </c>
    </row>
    <row r="23">
      <c r="A23" s="4" t="inlineStr">
        <is>
          <t>Option exercise (in dollars)</t>
        </is>
      </c>
      <c r="F23" s="5" t="n">
        <v>46875</v>
      </c>
      <c r="H23" s="5" t="n">
        <v>87883</v>
      </c>
    </row>
    <row r="24">
      <c r="A24" s="4" t="inlineStr">
        <is>
          <t>Redemption of warrants</t>
        </is>
      </c>
      <c r="F24" s="5" t="n">
        <v>28729</v>
      </c>
    </row>
    <row r="25">
      <c r="A25" s="4" t="inlineStr">
        <is>
          <t>Balance, end of period</t>
        </is>
      </c>
      <c r="F25" s="5" t="n">
        <v>98408917</v>
      </c>
      <c r="G25" s="6" t="n">
        <v>60129642</v>
      </c>
      <c r="H25" s="6" t="n">
        <v>50185756</v>
      </c>
    </row>
    <row r="26">
      <c r="A26" s="4" t="inlineStr">
        <is>
          <t>Common Shares | Private placement</t>
        </is>
      </c>
    </row>
    <row r="27">
      <c r="A27" s="3" t="inlineStr">
        <is>
          <t>Number of Shares</t>
        </is>
      </c>
    </row>
    <row r="28">
      <c r="A28" s="4" t="inlineStr">
        <is>
          <t>Share issuances</t>
        </is>
      </c>
      <c r="C28" s="5" t="n">
        <v>2353347</v>
      </c>
      <c r="E28" s="5" t="n">
        <v>1076800</v>
      </c>
      <c r="H28" s="5" t="n">
        <v>1076800</v>
      </c>
    </row>
    <row r="29">
      <c r="A29" s="3" t="inlineStr">
        <is>
          <t>Total amount (in dollars)</t>
        </is>
      </c>
    </row>
    <row r="30">
      <c r="A30" s="4" t="inlineStr">
        <is>
          <t>Share issuances (in dollars)</t>
        </is>
      </c>
      <c r="F30" s="6" t="n">
        <v>23221195</v>
      </c>
      <c r="H30" s="6" t="n">
        <v>11883667</v>
      </c>
    </row>
    <row r="31">
      <c r="A31" s="4" t="inlineStr">
        <is>
          <t>Common Shares | Public offering</t>
        </is>
      </c>
    </row>
    <row r="32">
      <c r="A32" s="3" t="inlineStr">
        <is>
          <t>Number of Shares</t>
        </is>
      </c>
    </row>
    <row r="33">
      <c r="A33" s="4" t="inlineStr">
        <is>
          <t>Share issuances</t>
        </is>
      </c>
      <c r="B33" s="5" t="n">
        <v>1707750</v>
      </c>
      <c r="D33" s="5" t="n">
        <v>1818788</v>
      </c>
      <c r="E33" s="5" t="n">
        <v>805000</v>
      </c>
      <c r="F33" s="5" t="n">
        <v>1707750</v>
      </c>
      <c r="G33" s="5" t="n">
        <v>1818788</v>
      </c>
      <c r="H33" s="5" t="n">
        <v>805000</v>
      </c>
    </row>
    <row r="34">
      <c r="A34" s="3" t="inlineStr">
        <is>
          <t>Total amount (in dollars)</t>
        </is>
      </c>
    </row>
    <row r="35">
      <c r="A35" s="4" t="inlineStr">
        <is>
          <t>Share issuances (in dollars)</t>
        </is>
      </c>
      <c r="F35" s="6" t="n">
        <v>11886677</v>
      </c>
      <c r="G35" s="6" t="n">
        <v>9943886</v>
      </c>
      <c r="H35" s="6" t="n">
        <v>8720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2" customWidth="1" min="1" max="1"/>
    <col width="37" customWidth="1" min="2" max="2"/>
    <col width="37" customWidth="1" min="3" max="3"/>
    <col width="26" customWidth="1" min="4" max="4"/>
    <col width="36" customWidth="1" min="5" max="5"/>
    <col width="26" customWidth="1" min="6" max="6"/>
    <col width="36" customWidth="1" min="7" max="7"/>
    <col width="27" customWidth="1" min="8" max="8"/>
    <col width="27" customWidth="1" min="9" max="9"/>
    <col width="27" customWidth="1" min="10" max="10"/>
  </cols>
  <sheetData>
    <row r="1">
      <c r="A1" s="1" t="inlineStr">
        <is>
          <t>Common shares - Share Issuance Offerings (Details)</t>
        </is>
      </c>
      <c r="B1" s="2" t="inlineStr">
        <is>
          <t>Sep. 27, 2021USD ($)$ / sharesshares</t>
        </is>
      </c>
      <c r="C1" s="2" t="inlineStr">
        <is>
          <t>Jun. 14, 2021USD ($)$ / sharesshares</t>
        </is>
      </c>
      <c r="D1" s="2" t="inlineStr">
        <is>
          <t>May 21, 2020USD ($)shares</t>
        </is>
      </c>
      <c r="E1" s="2" t="inlineStr">
        <is>
          <t>May 21, 2020CAD ($)$ / sharesshares</t>
        </is>
      </c>
      <c r="F1" s="2" t="inlineStr">
        <is>
          <t>May 17, 2019USD ($)shares</t>
        </is>
      </c>
      <c r="G1" s="2" t="inlineStr">
        <is>
          <t>May 17, 2019CAD ($)$ / sharesshares</t>
        </is>
      </c>
      <c r="H1" s="2" t="inlineStr">
        <is>
          <t>Dec. 31, 2021USD ($)shares</t>
        </is>
      </c>
      <c r="I1" s="2" t="inlineStr">
        <is>
          <t>Dec. 31, 2020USD ($)shares</t>
        </is>
      </c>
      <c r="J1" s="2" t="inlineStr">
        <is>
          <t>Dec. 31, 2019USD ($)shares</t>
        </is>
      </c>
    </row>
    <row r="2">
      <c r="A2" s="3" t="inlineStr">
        <is>
          <t>Disclosure of classes of share capital [line items]</t>
        </is>
      </c>
    </row>
    <row r="3">
      <c r="A3" s="4" t="inlineStr">
        <is>
          <t>Aggregate gross proceeds</t>
        </is>
      </c>
      <c r="H3" s="6" t="n">
        <v>35107872</v>
      </c>
      <c r="I3" s="6" t="n">
        <v>9943886</v>
      </c>
      <c r="J3" s="6" t="n">
        <v>20604207</v>
      </c>
    </row>
    <row r="4">
      <c r="A4" s="4" t="inlineStr">
        <is>
          <t>Public offering | Common Shares</t>
        </is>
      </c>
    </row>
    <row r="5">
      <c r="A5" s="3" t="inlineStr">
        <is>
          <t>Disclosure of classes of share capital [line items]</t>
        </is>
      </c>
    </row>
    <row r="6">
      <c r="A6" s="4" t="inlineStr">
        <is>
          <t>Share issuances | shares</t>
        </is>
      </c>
      <c r="B6" s="5" t="n">
        <v>1707750</v>
      </c>
      <c r="D6" s="5" t="n">
        <v>1818788</v>
      </c>
      <c r="E6" s="5" t="n">
        <v>1818788</v>
      </c>
      <c r="F6" s="5" t="n">
        <v>805000</v>
      </c>
      <c r="G6" s="5" t="n">
        <v>805000</v>
      </c>
      <c r="H6" s="5" t="n">
        <v>1707750</v>
      </c>
      <c r="I6" s="5" t="n">
        <v>1818788</v>
      </c>
      <c r="J6" s="5" t="n">
        <v>805000</v>
      </c>
    </row>
    <row r="7">
      <c r="A7" s="4" t="inlineStr">
        <is>
          <t>Offering price | (per share)</t>
        </is>
      </c>
      <c r="B7" s="7" t="n">
        <v>7.75</v>
      </c>
      <c r="E7" s="7" t="n">
        <v>8.25</v>
      </c>
      <c r="G7" s="7" t="n">
        <v>16.25</v>
      </c>
    </row>
    <row r="8">
      <c r="A8" s="4" t="inlineStr">
        <is>
          <t>Aggregate gross proceeds</t>
        </is>
      </c>
      <c r="B8" s="6" t="n">
        <v>13235062</v>
      </c>
      <c r="D8" s="6" t="n">
        <v>10767589</v>
      </c>
      <c r="E8" s="6" t="n">
        <v>15005001</v>
      </c>
      <c r="F8" s="6" t="n">
        <v>9735246</v>
      </c>
      <c r="G8" s="6" t="n">
        <v>13081250</v>
      </c>
    </row>
    <row r="9">
      <c r="A9" s="4" t="inlineStr">
        <is>
          <t>Incurred transaction costs</t>
        </is>
      </c>
      <c r="B9" s="6" t="n">
        <v>1348385</v>
      </c>
      <c r="D9" s="6" t="n">
        <v>823703</v>
      </c>
      <c r="F9" s="5" t="n">
        <v>1014706</v>
      </c>
    </row>
    <row r="10">
      <c r="A10" s="4" t="inlineStr">
        <is>
          <t>Portion of share transaction costs paid in warrants</t>
        </is>
      </c>
      <c r="F10" s="6" t="n">
        <v>152145</v>
      </c>
    </row>
    <row r="11">
      <c r="A11" s="4" t="inlineStr">
        <is>
          <t>Private placement</t>
        </is>
      </c>
    </row>
    <row r="12">
      <c r="A12" s="3" t="inlineStr">
        <is>
          <t>Disclosure of classes of share capital [line items]</t>
        </is>
      </c>
    </row>
    <row r="13">
      <c r="A13" s="4" t="inlineStr">
        <is>
          <t>Share issuances | shares</t>
        </is>
      </c>
      <c r="H13" s="5" t="n">
        <v>2353347</v>
      </c>
    </row>
    <row r="14">
      <c r="A14" s="4" t="inlineStr">
        <is>
          <t>Private placement | Common Shares</t>
        </is>
      </c>
    </row>
    <row r="15">
      <c r="A15" s="3" t="inlineStr">
        <is>
          <t>Disclosure of classes of share capital [line items]</t>
        </is>
      </c>
    </row>
    <row r="16">
      <c r="A16" s="4" t="inlineStr">
        <is>
          <t>Share issuances | shares</t>
        </is>
      </c>
      <c r="C16" s="5" t="n">
        <v>2353347</v>
      </c>
      <c r="F16" s="5" t="n">
        <v>1076800</v>
      </c>
      <c r="G16" s="5" t="n">
        <v>1076800</v>
      </c>
      <c r="J16" s="5" t="n">
        <v>1076800</v>
      </c>
    </row>
    <row r="17">
      <c r="A17" s="4" t="inlineStr">
        <is>
          <t>Offering price | (per share)</t>
        </is>
      </c>
      <c r="C17" s="6" t="n">
        <v>10</v>
      </c>
      <c r="G17" s="7" t="n">
        <v>16.25</v>
      </c>
    </row>
    <row r="18">
      <c r="A18" s="4" t="inlineStr">
        <is>
          <t>Aggregate gross proceeds</t>
        </is>
      </c>
      <c r="C18" s="6" t="n">
        <v>23533470</v>
      </c>
      <c r="F18" s="6" t="n">
        <v>13022252</v>
      </c>
      <c r="G18" s="6" t="n">
        <v>17498000</v>
      </c>
    </row>
    <row r="19">
      <c r="A19" s="4" t="inlineStr">
        <is>
          <t>Incurred transaction costs</t>
        </is>
      </c>
      <c r="C19" s="6" t="n">
        <v>312275</v>
      </c>
      <c r="F19" s="5" t="n">
        <v>1348386</v>
      </c>
    </row>
    <row r="20">
      <c r="A20" s="4" t="inlineStr">
        <is>
          <t>Portion of share transaction costs paid in warrants</t>
        </is>
      </c>
      <c r="F20" s="6" t="n">
        <v>2035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1" customWidth="1" min="6" max="6"/>
    <col width="24" customWidth="1" min="7" max="7"/>
  </cols>
  <sheetData>
    <row r="1">
      <c r="A1" s="1" t="inlineStr">
        <is>
          <t>Common shares - Share Issuance Acquisition (Details)</t>
        </is>
      </c>
      <c r="B1" s="2" t="inlineStr">
        <is>
          <t>Mar. 26, 2021USD ($)shares</t>
        </is>
      </c>
      <c r="C1" s="2" t="inlineStr">
        <is>
          <t>Dec. 31, 2021USD ($)shares</t>
        </is>
      </c>
      <c r="D1" s="2" t="inlineStr">
        <is>
          <t>Dec. 31, 2019shares</t>
        </is>
      </c>
      <c r="E1" s="2" t="inlineStr">
        <is>
          <t>Oct. 31, 2021USD ($)</t>
        </is>
      </c>
      <c r="F1" s="2" t="inlineStr">
        <is>
          <t>Sep. 26, 2019USD ($)</t>
        </is>
      </c>
      <c r="G1" s="2" t="inlineStr">
        <is>
          <t>Sep. 26, 2019$ / shares</t>
        </is>
      </c>
    </row>
    <row r="2">
      <c r="A2" s="3" t="inlineStr">
        <is>
          <t>Disclosure of classes of share capital [line items]</t>
        </is>
      </c>
    </row>
    <row r="3">
      <c r="A3" s="4" t="inlineStr">
        <is>
          <t>Earn-out Consideration Payable</t>
        </is>
      </c>
      <c r="B3" s="6" t="n">
        <v>7223630</v>
      </c>
    </row>
    <row r="4">
      <c r="A4" s="4" t="inlineStr">
        <is>
          <t>Number of trading days prior to issuance date</t>
        </is>
      </c>
      <c r="B4" s="4" t="inlineStr">
        <is>
          <t>2 days</t>
        </is>
      </c>
    </row>
    <row r="5">
      <c r="A5" s="4" t="inlineStr">
        <is>
          <t>Common Shares</t>
        </is>
      </c>
    </row>
    <row r="6">
      <c r="A6" s="3" t="inlineStr">
        <is>
          <t>Disclosure of classes of share capital [line items]</t>
        </is>
      </c>
    </row>
    <row r="7">
      <c r="A7" s="4" t="inlineStr">
        <is>
          <t>Exercise of stock options (shares) | shares</t>
        </is>
      </c>
      <c r="C7" s="5" t="n">
        <v>5500</v>
      </c>
      <c r="D7" s="5" t="n">
        <v>10667</v>
      </c>
    </row>
    <row r="8">
      <c r="A8" s="4" t="inlineStr">
        <is>
          <t>Stock Issued During Period, Shares, Warrants Exercised | shares</t>
        </is>
      </c>
      <c r="C8" s="5" t="n">
        <v>1800</v>
      </c>
    </row>
    <row r="9">
      <c r="A9" s="4" t="inlineStr">
        <is>
          <t>Stock Issued During Period, Value, Earn-out Settlement</t>
        </is>
      </c>
      <c r="C9" s="6" t="n">
        <v>3095799</v>
      </c>
    </row>
    <row r="10">
      <c r="A10" s="4" t="inlineStr">
        <is>
          <t>Stock Issued During Period, Shares, Earn-out Settlement | shares</t>
        </is>
      </c>
      <c r="C10" s="5" t="n">
        <v>231011</v>
      </c>
    </row>
    <row r="11">
      <c r="A11" s="4" t="inlineStr">
        <is>
          <t>Achieve</t>
        </is>
      </c>
    </row>
    <row r="12">
      <c r="A12" s="3" t="inlineStr">
        <is>
          <t>Disclosure of classes of share capital [line items]</t>
        </is>
      </c>
    </row>
    <row r="13">
      <c r="A13" s="4" t="inlineStr">
        <is>
          <t>Earn-out Consideration Payable</t>
        </is>
      </c>
      <c r="B13" s="6" t="n">
        <v>10319429</v>
      </c>
      <c r="C13" s="6" t="n">
        <v>0</v>
      </c>
      <c r="E13" s="6" t="n">
        <v>0</v>
      </c>
    </row>
    <row r="14">
      <c r="A14" s="4" t="inlineStr">
        <is>
          <t>Stock Issued During Period, Value, Earn-out Settlement</t>
        </is>
      </c>
      <c r="B14" s="6" t="n">
        <v>3095799</v>
      </c>
    </row>
    <row r="15">
      <c r="A15" s="4" t="inlineStr">
        <is>
          <t>Stock Issued During Period, Shares, Earn-out Settlement | shares</t>
        </is>
      </c>
      <c r="B15" s="5" t="n">
        <v>231011</v>
      </c>
    </row>
    <row r="16">
      <c r="A16" s="4" t="inlineStr">
        <is>
          <t>Number of Days Considered for Determining Average Closing Price of Common Shares On Toronto Stock Exchange</t>
        </is>
      </c>
      <c r="B16" s="4" t="inlineStr">
        <is>
          <t>5 days</t>
        </is>
      </c>
    </row>
    <row r="17">
      <c r="A17" s="4" t="inlineStr">
        <is>
          <t>Achieve | Common Shares</t>
        </is>
      </c>
    </row>
    <row r="18">
      <c r="A18" s="3" t="inlineStr">
        <is>
          <t>Disclosure of classes of share capital [line items]</t>
        </is>
      </c>
    </row>
    <row r="19">
      <c r="A19" s="4" t="inlineStr">
        <is>
          <t>Portion of purchase price paid in stock</t>
        </is>
      </c>
      <c r="F19" s="6" t="n">
        <v>2611044</v>
      </c>
    </row>
    <row r="20">
      <c r="A20" s="4" t="inlineStr">
        <is>
          <t>Shares issued for the acquisition</t>
        </is>
      </c>
      <c r="F20" s="5" t="n">
        <v>286347</v>
      </c>
    </row>
    <row r="21">
      <c r="A21" s="4" t="inlineStr">
        <is>
          <t>Share price for shares issued for acquisition | $ / shares</t>
        </is>
      </c>
      <c r="G21" s="7" t="n">
        <v>12.1</v>
      </c>
    </row>
    <row r="22">
      <c r="A22" s="4" t="inlineStr">
        <is>
          <t>Stock Issued During Period, Value, Earn-out Settlement</t>
        </is>
      </c>
      <c r="B22" s="6" t="n">
        <v>3095799</v>
      </c>
    </row>
    <row r="23">
      <c r="A23" s="4" t="inlineStr">
        <is>
          <t>Stock Issued During Period, Shares, Earn-out Settlement | shares</t>
        </is>
      </c>
      <c r="B23" s="5" t="n">
        <v>2310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surplus - Options narrative (Details) - share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Period over which options vest</t>
        </is>
      </c>
      <c r="B4" s="4" t="inlineStr">
        <is>
          <t>3 years</t>
        </is>
      </c>
    </row>
    <row r="5">
      <c r="A5" s="4" t="inlineStr">
        <is>
          <t>Shares reserved for issuance, as percent of outstanding shares</t>
        </is>
      </c>
      <c r="B5" s="4" t="inlineStr">
        <is>
          <t>10.00%</t>
        </is>
      </c>
    </row>
    <row r="6">
      <c r="A6" s="4" t="inlineStr">
        <is>
          <t>Expiry date</t>
        </is>
      </c>
      <c r="B6" s="4" t="inlineStr">
        <is>
          <t>10 years</t>
        </is>
      </c>
    </row>
    <row r="7">
      <c r="A7" s="4" t="inlineStr">
        <is>
          <t>Stock options</t>
        </is>
      </c>
    </row>
    <row r="8">
      <c r="A8" s="3" t="inlineStr">
        <is>
          <t>Disclosure of terms and conditions of share-based payment arrangement [line items]</t>
        </is>
      </c>
    </row>
    <row r="9">
      <c r="A9" s="4" t="inlineStr">
        <is>
          <t>Shares reserved for issuance, as percent of outstanding shares</t>
        </is>
      </c>
      <c r="B9" s="4" t="inlineStr">
        <is>
          <t>5.00%</t>
        </is>
      </c>
    </row>
    <row r="10">
      <c r="A10" s="4" t="inlineStr">
        <is>
          <t>Maximum | Stock options</t>
        </is>
      </c>
    </row>
    <row r="11">
      <c r="A11" s="3" t="inlineStr">
        <is>
          <t>Disclosure of terms and conditions of share-based payment arrangement [line items]</t>
        </is>
      </c>
    </row>
    <row r="12">
      <c r="A12" s="4" t="inlineStr">
        <is>
          <t>Shares reserved for issuance for options</t>
        </is>
      </c>
      <c r="B12" s="5" t="n">
        <v>1780188</v>
      </c>
      <c r="C12" s="5" t="n">
        <v>1350248</v>
      </c>
      <c r="D12" s="5" t="n">
        <v>11683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s>
  <sheetData>
    <row r="1">
      <c r="A1" s="1" t="inlineStr">
        <is>
          <t>Contributed surplus - Reconciliation of share options (Details)</t>
        </is>
      </c>
      <c r="B1" s="2" t="inlineStr">
        <is>
          <t>12 Months Ended</t>
        </is>
      </c>
    </row>
    <row r="2">
      <c r="B2" s="2" t="inlineStr">
        <is>
          <t>Dec. 31, 2021USD ($)$ / shares</t>
        </is>
      </c>
      <c r="C2" s="2" t="inlineStr">
        <is>
          <t>Dec. 31, 2020USD ($)$ / shares</t>
        </is>
      </c>
      <c r="D2" s="2" t="inlineStr">
        <is>
          <t>Dec. 31, 2019USD ($)$ / shares</t>
        </is>
      </c>
    </row>
    <row r="3">
      <c r="A3" s="3" t="inlineStr">
        <is>
          <t>Number of stock</t>
        </is>
      </c>
    </row>
    <row r="4">
      <c r="A4" s="4" t="inlineStr">
        <is>
          <t>Outstanding, beginning of year</t>
        </is>
      </c>
      <c r="B4" s="5" t="n">
        <v>736500</v>
      </c>
      <c r="C4" s="5" t="n">
        <v>599634</v>
      </c>
      <c r="D4" s="5" t="n">
        <v>534000</v>
      </c>
    </row>
    <row r="5">
      <c r="A5" s="4" t="inlineStr">
        <is>
          <t>Granted</t>
        </is>
      </c>
      <c r="B5" s="5" t="n">
        <v>186500</v>
      </c>
      <c r="C5" s="5" t="n">
        <v>159500</v>
      </c>
      <c r="D5" s="5" t="n">
        <v>77000</v>
      </c>
    </row>
    <row r="6">
      <c r="A6" s="4" t="inlineStr">
        <is>
          <t>Exercised</t>
        </is>
      </c>
      <c r="B6" s="5" t="n">
        <v>-5500</v>
      </c>
      <c r="D6" s="5" t="n">
        <v>-10666</v>
      </c>
    </row>
    <row r="7">
      <c r="A7" s="4" t="inlineStr">
        <is>
          <t>Forfeited</t>
        </is>
      </c>
      <c r="B7" s="5" t="n">
        <v>-20000</v>
      </c>
      <c r="C7" s="5" t="n">
        <v>-22634</v>
      </c>
      <c r="D7" s="5" t="n">
        <v>-700</v>
      </c>
    </row>
    <row r="8">
      <c r="A8" s="4" t="inlineStr">
        <is>
          <t>Outstanding, end of year</t>
        </is>
      </c>
      <c r="B8" s="5" t="n">
        <v>897500</v>
      </c>
      <c r="C8" s="5" t="n">
        <v>736500</v>
      </c>
      <c r="D8" s="5" t="n">
        <v>599634</v>
      </c>
    </row>
    <row r="9">
      <c r="A9" s="3" t="inlineStr">
        <is>
          <t>Weighted average exercise price</t>
        </is>
      </c>
    </row>
    <row r="10">
      <c r="A10" s="4" t="inlineStr">
        <is>
          <t>Outstanding, beginning of year (price per share) | $ / shares</t>
        </is>
      </c>
      <c r="B10" s="7" t="n">
        <v>7.35</v>
      </c>
      <c r="C10" s="7" t="n">
        <v>6.8</v>
      </c>
      <c r="D10" s="7" t="n">
        <v>5.85</v>
      </c>
    </row>
    <row r="11">
      <c r="A11" s="4" t="inlineStr">
        <is>
          <t>Granted (price per share) | $ / shares</t>
        </is>
      </c>
      <c r="B11" s="9" t="n">
        <v>14.16</v>
      </c>
      <c r="C11" s="9" t="n">
        <v>9.449999999999999</v>
      </c>
      <c r="D11" s="9" t="n">
        <v>13.15</v>
      </c>
    </row>
    <row r="12">
      <c r="A12" s="4" t="inlineStr">
        <is>
          <t>Exercised (price per share) | $ / shares</t>
        </is>
      </c>
      <c r="B12" s="9" t="n">
        <v>-5.23</v>
      </c>
      <c r="D12" s="9" t="n">
        <v>-5.1</v>
      </c>
    </row>
    <row r="13">
      <c r="A13" s="4" t="inlineStr">
        <is>
          <t>Forfeited (price per share) | $ / shares</t>
        </is>
      </c>
      <c r="B13" s="9" t="n">
        <v>-12.62</v>
      </c>
      <c r="C13" s="9" t="n">
        <v>-7.5</v>
      </c>
      <c r="D13" s="5" t="n">
        <v>-5</v>
      </c>
    </row>
    <row r="14">
      <c r="A14" s="4" t="inlineStr">
        <is>
          <t>Outstanding, end of year (price per share) | $ / shares</t>
        </is>
      </c>
      <c r="B14" s="7" t="n">
        <v>8.66</v>
      </c>
      <c r="C14" s="7" t="n">
        <v>7.35</v>
      </c>
      <c r="D14" s="7" t="n">
        <v>6.8</v>
      </c>
    </row>
    <row r="15">
      <c r="A15" s="4" t="inlineStr">
        <is>
          <t>Weighted average contractual life</t>
        </is>
      </c>
      <c r="B15" s="4" t="inlineStr">
        <is>
          <t>6 years 7 months 6 days</t>
        </is>
      </c>
      <c r="C15" s="4" t="inlineStr">
        <is>
          <t>6 years 4 months 24 days</t>
        </is>
      </c>
      <c r="D15" s="4" t="inlineStr">
        <is>
          <t>6 years 9 months 18 days</t>
        </is>
      </c>
    </row>
    <row r="16">
      <c r="A16" s="4" t="inlineStr">
        <is>
          <t>Number of options exercisable</t>
        </is>
      </c>
      <c r="B16" s="5" t="n">
        <v>603567</v>
      </c>
      <c r="C16" s="5" t="n">
        <v>546367</v>
      </c>
      <c r="D16" s="5" t="n">
        <v>411800</v>
      </c>
    </row>
    <row r="17">
      <c r="A17" s="4" t="inlineStr">
        <is>
          <t>Share based compensation expense</t>
        </is>
      </c>
      <c r="B17" s="6" t="n">
        <v>879439</v>
      </c>
      <c r="C17" s="6" t="n">
        <v>591384</v>
      </c>
      <c r="D17" s="6" t="n">
        <v>6902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a) Operating segments: Operating segments are reported in a manner consistent with the internal reporting provided to the chief operating decision maker of the Company. The chief operating decision maker, which is responsible for allocating resources and assessing performance of the operating segments, has been identified as the executive committee consisting of the President and Chief Executive Officer, the Chief Financial Officer and the Interim Chief Financial Officer. As the chief operating decision maker evaluates performance using entity-wide metrics, the Company has one reportable segment, which is outpatient mental health service centers. (b) Business combinations: The Company accounts for business combinations using the acquisition method of accounting. The total purchase price is allocated to the assets acquired and liabilities assumed based on fair values as at the date of acquisition. Goodwill as at the date of acquisition is measured as the excess of the aggregate of the consideration transferred and the amount of any non-controlling interests in the acquired company over the net of the acquisition date fair values of the identifiable assets acquired and the liabilities assumed. Any non-controlling interest in the acquired company are measured at the non-controlling interests’ proportionate share of the identifiable assets and liabilities of the acquired business. ​ 3. Significant accounting policies (continued):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measurement period, which may be up to one year from the business combination date, the Company may record adjustments to the assets acquired and liabilities assumed, with the corresponding offset to goodwill. On conclusion of the measurement period or final determination of the values of the assets acquired or liabilities assumed, whichever comes first, any subsequent adjustments are recorded in the consolidated statements of net loss and comprehensive loss in the period in which the adjustments were determined. Any deferred and contingent consideration is measured at fair value at the date of acquisition. During the measurement period, which may be up to one year from the business combination date and on conclusion of the measurement period, if an obligation to pay contingent consideration that meets the definition of a financial instrument is classified as equity, then it is not remeasured and the settlement is accounted for within equity. Otherwise, other contingent consideration is remeasured at fair value at each reporting date and subsequent changes in the fair value of the contingent consideration is recognized as part of the consolidated statements of net loss and comprehensive loss in the period in which the adjustments were determined. (c) Impairment of non-financial assets: The Company assesses, at each reporting date, whether there is an indication that a non-financial asset may be impaired. If any indication exists, the Company estimates the recoverable amount. The recoverable amount of an asset is the higher of its fair value, less costs to sell, and its value in use. Fair value less costs to sell is the amount obtainable from the sale of an asset in an arm’s-length transaction between knowledgeable, willing parties, less the costs of disposal. Costs of disposal are incremental costs directly attributable to the disposal of an asset and related income tax expense. In assessing value in use, the estimated future cash flows are discounted to their present value using a pre-tax discount rate that reflects current market assessments of the time value of money and the risks specific to the asset. If the carrying amount of an asset exceeds its recoverable amount, an impairment charge is recognized immediately in the consolidated statements of net loss and comprehensive loss by the amount by which the carrying amount of the asset exceeds the recoverable amount. Where an impairment loss subsequently reverses, the carrying amount of the asset (except goodwill) is increased to the lesser of the revised estimate of the recoverable amount, and the carrying amount that would have been recorded had no impairment loss been recognized previously. Goodwill acquired in business combinations is allocated to cash generating units (“CGUs”) (or groups of CGUs) that are expected to benefit from the synergies of the combination. The determination of CGUs and the level at which goodwill is monitored requires judgment by management. Goodwill is tested annually for impairment and as required when impairment indicators exist, by comparing the carrying value of the CGUs against the recoverable amount. (d) Cash includes cash on hand and cash held with financial institutions. 3. Significant accounting policies (continued): (e) Revenue recognition: Service fee revenue is recognized at a point in time upon the performance of services under contracts with customers and represents the consideration to which the Company expects to be entitled. Service fee revenue is determined based on net patient fees, which includes estimates for contractual allowances and discounts. Net patient fees are estimated using an expected value approach where management considers such variables as the average of previous net patient fees received by the applicable payor and fees received by other patients for similar services and management’s best estimate leveraging industry knowledge and expectations of third-party payors’ fee schedules. Third-party payors include federal and state agencies (under the Medicare programs), managed care health plans and commercial insurance companies. Variable consideration also exists in the form of settlements with certain insurance companies, including Medicare,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 key determinant of IFRS 15, Revenue from Contracts with Customers Due to the nature of the industry and complexity of the Company’s revenue arrangements, where price lists are subject to the discretion of payors, variable consideration exists that may result in price concessions and constraints to the transaction price for the services rendered. In estimating this variable consideration, the Company uses significant judgment and considers various factors including, but not limited to, the following: ● commercial payors and the administrators of federally-funded healthcare programs exercise discretion over pricing and may establish a base fee schedule for TMS (which is subject to change prior to final settlement) or negotiate a specific reimbursement rate with an individual TMS provider; ● average of previous net service fees received by the applicable payor and fees received by other patients for similar services; ● management’s best estimate, leveraging industry knowledge and expectations of third-party payors’ fee schedules; ● factors that would influence the contractual rate and the related benefit coverage, such as obtaining pre-authorization of services and determining whether the procedure is medically necessary; ● probability of failure in obtaining timely proper provider credentialing (including re-credentialling) and documentation, in order to bill various payors which may result in enhanced price concessions; and ​ 3. Significant accounting policies (continued): ● variation in coverage for similar services among various payors and various payor benefit plans.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in which such variances become known. The above factors are not related to the creditworthiness of the large medical insurance companies and government-backed health plans encompassing the significant majority of the Company’s payors. The payors (large insurers and government agencies) have the ability and intent to pay, but price lists for the Company’s services are subject to the discretion of payors. As a result, the adjustment to reduce the transaction price and constrain the variable consideration is a price concession and not indicative of credit risk on the payors (i.e. not a bad debt expense). (f) Accounts receivable: Accounts receivable are non-interest bearing, unsecured obligations due from patients and third-party payors. The Company makes an implicit allowance for potentially uncollectible amounts to arrive at net receivables through its revenue recognition policy. In accordance with IFRS 9, Financial Instruments The methodology to arrive at net receivables is reviewed by management periodically. The balance of accounts receivable represents management’s estimate of the net realizable value of receivables after discounts and contractual adjustments. The Company performs an estimation and review process of methodology and inputs periodically to identify instances on a timely basis where such estimation models need to be revised. The Company considers a default to be a change in circumstances that results in the payor no longer having the ability and intent to pay. In these circumstances, the Company will recognize a write-off against the related accounts receivable balance and a corresponding bad debt expense. In estimating the collectability of its accounts receivable, the Company considers macroeconomic factors in assessing accounts receivable. Such factors would need to be significant in order to affect the ability and intent of the Company’s payors given their size and stature. As at December 31, 2021, no such factors were identified and therefore no provision for bad debt was recognized (December 31, 2020 – nil). (g) Property, plant and equipment: Property, plant and equipment are recorded at cost less accumulated depreciation and accumulated impairment losses. Depreciation is recognized over the estimated useful lives of the assets on a straight-line basis, unless stated otherwise, as follows: ​ Computer equipment 5 years Furniture and equipment ​ 5 years Leasehold improvements ​ Lesser of 5 years or remaining lease term TMS devices ​ 10 years ​ The estimated useful lives of the assets and their terminal values are assessed on an annual basis based on historical experience, industry practice and management’s expectations. 3. Significant accounting policies (continued): Expenditures for maintenance and repairs are charged to operations as incurred. (h) Intangible assets: The Company classifies intangible assets, obtained through acquisitions, as definite lived assets. Intangible assets consist of covenants not to compete and a management service agreement with a professional organization. These intangible assets are recorded at cost and are amortized over their estimated useful lives, as follows: ​ Covenants not to compete 5 years Management services agreement ​ 15 years ​ The Company reviews the appropriateness of the amortization period relating to the definite lived intangible assets annually. (i) Leases: At inception of a contract, the Company assesses whether that contract is, or contains, a lease. A contract is, or contains, a lease if the contract conveys the right to control the use of an identified asset for the period of time in exchange for consideration. To assess whether a contract conveys the right to control the use of an identified asset, the Company assesses whether (i) the contract involves the use of an identified asset, (ii) the Company has the right to obtain substantially all of the economic benefits from the use of the identified asset throughout the period of use, and (iii) the Company has the right to direct the use of the identified asse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cluding periods covered by an option to extend the lease if the Company is reasonably certain to exercise that option. If the Company expects to obtain ownership of the leased asset at the end of the lease, the Company will depreciate the asset over the underlying asset’s estimated useful life. The lease liability is initially measured at the present value of the lease payments that are due to be paid at the commencement date. The lease payments are discounted using the implicit interest rate in the lease. If the rate cannot be readily determined, the Company’s incremental borrowing rate is used. The lease liability is measured at amortized cost using the effective interest method. It is remeasured when there is a change in future lease payments arising from a change in rate, if there is a change in the Company’s estimate of the amount expected to be payable under a residual value guarantee, or if the Company changes its assessment as to whether it will exercise a purchase, extension or termination option. Variable lease payments that are not included in the measurement of the lease liability are recognized as an operating expense in the consolidated statements of net loss and comprehensive loss. The Company has elected not to recognize right-of-use assets and lease liabilities in respect of short-term leases that have a lease term of less than 12 months and leases in respect of low-value assets. The Company recognizes the lease payments associated with these leases as an operating expense in the consolidated statements of net loss and comprehensive loss on a straight-line basis over the lease term. 3. Significant accounting policies (continued): The Company makes estimates when considering the length of the lease term, including considering facts and circumstances that can create an economic incentive to exercise an extension option. The Company makes certain qualitative and quantitative assumptions when deriving the value of the economic incentive. Periodically, the Company will reassess whether it is reasonably certain to exercise extension options and will account for any changes at the date of reassessment. The Company makes judgments in determining whether a contract contains an identified asset and in determining whether or not the Company has the right to control the use of the underlying asset. The Company also makes judgments in determining the incremental borrowing rate used to measure its lease liability in respect of each lease contract. As there are currently no market participants of a similar size and scale as the Company, the incremental borrowing rate is reflective of the interest rate applied historically on loans advanced. (j) Government grants: Interest free or less than market interest government loans or government-backed loans are measured at amortized cost using the effective interest rate method. The interest rate used is based on the market rate for a comparable instrument with a similar term. The difference between the fair value at inception and the loan proceeds received is recorded as a government grant. The grant portion is presented separately as deferred grant income on the consolidated statements of financial position. It is amortized over the useful life of the loan and is deducted against the related interest expense on the consolidated statements of net loss and comprehensive loss. (k) Defined contribution pension plan: A defined contribution pension plan is a post-employment benefit plan under which an entity pays fixed contributions to a separate entity and will have no legal or constructive obligation to pay future amounts. Obligations for contributions to defined contribution pension plans are expensed in the consolidated statements of net loss and comprehensive loss in the periods during which services are rendered by employees. (l) Provisions: Provisions are recognized when the Company has a present legal or constructive obligation as a result of past events, it is more likely than not that an outflow of resources will be required to settle the obligation, and the amount can be reliably estimated. Provisions are measured based on management’s best estimate of the expenditure required to settle the obligation at the end of the reporting period and are discounted to their present value where the effect is material. (m) Contingencies: Contingent liabilities are possible obligations whose existence will be confirmed only on the occurrence or non-occurrence of uncertain future events outside the Company’s control, or present obligations that are not recognized because it is not probable that an outflow of economic benefit would be required to settle the obligation or the amount cannot be measured reliably. Contingent liabilities are not recognized but are disclos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 3. Significant accounting policies (continued): (n) Financial instruments: The Company initially measures its financial assets and financial liabilities at fair value and classifies them as financial assets or liabilities at fair value through profit or loss. After initial measurement, financial assets (which include cash and accounts receivable) and liabilities (which include accounts payable and accrued liabilities, lease liabilities, loans payable, non-controlling interest loans payable and deferred and contingent consideration) are subsequently measured at amortized cost using the effective interest rate method, with any resulting premium or discount from the face value being amortized to the consolidated statements of net loss and comprehensive loss. Amortization is recorded using the effective interest rate method. Financial liabilities that are derivative in nature (which include other payables) that will or may be settled other than by the exchange of a fixed amount of cash or another financial asset are subsequently measured at fair value at each reporting date, with any gain or loss being recorded in the consolidated statements of net loss and comprehensive loss. The Company recognizes loss allowances for expected credit losses on financial assets measured at amortized cost. Loss allowances for accounts receivable are always measured at an amount equal to the expected credit losses for the subsequent 24-month period. A financial asset carried at amortized cost is considered credit-impaired if objective evidence indicates that one or more events have had a negative effect on the estimated future cash flows of that asset that can be estimated reliably. Individually significant financial assets are tested for credit-impairment on an individual basi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the consolidated statements of net loss and comprehensive loss. When a subsequent event causes the amount of impairment loss to decrease, the decrease in impairment loss is reversed through the consolidated statements of net loss and comprehensive loss. (o)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The Company categorizes its financial assets and liabilities measured at fair value into one of three different levels depending on the observability of the inputs used in the measurement. ● Level 1 - This level includes assets and liabilities measured at fair value based on unadjusted quoted prices for identical assets and liabilities in active markets that are accessible at the measurement date. ● Level 2 - This level includes valuations determined using directly or indirectly observable inputs other than quoted prices included within Level 1. Derivative instruments in this category are valued using models or other standard valuation techniques derived from observable market inputs. ● Level 3 - This level includes valuations based on inputs which are less observable, unavailable or where the observable data does not support a significant portion of the instruments’ fair value. 3. Significant accounting policies (continued): (p) Share capital: Common shares are classified as shareholders’ equity. Incremental transaction costs directly attributable to the issue of common shares and share purchase options are recognized as a deduction from shareholders’ equity, net any of tax effects. When share capital recognized as equity is repurchased, the amount of the consideration paid, including directly attributable costs, is recognized as a deduction from shareholders’ equity. Dividends are discretionary and are recognized as distributions within equity upon approval by the Board. (q) Share-based compensation: (i) Options: The Company has adopted an omnibus equity incentive plan (the “Equity Incentive Plan”). The Equity Incentive Plan is open to employees, directors, officers and consultants of the Company and its affiliates. For employees, the value of equity-settled options is measured by reference to the fair value of the equity instrument on the date which they are granted. The fair value is recognized as an expense with a corresponding increase in contributed surplus over the vesting period. The Board has the discretion to establish the vesting period for stock options granted. Non-market vesting conditions are taken into account by adjusting the number of equity instruments expected to vest at each reporting date so that, ultimately, the cumulative amount recognized over the vesting period is based on the number of options that eventually vest. Fair value is calculated using the Black-Scholes option pricing model, which requires the input of highly subjective assumptions, including the volatility of share prices, forfeiture rate and expected life and changes in subjective input assumptions that can materially affect the fair value estimate. The Company estimates the expected forfeiture rate of equity-settled share-based compensation based on historical experience and management’s expectations. Consideration received upon the exercise of stock options is credited to share capital, at which time the related contributed surplus is transferred to share capital. (ii) Performance share units and restricted share units: The Company may issue performance share units (“PSUs”) and restricted share units (“RSUs”) under the Equity Incentive Plan to employees, directors and consultants of the Company and its affiliates; however, non-employee directors of the Company are not entitled to receive grants of PSUs. Each tranche in an award of PSUs or RSUs is considered a separate award with its own grant date fair value. The Company, at its discretion, will determine at the time of grant if the applicable PSUs or RSUs, as the case may be, are to be cash-settled or equity-settled. Non-market vesting conditions are taken into account by adjusting the number of equity instruments expected to vest at each reporting date so that, ultimately, the cumulative amount recognized over the vesting period is based on the number of PSUs or RSUs that eventually vest. If cash-settled, the fair value of the grants of PSUs and RSUs are recorded in corporate, general and administrative expenses. The fair value is recognized as a liability in the consolidated statements of financial position. The PSUs and RSUs are subsequently remeasured at the end of each reporting period and any changes are recognized as an expense in the consolidated statements of net loss and comprehensive loss until the award is settled. 3. Significant accounting policies (continued): If equity-settled, the fair value of the grants of PSUs and RSUs are recognized as an expense in the consolidated statements of net loss and comprehensive loss. The total amount to be expensed is determined by the fair value of the PSUs and RSUs granted. The total expense is recognized over the vesting period which is the period over which all of the service vesting conditions are satisfied. (iii) Deferred share units: The Company has adopted a deferred share unit (“DSUs”) plan for its non-employee directors (the “DSU Plan”). Each tranche in an award of DSUs is considered a separate award with its own grant date fair value. Grants of DSUs are recorded at fair value in corporate, general and administrative expenses. As DSUs are cash-settled, the fair value of a DSU is recognized as a liability in the consolidated statements of financial position. The DSUs are subsequently remeasured at the end of each reporting period and any changes are recognized as an expense in the consolidated statements of net loss and comprehensive loss until the award is settled. (r) Finance income and finance costs: Finance income comprises interest income on cash equivalents recognized in the consolidated statements of net loss and comprehensive loss as it accrues, using the effective interest method. Finance costs comprise interest expense on borrowings and lease liabilities that are recognized in the consolidated statements of net loss and comprehensive loss. (s) Income taxes: Income tax expense comprises current and deferred tax. Income tax expense (recovery) is recognized in the consolidated statements of net loss and comprehensive loss. Current income tax expense represents the amount of income taxes payable based on tax law that is enacted or substantively enacted at the reporting date and is adjusted for changes in estimates of tax expense recognized in prior periods. A current tax liability or asset is recognized for income taxes payable, or paid but recoverable, in respect of all years to date. The Company uses the deferred tax method of accounting for income taxes. Accordingly, deferred tax assets and liabilities are recognized for the deferred tax consequences attributable to differences between the consolidated financial statements’ carrying amounts of assets and liabilities and their respective tax bases. Deferred tax assets and liabilities are measured using enacted or substantively enacted tax rates expected to apply to taxable income in the periods in which those temporary differences are expected to be recovered or settled. The effect of a change in tax rates on deferred tax assets and liabilities is recognized in the consolidated statements of net loss and comprehensive loss in the year in which the enactment or substantive enactment occurs. A deferred tax asset is recognized for unused tax losses, tax credits and deductible temporary differences, to the extent that it is more likely than not that future taxable income will be available to utilize such amounts. Deferred tax assets are reviewed at each reporting date and are adjusted to the extent that it is no longer probable that the related tax benefits will be realized. Deferred tax assets and liabilities are offset when they relate to income taxes levied by the same tax authority and the Company intends to settle its current tax assets and liabilities on a net basis. In determining the amount of current and deferred taxes, the Company takes into account the impact of uncertain tax positions and whether additional taxes and interest may be due. The Company believes that its tax liabilities for uncertain tax positions are adequate for all open tax years based on its assessment of many factors, including interpretations of tax law and prior experience. The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3. Significant accounting policies (continued): (t) Earnings per share: Basic earnings per common share (“EPS”) is calculated by dividing the net earnings available to common shareholders by the weighted average number of common shares outstanding during the year. Diluted EPS is calculated by adjusting the net earnings available to common shareholders and the weighted average number of common shares outstanding for the effects of all dilutive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6" customWidth="1" min="1" max="1"/>
    <col width="25" customWidth="1" min="2" max="2"/>
    <col width="25" customWidth="1" min="3" max="3"/>
    <col width="24" customWidth="1" min="4" max="4"/>
    <col width="25" customWidth="1" min="5" max="5"/>
    <col width="25" customWidth="1" min="6" max="6"/>
    <col width="25" customWidth="1" min="7" max="7"/>
    <col width="24" customWidth="1" min="8" max="8"/>
    <col width="25" customWidth="1" min="9" max="9"/>
    <col width="24" customWidth="1" min="10" max="10"/>
    <col width="21" customWidth="1" min="11" max="11"/>
    <col width="21" customWidth="1" min="12" max="12"/>
  </cols>
  <sheetData>
    <row r="1">
      <c r="A1" s="1" t="inlineStr">
        <is>
          <t>Contributed surplus - Fair value of share option awards (Details)</t>
        </is>
      </c>
      <c r="B1" s="2" t="inlineStr">
        <is>
          <t>Nov. 09, 2021Y$ / shares</t>
        </is>
      </c>
      <c r="C1" s="2" t="inlineStr">
        <is>
          <t>Aug. 05, 2021Y$ / shares</t>
        </is>
      </c>
      <c r="D1" s="2" t="inlineStr">
        <is>
          <t>May 14, 2021Y$ / shares</t>
        </is>
      </c>
      <c r="E1" s="2" t="inlineStr">
        <is>
          <t>Feb. 17, 2021Y$ / shares</t>
        </is>
      </c>
      <c r="F1" s="2" t="inlineStr">
        <is>
          <t>Feb. 03, 2020Y$ / shares</t>
        </is>
      </c>
      <c r="G1" s="2" t="inlineStr">
        <is>
          <t>Jun. 28, 2019Y$ / shares</t>
        </is>
      </c>
      <c r="H1" s="2" t="inlineStr">
        <is>
          <t>May 09, 2019Y$ / shares</t>
        </is>
      </c>
      <c r="I1" s="2" t="inlineStr">
        <is>
          <t>Mar. 27, 2019Y$ / shares</t>
        </is>
      </c>
      <c r="J1" s="2" t="inlineStr">
        <is>
          <t>Dec. 31, 2021USD ($)</t>
        </is>
      </c>
      <c r="K1" s="2" t="inlineStr">
        <is>
          <t>Dec. 31, 2020USD ($)</t>
        </is>
      </c>
      <c r="L1" s="2" t="inlineStr">
        <is>
          <t>Dec. 31, 2019USD ($)</t>
        </is>
      </c>
    </row>
    <row r="2">
      <c r="A2" s="3" t="inlineStr">
        <is>
          <t>Calculation of fair value and assumptions</t>
        </is>
      </c>
    </row>
    <row r="3">
      <c r="A3" s="4" t="inlineStr">
        <is>
          <t>Fair value of stock options granted, per share | $ / shares</t>
        </is>
      </c>
      <c r="B3" s="7" t="n">
        <v>4.38</v>
      </c>
      <c r="C3" s="7" t="n">
        <v>5.72</v>
      </c>
      <c r="D3" s="7" t="n">
        <v>6.1</v>
      </c>
      <c r="E3" s="7" t="n">
        <v>9.029999999999999</v>
      </c>
      <c r="F3" s="7" t="n">
        <v>5.5</v>
      </c>
      <c r="G3" s="7" t="n">
        <v>5.65</v>
      </c>
      <c r="H3" s="7" t="n">
        <v>7.3</v>
      </c>
      <c r="I3" s="7" t="n">
        <v>7.2</v>
      </c>
    </row>
    <row r="4">
      <c r="A4" s="4" t="inlineStr">
        <is>
          <t>Volatility assumption</t>
        </is>
      </c>
      <c r="B4" s="4" t="inlineStr">
        <is>
          <t>44.34%</t>
        </is>
      </c>
      <c r="C4" s="4" t="inlineStr">
        <is>
          <t>45.01%</t>
        </is>
      </c>
      <c r="D4" s="4" t="inlineStr">
        <is>
          <t>45.92%</t>
        </is>
      </c>
      <c r="E4" s="4" t="inlineStr">
        <is>
          <t>46.36%</t>
        </is>
      </c>
      <c r="F4" s="4" t="inlineStr">
        <is>
          <t>46.12%</t>
        </is>
      </c>
      <c r="G4" s="4" t="inlineStr">
        <is>
          <t>45.74%</t>
        </is>
      </c>
      <c r="H4" s="4" t="inlineStr">
        <is>
          <t>46.48%</t>
        </is>
      </c>
      <c r="I4" s="4" t="inlineStr">
        <is>
          <t>47.88%</t>
        </is>
      </c>
    </row>
    <row r="5">
      <c r="A5" s="4" t="inlineStr">
        <is>
          <t>Remaining life assumption | Y</t>
        </is>
      </c>
      <c r="B5" s="5" t="n">
        <v>10</v>
      </c>
      <c r="C5" s="5" t="n">
        <v>10</v>
      </c>
      <c r="D5" s="5" t="n">
        <v>10</v>
      </c>
      <c r="E5" s="5" t="n">
        <v>10</v>
      </c>
      <c r="F5" s="5" t="n">
        <v>10</v>
      </c>
      <c r="G5" s="8" t="n">
        <v>4.5</v>
      </c>
      <c r="H5" s="5" t="n">
        <v>10</v>
      </c>
      <c r="I5" s="5" t="n">
        <v>10</v>
      </c>
    </row>
    <row r="6">
      <c r="A6" s="4" t="inlineStr">
        <is>
          <t>Expected dividend yield assumption</t>
        </is>
      </c>
      <c r="B6" s="4" t="inlineStr">
        <is>
          <t>0.00%</t>
        </is>
      </c>
      <c r="C6" s="4" t="inlineStr">
        <is>
          <t>0.00%</t>
        </is>
      </c>
      <c r="D6" s="4" t="inlineStr">
        <is>
          <t>0.00%</t>
        </is>
      </c>
      <c r="E6" s="4" t="inlineStr">
        <is>
          <t>0.00%</t>
        </is>
      </c>
      <c r="F6" s="4" t="inlineStr">
        <is>
          <t>0.00%</t>
        </is>
      </c>
      <c r="G6" s="4" t="inlineStr">
        <is>
          <t>0.00%</t>
        </is>
      </c>
      <c r="H6" s="4" t="inlineStr">
        <is>
          <t>0.00%</t>
        </is>
      </c>
      <c r="I6" s="4" t="inlineStr">
        <is>
          <t>0.00%</t>
        </is>
      </c>
    </row>
    <row r="7">
      <c r="A7" s="4" t="inlineStr">
        <is>
          <t>Forfeiture rate assumption</t>
        </is>
      </c>
      <c r="B7" s="4" t="inlineStr">
        <is>
          <t>5.15%</t>
        </is>
      </c>
      <c r="C7" s="4" t="inlineStr">
        <is>
          <t>5.15%</t>
        </is>
      </c>
      <c r="D7" s="4" t="inlineStr">
        <is>
          <t>4.05%</t>
        </is>
      </c>
      <c r="E7" s="4" t="inlineStr">
        <is>
          <t>4.39%</t>
        </is>
      </c>
      <c r="F7" s="4" t="inlineStr">
        <is>
          <t>0.00%</t>
        </is>
      </c>
      <c r="G7" s="4" t="inlineStr">
        <is>
          <t>0.00%</t>
        </is>
      </c>
      <c r="H7" s="4" t="inlineStr">
        <is>
          <t>0.00%</t>
        </is>
      </c>
      <c r="I7" s="4" t="inlineStr">
        <is>
          <t>0.00%</t>
        </is>
      </c>
    </row>
    <row r="8">
      <c r="A8" s="4" t="inlineStr">
        <is>
          <t>Annual risk-free interest rate assumption</t>
        </is>
      </c>
      <c r="B8" s="4" t="inlineStr">
        <is>
          <t>1.46%</t>
        </is>
      </c>
      <c r="C8" s="4" t="inlineStr">
        <is>
          <t>1.23%</t>
        </is>
      </c>
      <c r="D8" s="4" t="inlineStr">
        <is>
          <t>1.63%</t>
        </is>
      </c>
      <c r="E8" s="4" t="inlineStr">
        <is>
          <t>1.11%</t>
        </is>
      </c>
      <c r="F8" s="4" t="inlineStr">
        <is>
          <t>2.02%</t>
        </is>
      </c>
      <c r="G8" s="4" t="inlineStr">
        <is>
          <t>1.46%</t>
        </is>
      </c>
      <c r="H8" s="4" t="inlineStr">
        <is>
          <t>1.68%</t>
        </is>
      </c>
      <c r="I8" s="4" t="inlineStr">
        <is>
          <t>1.62%</t>
        </is>
      </c>
    </row>
    <row r="9">
      <c r="A9" s="3" t="inlineStr">
        <is>
          <t>Unrecognized compensation cost</t>
        </is>
      </c>
    </row>
    <row r="10">
      <c r="A10" s="4" t="inlineStr">
        <is>
          <t>Compensation cost not yet recognized | $</t>
        </is>
      </c>
      <c r="J10" s="6" t="n">
        <v>926317</v>
      </c>
      <c r="K10" s="6" t="n">
        <v>530357</v>
      </c>
      <c r="L10" s="6" t="n">
        <v>292877</v>
      </c>
    </row>
    <row r="11">
      <c r="A11" s="4" t="inlineStr">
        <is>
          <t>Remaining average vesting period for unrecognized compensation</t>
        </is>
      </c>
      <c r="J11" s="4" t="inlineStr">
        <is>
          <t>1 year 8 months 26 days</t>
        </is>
      </c>
      <c r="K11" s="4" t="inlineStr">
        <is>
          <t>6 months 21 days</t>
        </is>
      </c>
      <c r="L11" s="4" t="inlineStr">
        <is>
          <t>5 months 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ibuted surplus- Broker warrants (Details) - $ / shares</t>
        </is>
      </c>
      <c r="B1" s="2" t="inlineStr">
        <is>
          <t>12 Months Ended</t>
        </is>
      </c>
    </row>
    <row r="2">
      <c r="B2" s="2" t="inlineStr">
        <is>
          <t>Dec. 31, 2021</t>
        </is>
      </c>
      <c r="C2" s="2" t="inlineStr">
        <is>
          <t>Dec. 31, 2020</t>
        </is>
      </c>
      <c r="D2" s="2" t="inlineStr">
        <is>
          <t>Dec. 31, 2019</t>
        </is>
      </c>
    </row>
    <row r="3">
      <c r="A3" s="3" t="inlineStr">
        <is>
          <t>Number of broker warrants</t>
        </is>
      </c>
    </row>
    <row r="4">
      <c r="A4" s="4" t="inlineStr">
        <is>
          <t>Outstanding, beginning of year (price per share)</t>
        </is>
      </c>
      <c r="B4" s="5" t="n">
        <v>112909</v>
      </c>
      <c r="C4" s="5" t="n">
        <v>213638</v>
      </c>
      <c r="D4" s="5" t="n">
        <v>100729</v>
      </c>
    </row>
    <row r="5">
      <c r="A5" s="4" t="inlineStr">
        <is>
          <t>Granted</t>
        </is>
      </c>
      <c r="B5" s="5" t="n">
        <v>0</v>
      </c>
      <c r="D5" s="5" t="n">
        <v>112909</v>
      </c>
    </row>
    <row r="6">
      <c r="A6" s="4" t="inlineStr">
        <is>
          <t>Exercised</t>
        </is>
      </c>
      <c r="B6" s="5" t="n">
        <v>-1800</v>
      </c>
    </row>
    <row r="7">
      <c r="A7" s="4" t="inlineStr">
        <is>
          <t>Expired</t>
        </is>
      </c>
      <c r="B7" s="5" t="n">
        <v>-111109</v>
      </c>
      <c r="C7" s="5" t="n">
        <v>-100729</v>
      </c>
    </row>
    <row r="8">
      <c r="A8" s="4" t="inlineStr">
        <is>
          <t>Outstanding, end of year</t>
        </is>
      </c>
      <c r="C8" s="5" t="n">
        <v>112909</v>
      </c>
      <c r="D8" s="5" t="n">
        <v>213638</v>
      </c>
    </row>
    <row r="9">
      <c r="A9" s="3" t="inlineStr">
        <is>
          <t>Weighted average exercise price</t>
        </is>
      </c>
    </row>
    <row r="10">
      <c r="A10" s="4" t="inlineStr">
        <is>
          <t>Outstanding, beginning of year (price per share)</t>
        </is>
      </c>
      <c r="B10" s="7" t="n">
        <v>12.07</v>
      </c>
      <c r="C10" s="7" t="n">
        <v>11.1</v>
      </c>
      <c r="D10" s="6" t="n">
        <v>10</v>
      </c>
    </row>
    <row r="11">
      <c r="A11" s="4" t="inlineStr">
        <is>
          <t>Granted (price per share)</t>
        </is>
      </c>
      <c r="D11" s="9" t="n">
        <v>12.05</v>
      </c>
    </row>
    <row r="12">
      <c r="A12" s="4" t="inlineStr">
        <is>
          <t>Exercised (Price per share)</t>
        </is>
      </c>
      <c r="B12" s="7" t="n">
        <v>-12.07</v>
      </c>
    </row>
    <row r="13">
      <c r="A13" s="4" t="inlineStr">
        <is>
          <t>Expired (price per share)</t>
        </is>
      </c>
      <c r="C13" s="5" t="n">
        <v>10</v>
      </c>
    </row>
    <row r="14">
      <c r="A14" s="4" t="inlineStr">
        <is>
          <t>Outstanding, end of year (price per share)</t>
        </is>
      </c>
      <c r="C14" s="7" t="n">
        <v>12.07</v>
      </c>
      <c r="D14" s="7" t="n">
        <v>1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29" customWidth="1" min="2" max="2"/>
    <col width="27" customWidth="1" min="3" max="3"/>
    <col width="27" customWidth="1" min="4" max="4"/>
    <col width="27" customWidth="1" min="5" max="5"/>
    <col width="29" customWidth="1" min="6" max="6"/>
  </cols>
  <sheetData>
    <row r="1">
      <c r="A1" s="1" t="inlineStr">
        <is>
          <t>Contributed surplus - Fair value of broker warrants (Details)</t>
        </is>
      </c>
      <c r="B1" s="2" t="inlineStr">
        <is>
          <t>May 17, 2019$ / sharesshares</t>
        </is>
      </c>
      <c r="C1" s="2" t="inlineStr">
        <is>
          <t>Dec. 31, 2021USD ($)shares</t>
        </is>
      </c>
      <c r="D1" s="2" t="inlineStr">
        <is>
          <t>Dec. 31, 2020USD ($)shares</t>
        </is>
      </c>
      <c r="E1" s="2" t="inlineStr">
        <is>
          <t>Dec. 31, 2019USD ($)shares</t>
        </is>
      </c>
      <c r="F1" s="2" t="inlineStr">
        <is>
          <t>May 17, 2019$ / sharesshares</t>
        </is>
      </c>
    </row>
    <row r="2">
      <c r="A2" s="3" t="inlineStr">
        <is>
          <t>Disclosure of classes of share capital [line items]</t>
        </is>
      </c>
    </row>
    <row r="3">
      <c r="A3" s="4" t="inlineStr">
        <is>
          <t>Warrants issued</t>
        </is>
      </c>
      <c r="C3" s="5" t="n">
        <v>0</v>
      </c>
      <c r="E3" s="5" t="n">
        <v>112909</v>
      </c>
    </row>
    <row r="4">
      <c r="A4" s="4" t="inlineStr">
        <is>
          <t>Number of shares each warrant converts into</t>
        </is>
      </c>
      <c r="B4" s="5" t="n">
        <v>1</v>
      </c>
      <c r="F4" s="5" t="n">
        <v>1</v>
      </c>
    </row>
    <row r="5">
      <c r="A5" s="4" t="inlineStr">
        <is>
          <t>Warrant exercise price | $ / shares</t>
        </is>
      </c>
      <c r="B5" s="7" t="n">
        <v>16.25</v>
      </c>
    </row>
    <row r="6">
      <c r="A6" s="4" t="inlineStr">
        <is>
          <t>Warrant expiration period</t>
        </is>
      </c>
      <c r="B6" s="4" t="inlineStr">
        <is>
          <t>2 years</t>
        </is>
      </c>
      <c r="D6" s="4" t="inlineStr">
        <is>
          <t>2 years</t>
        </is>
      </c>
    </row>
    <row r="7">
      <c r="A7" s="4" t="inlineStr">
        <is>
          <t>Fair value of warrants granted, per share | $ / shares</t>
        </is>
      </c>
      <c r="F7" s="7" t="n">
        <v>3.15</v>
      </c>
    </row>
    <row r="8">
      <c r="A8" s="4" t="inlineStr">
        <is>
          <t>Volatility assumption</t>
        </is>
      </c>
      <c r="B8" s="4" t="inlineStr">
        <is>
          <t>44.83%</t>
        </is>
      </c>
    </row>
    <row r="9">
      <c r="A9" s="4" t="inlineStr">
        <is>
          <t>Remaining life assumption</t>
        </is>
      </c>
      <c r="B9" s="4" t="inlineStr">
        <is>
          <t>2 years</t>
        </is>
      </c>
    </row>
    <row r="10">
      <c r="A10" s="4" t="inlineStr">
        <is>
          <t>Expected dividend yield assumption</t>
        </is>
      </c>
      <c r="B10" s="4" t="inlineStr">
        <is>
          <t>0.00%</t>
        </is>
      </c>
    </row>
    <row r="11">
      <c r="A11" s="4" t="inlineStr">
        <is>
          <t>Forfeiture rate assumption</t>
        </is>
      </c>
      <c r="B11" s="4" t="inlineStr">
        <is>
          <t>0.00%</t>
        </is>
      </c>
    </row>
    <row r="12">
      <c r="A12" s="4" t="inlineStr">
        <is>
          <t>Annual risk-free interest rate assumption</t>
        </is>
      </c>
      <c r="B12" s="4" t="inlineStr">
        <is>
          <t>1.69%</t>
        </is>
      </c>
    </row>
    <row r="13">
      <c r="A13" s="4" t="inlineStr">
        <is>
          <t>Aggregate fair value of warrants issued | $</t>
        </is>
      </c>
      <c r="E13" s="6" t="n">
        <v>355660</v>
      </c>
    </row>
    <row r="14">
      <c r="A14" s="4" t="inlineStr">
        <is>
          <t>Weighted average contractual life of warrants</t>
        </is>
      </c>
      <c r="C14" s="4" t="inlineStr">
        <is>
          <t>0 years</t>
        </is>
      </c>
      <c r="D14" s="4" t="inlineStr">
        <is>
          <t>4 months 24 days</t>
        </is>
      </c>
      <c r="E14" s="4" t="inlineStr">
        <is>
          <t>9 months 18 days</t>
        </is>
      </c>
    </row>
    <row r="15">
      <c r="A15" s="4" t="inlineStr">
        <is>
          <t>Warrants exercisable</t>
        </is>
      </c>
      <c r="C15" s="5" t="n">
        <v>0</v>
      </c>
      <c r="D15" s="5" t="n">
        <v>112909</v>
      </c>
      <c r="E15" s="5" t="n">
        <v>213638</v>
      </c>
    </row>
    <row r="16">
      <c r="A16" s="4" t="inlineStr">
        <is>
          <t>Aggregate fair value of warrants outstanding | $</t>
        </is>
      </c>
      <c r="C16" s="6" t="n">
        <v>0</v>
      </c>
      <c r="D16" s="6" t="n">
        <v>355660</v>
      </c>
      <c r="E16" s="6" t="n">
        <v>656884</v>
      </c>
    </row>
    <row r="17">
      <c r="A17" s="4" t="inlineStr">
        <is>
          <t>Public offering</t>
        </is>
      </c>
    </row>
    <row r="18">
      <c r="A18" s="3" t="inlineStr">
        <is>
          <t>Disclosure of classes of share capital [line items]</t>
        </is>
      </c>
    </row>
    <row r="19">
      <c r="A19" s="4" t="inlineStr">
        <is>
          <t>Warrants issued</t>
        </is>
      </c>
      <c r="B19" s="5" t="n">
        <v>48300</v>
      </c>
    </row>
    <row r="20">
      <c r="A20" s="4" t="inlineStr">
        <is>
          <t>Private placement</t>
        </is>
      </c>
    </row>
    <row r="21">
      <c r="A21" s="3" t="inlineStr">
        <is>
          <t>Disclosure of classes of share capital [line items]</t>
        </is>
      </c>
    </row>
    <row r="22">
      <c r="A22" s="4" t="inlineStr">
        <is>
          <t>Warrants issued</t>
        </is>
      </c>
      <c r="B22" s="5" t="n">
        <v>646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Pensions (Details) - USD ($)</t>
        </is>
      </c>
      <c r="B1" s="2" t="inlineStr">
        <is>
          <t>12 Months Ended</t>
        </is>
      </c>
    </row>
    <row r="2">
      <c r="B2" s="2" t="inlineStr">
        <is>
          <t>Dec. 31, 2021</t>
        </is>
      </c>
      <c r="C2" s="2" t="inlineStr">
        <is>
          <t>Dec. 31, 2020</t>
        </is>
      </c>
      <c r="D2" s="2" t="inlineStr">
        <is>
          <t>Dec. 31, 2019</t>
        </is>
      </c>
    </row>
    <row r="3">
      <c r="A3" s="3" t="inlineStr">
        <is>
          <t>Pensions</t>
        </is>
      </c>
    </row>
    <row r="4">
      <c r="A4" s="4" t="inlineStr">
        <is>
          <t>Matching contribution percentage</t>
        </is>
      </c>
      <c r="B4" s="4" t="inlineStr">
        <is>
          <t>3.50%</t>
        </is>
      </c>
    </row>
    <row r="5">
      <c r="A5" s="4" t="inlineStr">
        <is>
          <t>Defined contribution plan expense</t>
        </is>
      </c>
      <c r="B5" s="6" t="n">
        <v>563630</v>
      </c>
      <c r="C5" s="6" t="n">
        <v>402685</v>
      </c>
      <c r="D5" s="6" t="n">
        <v>218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Operating tax loss carry-forwards</t>
        </is>
      </c>
      <c r="B4" s="6" t="n">
        <v>59600000</v>
      </c>
    </row>
    <row r="5">
      <c r="A5" s="4" t="inlineStr">
        <is>
          <t>Operating tax loss carry-forwards that will expire between 2033 and 2040</t>
        </is>
      </c>
      <c r="B5" s="5" t="n">
        <v>5910000</v>
      </c>
    </row>
    <row r="6">
      <c r="A6" s="3" t="inlineStr">
        <is>
          <t>Reconciliation of income taxes</t>
        </is>
      </c>
    </row>
    <row r="7">
      <c r="A7" s="4" t="inlineStr">
        <is>
          <t>Accounting Net Loss before income tax - Greenbrook TMS</t>
        </is>
      </c>
      <c r="B7" s="5" t="n">
        <v>-24751488</v>
      </c>
      <c r="C7" s="6" t="n">
        <v>-29663540</v>
      </c>
      <c r="D7" s="6" t="n">
        <v>-15909879</v>
      </c>
    </row>
    <row r="8">
      <c r="A8" s="4" t="inlineStr">
        <is>
          <t>Accounting Net Loss before income tax - non-controlling interest</t>
        </is>
      </c>
      <c r="B8" s="5" t="n">
        <v>-108430</v>
      </c>
      <c r="C8" s="5" t="n">
        <v>-739181</v>
      </c>
      <c r="D8" s="5" t="n">
        <v>57590</v>
      </c>
    </row>
    <row r="9">
      <c r="A9" s="4" t="inlineStr">
        <is>
          <t>Accounting Net Loss before income tax</t>
        </is>
      </c>
      <c r="B9" s="5" t="n">
        <v>-24859918</v>
      </c>
      <c r="C9" s="5" t="n">
        <v>-30402721</v>
      </c>
      <c r="D9" s="5" t="n">
        <v>-15852289</v>
      </c>
    </row>
    <row r="10">
      <c r="A10" s="4" t="inlineStr">
        <is>
          <t>Income tax provision at statutory rate 25.38% (December 31, 2020 - 25.75%; December 31, 2019 - 25.95%)</t>
        </is>
      </c>
      <c r="B10" s="5" t="n">
        <v>-6309447</v>
      </c>
      <c r="C10" s="5" t="n">
        <v>-7828701</v>
      </c>
      <c r="D10" s="5" t="n">
        <v>-4113669</v>
      </c>
    </row>
    <row r="11">
      <c r="A11" s="4" t="inlineStr">
        <is>
          <t>Non-controlling interest</t>
        </is>
      </c>
      <c r="B11" s="5" t="n">
        <v>27520</v>
      </c>
      <c r="C11" s="5" t="n">
        <v>190339</v>
      </c>
      <c r="D11" s="5" t="n">
        <v>-14945</v>
      </c>
    </row>
    <row r="12">
      <c r="A12" s="4" t="inlineStr">
        <is>
          <t>Non-deductible expenses and other permanent differences</t>
        </is>
      </c>
      <c r="B12" s="5" t="n">
        <v>-786853</v>
      </c>
      <c r="C12" s="5" t="n">
        <v>-4202</v>
      </c>
      <c r="D12" s="5" t="n">
        <v>119258</v>
      </c>
    </row>
    <row r="13">
      <c r="A13" s="4" t="inlineStr">
        <is>
          <t>Future rate differential</t>
        </is>
      </c>
      <c r="B13" s="5" t="n">
        <v>563948</v>
      </c>
      <c r="C13" s="5" t="n">
        <v>-20880</v>
      </c>
      <c r="D13" s="5" t="n">
        <v>-81857</v>
      </c>
    </row>
    <row r="14">
      <c r="A14" s="4" t="inlineStr">
        <is>
          <t>Change in unrecognized deferred tax assets</t>
        </is>
      </c>
      <c r="B14" s="6" t="n">
        <v>6504832</v>
      </c>
      <c r="C14" s="6" t="n">
        <v>7663444</v>
      </c>
      <c r="D14" s="6" t="n">
        <v>4091213</v>
      </c>
    </row>
    <row r="15">
      <c r="A15" s="4" t="inlineStr">
        <is>
          <t>Statutory rate</t>
        </is>
      </c>
      <c r="B15" s="4" t="inlineStr">
        <is>
          <t>25.38%</t>
        </is>
      </c>
      <c r="C15" s="4" t="inlineStr">
        <is>
          <t>25.75%</t>
        </is>
      </c>
      <c r="D15" s="4" t="inlineStr">
        <is>
          <t>25.9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Unused tax assets and liabilities (Details) - USD ($)</t>
        </is>
      </c>
      <c r="B1" s="2" t="inlineStr">
        <is>
          <t>Dec. 31, 2021</t>
        </is>
      </c>
      <c r="C1" s="2" t="inlineStr">
        <is>
          <t>Dec. 31, 2020</t>
        </is>
      </c>
    </row>
    <row r="2">
      <c r="A2" s="4" t="inlineStr">
        <is>
          <t>Book value in excess of tax costs</t>
        </is>
      </c>
    </row>
    <row r="3">
      <c r="A3" s="3" t="inlineStr">
        <is>
          <t>Deferred tax assets and liabilities</t>
        </is>
      </c>
    </row>
    <row r="4">
      <c r="A4" s="4" t="inlineStr">
        <is>
          <t>Net deferred tax assets/(liabilities)</t>
        </is>
      </c>
      <c r="B4" s="6" t="n">
        <v>-334167</v>
      </c>
      <c r="C4" s="6" t="n">
        <v>-262207</v>
      </c>
    </row>
    <row r="5">
      <c r="A5" s="4" t="inlineStr">
        <is>
          <t>Property, plant and equipment</t>
        </is>
      </c>
    </row>
    <row r="6">
      <c r="A6" s="3" t="inlineStr">
        <is>
          <t>Deferred tax assets and liabilities</t>
        </is>
      </c>
    </row>
    <row r="7">
      <c r="A7" s="4" t="inlineStr">
        <is>
          <t>Net deferred tax assets/(liabilities)</t>
        </is>
      </c>
      <c r="B7" s="6" t="n">
        <v>334167</v>
      </c>
      <c r="C7" s="6" t="n">
        <v>2622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 property plant and equipment (Details) - USD ($)</t>
        </is>
      </c>
      <c r="B1" s="2" t="inlineStr">
        <is>
          <t>Dec. 31, 2021</t>
        </is>
      </c>
      <c r="C1" s="2" t="inlineStr">
        <is>
          <t>Dec. 31, 2020</t>
        </is>
      </c>
    </row>
    <row r="2">
      <c r="A2" s="3" t="inlineStr">
        <is>
          <t>Temporary differences recognized in the Company's consolidated financial statements</t>
        </is>
      </c>
    </row>
    <row r="3">
      <c r="A3" s="4" t="inlineStr">
        <is>
          <t>Unrecognized total deferred tax assets</t>
        </is>
      </c>
      <c r="B3" s="6" t="n">
        <v>82884599</v>
      </c>
      <c r="C3" s="6" t="n">
        <v>55096632</v>
      </c>
    </row>
    <row r="4">
      <c r="A4" s="4" t="inlineStr">
        <is>
          <t>Non-capital loss carry-forward</t>
        </is>
      </c>
    </row>
    <row r="5">
      <c r="A5" s="3" t="inlineStr">
        <is>
          <t>Temporary differences recognized in the Company's consolidated financial statements</t>
        </is>
      </c>
    </row>
    <row r="6">
      <c r="A6" s="4" t="inlineStr">
        <is>
          <t>Unrecognized total deferred tax assets</t>
        </is>
      </c>
      <c r="B6" s="5" t="n">
        <v>59623930</v>
      </c>
      <c r="C6" s="5" t="n">
        <v>37798280</v>
      </c>
    </row>
    <row r="7">
      <c r="A7" s="4" t="inlineStr">
        <is>
          <t>Other, including stock-based compensation</t>
        </is>
      </c>
    </row>
    <row r="8">
      <c r="A8" s="3" t="inlineStr">
        <is>
          <t>Temporary differences recognized in the Company's consolidated financial statements</t>
        </is>
      </c>
    </row>
    <row r="9">
      <c r="A9" s="4" t="inlineStr">
        <is>
          <t>Unrecognized total deferred tax assets</t>
        </is>
      </c>
      <c r="B9" s="5" t="n">
        <v>13727524</v>
      </c>
      <c r="C9" s="5" t="n">
        <v>6941969</v>
      </c>
    </row>
    <row r="10">
      <c r="A10" s="4" t="inlineStr">
        <is>
          <t>Intangible assets</t>
        </is>
      </c>
    </row>
    <row r="11">
      <c r="A11" s="3" t="inlineStr">
        <is>
          <t>Temporary differences recognized in the Company's consolidated financial statements</t>
        </is>
      </c>
    </row>
    <row r="12">
      <c r="A12" s="4" t="inlineStr">
        <is>
          <t>Unrecognized total deferred tax assets</t>
        </is>
      </c>
      <c r="B12" s="6" t="n">
        <v>9533145</v>
      </c>
      <c r="C12" s="6" t="n">
        <v>103563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rising from financial instruments (Details) - USD ($)</t>
        </is>
      </c>
      <c r="B1" s="2" t="inlineStr">
        <is>
          <t>Dec. 31, 2021</t>
        </is>
      </c>
      <c r="C1" s="2" t="inlineStr">
        <is>
          <t>Dec. 31, 2020</t>
        </is>
      </c>
      <c r="D1" s="2" t="inlineStr">
        <is>
          <t>Dec. 31, 2019</t>
        </is>
      </c>
    </row>
    <row r="2">
      <c r="A2" s="3" t="inlineStr">
        <is>
          <t>Disclosure of financial assets [line items]</t>
        </is>
      </c>
    </row>
    <row r="3">
      <c r="A3" s="4" t="inlineStr">
        <is>
          <t>Incremental borrowing rate</t>
        </is>
      </c>
      <c r="B3" s="4" t="inlineStr">
        <is>
          <t>10.00%</t>
        </is>
      </c>
      <c r="C3" s="4" t="inlineStr">
        <is>
          <t>10.00%</t>
        </is>
      </c>
      <c r="D3" s="4" t="inlineStr">
        <is>
          <t>10.00%</t>
        </is>
      </c>
    </row>
    <row r="4">
      <c r="A4" s="4" t="inlineStr">
        <is>
          <t>New Credit Facility</t>
        </is>
      </c>
    </row>
    <row r="5">
      <c r="A5" s="3" t="inlineStr">
        <is>
          <t>Disclosure of financial assets [line items]</t>
        </is>
      </c>
    </row>
    <row r="6">
      <c r="A6" s="4" t="inlineStr">
        <is>
          <t>Reasonably possible increase in interest rate (as a percent)</t>
        </is>
      </c>
      <c r="B6" s="4" t="inlineStr">
        <is>
          <t>1.00%</t>
        </is>
      </c>
    </row>
    <row r="7">
      <c r="A7" s="4" t="inlineStr">
        <is>
          <t>Increase in interest expense due to reasonably possible increase in interest rate</t>
        </is>
      </c>
      <c r="B7" s="6" t="n">
        <v>558363</v>
      </c>
    </row>
    <row r="8">
      <c r="A8" s="4" t="inlineStr">
        <is>
          <t>New Credit Facility | 30-day LIBOR</t>
        </is>
      </c>
    </row>
    <row r="9">
      <c r="A9" s="3" t="inlineStr">
        <is>
          <t>Disclosure of financial assets [line items]</t>
        </is>
      </c>
    </row>
    <row r="10">
      <c r="A10" s="4" t="inlineStr">
        <is>
          <t>Spread on variable rate</t>
        </is>
      </c>
      <c r="B10" s="4" t="inlineStr">
        <is>
          <t>7.75%</t>
        </is>
      </c>
    </row>
    <row r="11">
      <c r="A11" s="4" t="inlineStr">
        <is>
          <t>Incremental borrowing rate</t>
        </is>
      </c>
      <c r="B11" s="4" t="inlineStr">
        <is>
          <t>8.7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rising from financial instruments - Schedule of aging (Details) - Accounts receivable - USD ($)</t>
        </is>
      </c>
      <c r="B1" s="2" t="inlineStr">
        <is>
          <t>Dec. 31, 2021</t>
        </is>
      </c>
      <c r="C1" s="2" t="inlineStr">
        <is>
          <t>Dec. 31, 2020</t>
        </is>
      </c>
    </row>
    <row r="2">
      <c r="A2" s="3" t="inlineStr">
        <is>
          <t>Disclosure of financial assets that are either past due or impaired [line items]</t>
        </is>
      </c>
    </row>
    <row r="3">
      <c r="A3" s="4" t="inlineStr">
        <is>
          <t>Total accounts receivable</t>
        </is>
      </c>
      <c r="B3" s="6" t="n">
        <v>10997389</v>
      </c>
      <c r="C3" s="6" t="n">
        <v>10708062</v>
      </c>
    </row>
    <row r="4">
      <c r="A4" s="4" t="inlineStr">
        <is>
          <t>0 - 90</t>
        </is>
      </c>
    </row>
    <row r="5">
      <c r="A5" s="3" t="inlineStr">
        <is>
          <t>Disclosure of financial assets that are either past due or impaired [line items]</t>
        </is>
      </c>
    </row>
    <row r="6">
      <c r="A6" s="4" t="inlineStr">
        <is>
          <t>Total accounts receivable</t>
        </is>
      </c>
      <c r="B6" s="5" t="n">
        <v>5572950</v>
      </c>
      <c r="C6" s="5" t="n">
        <v>5009224</v>
      </c>
    </row>
    <row r="7">
      <c r="A7" s="4" t="inlineStr">
        <is>
          <t>91 - 180</t>
        </is>
      </c>
    </row>
    <row r="8">
      <c r="A8" s="3" t="inlineStr">
        <is>
          <t>Disclosure of financial assets that are either past due or impaired [line items]</t>
        </is>
      </c>
    </row>
    <row r="9">
      <c r="A9" s="4" t="inlineStr">
        <is>
          <t>Total accounts receivable</t>
        </is>
      </c>
      <c r="B9" s="5" t="n">
        <v>1278967</v>
      </c>
      <c r="C9" s="5" t="n">
        <v>2317030</v>
      </c>
    </row>
    <row r="10">
      <c r="A10" s="4" t="inlineStr">
        <is>
          <t>181 - 270</t>
        </is>
      </c>
    </row>
    <row r="11">
      <c r="A11" s="3" t="inlineStr">
        <is>
          <t>Disclosure of financial assets that are either past due or impaired [line items]</t>
        </is>
      </c>
    </row>
    <row r="12">
      <c r="A12" s="4" t="inlineStr">
        <is>
          <t>Total accounts receivable</t>
        </is>
      </c>
      <c r="B12" s="5" t="n">
        <v>1923364</v>
      </c>
      <c r="C12" s="5" t="n">
        <v>1746512</v>
      </c>
    </row>
    <row r="13">
      <c r="A13" s="4" t="inlineStr">
        <is>
          <t>270+</t>
        </is>
      </c>
    </row>
    <row r="14">
      <c r="A14" s="3" t="inlineStr">
        <is>
          <t>Disclosure of financial assets that are either past due or impaired [line items]</t>
        </is>
      </c>
    </row>
    <row r="15">
      <c r="A15" s="4" t="inlineStr">
        <is>
          <t>Total accounts receivable</t>
        </is>
      </c>
      <c r="B15" s="6" t="n">
        <v>2222108</v>
      </c>
      <c r="C15" s="6" t="n">
        <v>16352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alaries and bonuses</t>
        </is>
      </c>
      <c r="B4" s="6" t="n">
        <v>2416964</v>
      </c>
      <c r="C4" s="6" t="n">
        <v>1973250</v>
      </c>
      <c r="D4" s="6" t="n">
        <v>1619150</v>
      </c>
    </row>
    <row r="5">
      <c r="A5" s="4" t="inlineStr">
        <is>
          <t>Stock-based compensation</t>
        </is>
      </c>
      <c r="B5" s="5" t="n">
        <v>310806</v>
      </c>
      <c r="C5" s="5" t="n">
        <v>192160</v>
      </c>
      <c r="D5" s="5" t="n">
        <v>105896</v>
      </c>
    </row>
    <row r="6">
      <c r="A6" s="4" t="inlineStr">
        <is>
          <t>Performance share units</t>
        </is>
      </c>
      <c r="B6" s="5" t="n">
        <v>97853</v>
      </c>
    </row>
    <row r="7">
      <c r="A7" s="4" t="inlineStr">
        <is>
          <t>Total</t>
        </is>
      </c>
      <c r="B7" s="5" t="n">
        <v>2825623</v>
      </c>
      <c r="C7" s="5" t="n">
        <v>2165410</v>
      </c>
      <c r="D7" s="6" t="n">
        <v>1725046</v>
      </c>
    </row>
    <row r="8">
      <c r="A8" s="3" t="inlineStr">
        <is>
          <t>Transactions with significant shareholder - Greybrook Health Inc</t>
        </is>
      </c>
    </row>
    <row r="9">
      <c r="A9" s="4" t="inlineStr">
        <is>
          <t>Trade and other payable for management services</t>
        </is>
      </c>
      <c r="B9" s="6" t="n">
        <v>0</v>
      </c>
      <c r="C9" s="6" t="n">
        <v>712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4. Recent accounting pronouncements: There are no recent accounting pronouncements that are applicable or that are expected to have a significant impact on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un. 14, 2021</t>
        </is>
      </c>
      <c r="C1" s="2" t="inlineStr">
        <is>
          <t>Dec. 31, 2021</t>
        </is>
      </c>
      <c r="D1" s="2" t="inlineStr">
        <is>
          <t>Dec. 31, 2020</t>
        </is>
      </c>
      <c r="E1" s="2" t="inlineStr">
        <is>
          <t>Dec. 31, 2019</t>
        </is>
      </c>
    </row>
    <row r="2">
      <c r="A2" s="3" t="inlineStr">
        <is>
          <t>Disclosure of transactions between related parties [line items]</t>
        </is>
      </c>
    </row>
    <row r="3">
      <c r="A3" s="4" t="inlineStr">
        <is>
          <t>Selling, general and administrative expense</t>
        </is>
      </c>
      <c r="C3" s="6" t="n">
        <v>20666954</v>
      </c>
      <c r="D3" s="6" t="n">
        <v>15145361</v>
      </c>
      <c r="E3" s="6" t="n">
        <v>16371346</v>
      </c>
    </row>
    <row r="4">
      <c r="A4" s="4" t="inlineStr">
        <is>
          <t>Proceeds from issuing shares</t>
        </is>
      </c>
      <c r="C4" s="5" t="n">
        <v>35107872</v>
      </c>
      <c r="D4" s="5" t="n">
        <v>9943886</v>
      </c>
      <c r="E4" s="5" t="n">
        <v>20604207</v>
      </c>
    </row>
    <row r="5">
      <c r="A5" s="4" t="inlineStr">
        <is>
          <t>Greybrook Health Inc.</t>
        </is>
      </c>
    </row>
    <row r="6">
      <c r="A6" s="3" t="inlineStr">
        <is>
          <t>Disclosure of transactions between related parties [line items]</t>
        </is>
      </c>
    </row>
    <row r="7">
      <c r="A7" s="4" t="inlineStr">
        <is>
          <t>Selling, general and administrative expense</t>
        </is>
      </c>
      <c r="C7" s="6" t="n">
        <v>141878</v>
      </c>
      <c r="D7" s="6" t="n">
        <v>389243</v>
      </c>
      <c r="E7" s="6" t="n">
        <v>1357923</v>
      </c>
    </row>
    <row r="8">
      <c r="A8" s="4" t="inlineStr">
        <is>
          <t>Percentage of Outstanding common shares to be held</t>
        </is>
      </c>
      <c r="B8" s="4" t="inlineStr">
        <is>
          <t>5.00%</t>
        </is>
      </c>
    </row>
    <row r="9">
      <c r="A9" s="4" t="inlineStr">
        <is>
          <t>Private placement</t>
        </is>
      </c>
    </row>
    <row r="10">
      <c r="A10" s="3" t="inlineStr">
        <is>
          <t>Disclosure of transactions between related parties [line items]</t>
        </is>
      </c>
    </row>
    <row r="11">
      <c r="A11" s="4" t="inlineStr">
        <is>
          <t>Share issuances</t>
        </is>
      </c>
      <c r="C11" s="5" t="n">
        <v>2353347</v>
      </c>
    </row>
    <row r="12">
      <c r="A12" s="4" t="inlineStr">
        <is>
          <t>Private placement | Greybrook Health Inc.</t>
        </is>
      </c>
    </row>
    <row r="13">
      <c r="A13" s="3" t="inlineStr">
        <is>
          <t>Disclosure of transactions between related parties [line items]</t>
        </is>
      </c>
    </row>
    <row r="14">
      <c r="A14" s="4" t="inlineStr">
        <is>
          <t>Share issuances</t>
        </is>
      </c>
      <c r="B14" s="5" t="n">
        <v>200000</v>
      </c>
    </row>
    <row r="15">
      <c r="A15" s="4" t="inlineStr">
        <is>
          <t>Offering price</t>
        </is>
      </c>
      <c r="B15" s="6" t="n">
        <v>10</v>
      </c>
    </row>
    <row r="16">
      <c r="A16" s="4" t="inlineStr">
        <is>
          <t>Proceeds from issuing shares</t>
        </is>
      </c>
      <c r="B16" s="6" t="n">
        <v>2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sic and diluted loss per share (Details) - USD ($)</t>
        </is>
      </c>
      <c r="B1" s="2" t="inlineStr">
        <is>
          <t>12 Months Ended</t>
        </is>
      </c>
    </row>
    <row r="2">
      <c r="B2" s="2" t="inlineStr">
        <is>
          <t>Dec. 31, 2021</t>
        </is>
      </c>
      <c r="C2" s="2" t="inlineStr">
        <is>
          <t>Dec. 31, 2020</t>
        </is>
      </c>
      <c r="D2" s="2" t="inlineStr">
        <is>
          <t>Dec. 31, 2019</t>
        </is>
      </c>
    </row>
    <row r="3">
      <c r="A3" s="3" t="inlineStr">
        <is>
          <t>Basic and diluted loss per share</t>
        </is>
      </c>
    </row>
    <row r="4">
      <c r="A4" s="4" t="inlineStr">
        <is>
          <t>Net loss attributable to the shareholders of: Greenbrook TMS</t>
        </is>
      </c>
      <c r="B4" s="6" t="n">
        <v>-24751487</v>
      </c>
      <c r="C4" s="6" t="n">
        <v>-29663540</v>
      </c>
      <c r="D4" s="6" t="n">
        <v>-15909879</v>
      </c>
    </row>
    <row r="5">
      <c r="A5" s="4" t="inlineStr">
        <is>
          <t>Weighted average common shares outstanding: Basic and diluted</t>
        </is>
      </c>
      <c r="B5" s="5" t="n">
        <v>15423870</v>
      </c>
      <c r="C5" s="5" t="n">
        <v>12799876</v>
      </c>
      <c r="D5" s="5" t="n">
        <v>10765719</v>
      </c>
    </row>
    <row r="6">
      <c r="A6" s="4" t="inlineStr">
        <is>
          <t>Loss per share: Basic</t>
        </is>
      </c>
      <c r="B6" s="7" t="n">
        <v>-1.6</v>
      </c>
      <c r="C6" s="7" t="n">
        <v>-2.32</v>
      </c>
      <c r="D6" s="7" t="n">
        <v>-1.48</v>
      </c>
    </row>
    <row r="7">
      <c r="A7" s="4" t="inlineStr">
        <is>
          <t>Loss per share: Diluted</t>
        </is>
      </c>
      <c r="B7" s="7" t="n">
        <v>-1.6</v>
      </c>
      <c r="C7" s="7" t="n">
        <v>-2.32</v>
      </c>
      <c r="D7" s="7" t="n">
        <v>-1.48</v>
      </c>
    </row>
    <row r="8">
      <c r="A8" s="4" t="inlineStr">
        <is>
          <t>Options excluded from the diluted calculation</t>
        </is>
      </c>
      <c r="B8" s="5" t="n">
        <v>897500</v>
      </c>
      <c r="C8" s="5" t="n">
        <v>736500</v>
      </c>
      <c r="D8" s="5" t="n">
        <v>599634</v>
      </c>
    </row>
    <row r="9">
      <c r="A9" s="4" t="inlineStr">
        <is>
          <t>Lender warrants excluded from the diluted calculation</t>
        </is>
      </c>
      <c r="B9" s="5" t="n">
        <v>51307</v>
      </c>
      <c r="C9" s="5" t="n">
        <v>51307</v>
      </c>
      <c r="D9" s="5" t="n">
        <v>0</v>
      </c>
    </row>
    <row r="10">
      <c r="A10" s="4" t="inlineStr">
        <is>
          <t>Broker warrants excluded from the diluted calculation</t>
        </is>
      </c>
      <c r="B10" s="5" t="n">
        <v>0</v>
      </c>
      <c r="C10" s="5" t="n">
        <v>112909</v>
      </c>
      <c r="D10" s="5" t="n">
        <v>2136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 Ownership Interest (Details) - USD ($)</t>
        </is>
      </c>
      <c r="B1" s="2" t="inlineStr">
        <is>
          <t>Nov. 15, 2021</t>
        </is>
      </c>
      <c r="C1" s="2" t="inlineStr">
        <is>
          <t>Sep. 23, 2021</t>
        </is>
      </c>
      <c r="D1" s="2" t="inlineStr">
        <is>
          <t>Dec. 31, 2021</t>
        </is>
      </c>
      <c r="E1" s="2" t="inlineStr">
        <is>
          <t>Dec. 31, 2020</t>
        </is>
      </c>
      <c r="F1" s="2" t="inlineStr">
        <is>
          <t>Jul. 28, 2021</t>
        </is>
      </c>
      <c r="G1" s="2" t="inlineStr">
        <is>
          <t>Dec. 23, 2020</t>
        </is>
      </c>
    </row>
    <row r="2">
      <c r="A2" s="4" t="inlineStr">
        <is>
          <t>Greenbrook TMS Central Florida LLC</t>
        </is>
      </c>
    </row>
    <row r="3">
      <c r="A3" s="3" t="inlineStr">
        <is>
          <t>Disclosure of subsidiaries [line items]</t>
        </is>
      </c>
    </row>
    <row r="4">
      <c r="A4" s="4" t="inlineStr">
        <is>
          <t>Ownership interest</t>
        </is>
      </c>
      <c r="D4" s="4" t="inlineStr">
        <is>
          <t>90.00%</t>
        </is>
      </c>
    </row>
    <row r="5">
      <c r="A5" s="4" t="inlineStr">
        <is>
          <t>Greenbrook TMS North Detroit LLC</t>
        </is>
      </c>
    </row>
    <row r="6">
      <c r="A6" s="3" t="inlineStr">
        <is>
          <t>Disclosure of subsidiaries [line items]</t>
        </is>
      </c>
    </row>
    <row r="7">
      <c r="A7" s="4" t="inlineStr">
        <is>
          <t>Ownership interest</t>
        </is>
      </c>
      <c r="D7" s="4" t="inlineStr">
        <is>
          <t>90.00%</t>
        </is>
      </c>
    </row>
    <row r="8">
      <c r="A8" s="4" t="inlineStr">
        <is>
          <t>Greenbrook TMS St. Petersburg LLC</t>
        </is>
      </c>
    </row>
    <row r="9">
      <c r="A9" s="3" t="inlineStr">
        <is>
          <t>Disclosure of subsidiaries [line items]</t>
        </is>
      </c>
    </row>
    <row r="10">
      <c r="A10" s="4" t="inlineStr">
        <is>
          <t>Ownership interest</t>
        </is>
      </c>
      <c r="D10" s="4" t="inlineStr">
        <is>
          <t>90.00%</t>
        </is>
      </c>
    </row>
    <row r="11">
      <c r="A11" s="4" t="inlineStr">
        <is>
          <t>Greenbrook TMS South Carolina LLC</t>
        </is>
      </c>
    </row>
    <row r="12">
      <c r="A12" s="3" t="inlineStr">
        <is>
          <t>Disclosure of subsidiaries [line items]</t>
        </is>
      </c>
    </row>
    <row r="13">
      <c r="A13" s="4" t="inlineStr">
        <is>
          <t>Ownership interest</t>
        </is>
      </c>
      <c r="D13" s="4" t="inlineStr">
        <is>
          <t>90.00%</t>
        </is>
      </c>
    </row>
    <row r="14">
      <c r="A14" s="4" t="inlineStr">
        <is>
          <t>Greenbrook TMS Tampa LLC</t>
        </is>
      </c>
    </row>
    <row r="15">
      <c r="A15" s="3" t="inlineStr">
        <is>
          <t>Disclosure of subsidiaries [line items]</t>
        </is>
      </c>
    </row>
    <row r="16">
      <c r="A16" s="4" t="inlineStr">
        <is>
          <t>Ownership interest</t>
        </is>
      </c>
      <c r="D16" s="4" t="inlineStr">
        <is>
          <t>80.00%</t>
        </is>
      </c>
    </row>
    <row r="17">
      <c r="A17" s="4" t="inlineStr">
        <is>
          <t>Greenbrook TMS Cleveland LLC</t>
        </is>
      </c>
    </row>
    <row r="18">
      <c r="A18" s="3" t="inlineStr">
        <is>
          <t>Disclosure of subsidiaries [line items]</t>
        </is>
      </c>
    </row>
    <row r="19">
      <c r="A19" s="4" t="inlineStr">
        <is>
          <t>Amount of noncontrolling interest acquired</t>
        </is>
      </c>
      <c r="G19" s="6" t="n">
        <v>51440</v>
      </c>
    </row>
    <row r="20">
      <c r="A20" s="4" t="inlineStr">
        <is>
          <t>Greenbrook TMS Cleveland LLC | Class A units</t>
        </is>
      </c>
    </row>
    <row r="21">
      <c r="A21" s="3" t="inlineStr">
        <is>
          <t>Disclosure of subsidiaries [line items]</t>
        </is>
      </c>
    </row>
    <row r="22">
      <c r="A22" s="4" t="inlineStr">
        <is>
          <t>Ownership interest</t>
        </is>
      </c>
      <c r="E22" s="4" t="inlineStr">
        <is>
          <t>88.24%</t>
        </is>
      </c>
    </row>
    <row r="23">
      <c r="A23" s="4" t="inlineStr">
        <is>
          <t>Greenbrook TMS Cleveland LLC | Class B units</t>
        </is>
      </c>
    </row>
    <row r="24">
      <c r="A24" s="3" t="inlineStr">
        <is>
          <t>Disclosure of subsidiaries [line items]</t>
        </is>
      </c>
    </row>
    <row r="25">
      <c r="A25" s="4" t="inlineStr">
        <is>
          <t>Ownership interest</t>
        </is>
      </c>
      <c r="E25" s="4" t="inlineStr">
        <is>
          <t>85.73%</t>
        </is>
      </c>
    </row>
    <row r="26">
      <c r="A26" s="4" t="inlineStr">
        <is>
          <t>Greenbrook TMS Michigan LLC</t>
        </is>
      </c>
    </row>
    <row r="27">
      <c r="A27" s="3" t="inlineStr">
        <is>
          <t>Disclosure of subsidiaries [line items]</t>
        </is>
      </c>
    </row>
    <row r="28">
      <c r="A28" s="4" t="inlineStr">
        <is>
          <t>Amount of noncontrolling interest acquired</t>
        </is>
      </c>
      <c r="C28" s="6" t="n">
        <v>60000</v>
      </c>
    </row>
    <row r="29">
      <c r="A29" s="4" t="inlineStr">
        <is>
          <t>Greenbrook TMS Michigan LLC | Class A units</t>
        </is>
      </c>
    </row>
    <row r="30">
      <c r="A30" s="3" t="inlineStr">
        <is>
          <t>Disclosure of subsidiaries [line items]</t>
        </is>
      </c>
    </row>
    <row r="31">
      <c r="A31" s="4" t="inlineStr">
        <is>
          <t>Ownership interest</t>
        </is>
      </c>
      <c r="C31" s="4" t="inlineStr">
        <is>
          <t>100.00%</t>
        </is>
      </c>
    </row>
    <row r="32">
      <c r="A32" s="4" t="inlineStr">
        <is>
          <t>Greenbrook TMS Michigan LLC | Class B units</t>
        </is>
      </c>
    </row>
    <row r="33">
      <c r="A33" s="3" t="inlineStr">
        <is>
          <t>Disclosure of subsidiaries [line items]</t>
        </is>
      </c>
    </row>
    <row r="34">
      <c r="A34" s="4" t="inlineStr">
        <is>
          <t>Ownership interest</t>
        </is>
      </c>
      <c r="C34" s="4" t="inlineStr">
        <is>
          <t>85.00%</t>
        </is>
      </c>
    </row>
    <row r="35">
      <c r="A35" s="4" t="inlineStr">
        <is>
          <t>Greenbrook TMS St. Louis LLC</t>
        </is>
      </c>
    </row>
    <row r="36">
      <c r="A36" s="3" t="inlineStr">
        <is>
          <t>Disclosure of subsidiaries [line items]</t>
        </is>
      </c>
    </row>
    <row r="37">
      <c r="A37" s="4" t="inlineStr">
        <is>
          <t>Ownership interest</t>
        </is>
      </c>
      <c r="B37" s="4" t="inlineStr">
        <is>
          <t>20.00%</t>
        </is>
      </c>
      <c r="D37" s="4" t="inlineStr">
        <is>
          <t>80.00%</t>
        </is>
      </c>
    </row>
    <row r="38">
      <c r="A38" s="4" t="inlineStr">
        <is>
          <t>Amount of noncontrolling interest acquired</t>
        </is>
      </c>
      <c r="B38" s="6" t="n">
        <v>87000</v>
      </c>
      <c r="F38" s="6" t="n">
        <v>2084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n-controlling interest - Consolidated Amount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Cash</t>
        </is>
      </c>
      <c r="B4" s="6" t="n">
        <v>10699679</v>
      </c>
      <c r="C4" s="6" t="n">
        <v>17756742</v>
      </c>
      <c r="D4" s="6" t="n">
        <v>6673205</v>
      </c>
      <c r="E4" s="6" t="n">
        <v>9381600</v>
      </c>
    </row>
    <row r="5">
      <c r="A5" s="4" t="inlineStr">
        <is>
          <t>Accounts receivable, net</t>
        </is>
      </c>
      <c r="B5" s="5" t="n">
        <v>10997389</v>
      </c>
      <c r="C5" s="5" t="n">
        <v>10708062</v>
      </c>
    </row>
    <row r="6">
      <c r="A6" s="4" t="inlineStr">
        <is>
          <t>Prepaid expenses and other</t>
        </is>
      </c>
      <c r="B6" s="5" t="n">
        <v>1912357</v>
      </c>
      <c r="C6" s="5" t="n">
        <v>1150675</v>
      </c>
    </row>
    <row r="7">
      <c r="A7" s="4" t="inlineStr">
        <is>
          <t>Property, plant and equipment</t>
        </is>
      </c>
      <c r="B7" s="5" t="n">
        <v>1925056</v>
      </c>
      <c r="C7" s="5" t="n">
        <v>1691336</v>
      </c>
    </row>
    <row r="8">
      <c r="A8" s="4" t="inlineStr">
        <is>
          <t>Right-of-use assets</t>
        </is>
      </c>
      <c r="B8" s="5" t="n">
        <v>29519706</v>
      </c>
      <c r="C8" s="5" t="n">
        <v>26791544</v>
      </c>
      <c r="D8" s="5" t="n">
        <v>25430956</v>
      </c>
    </row>
    <row r="9">
      <c r="A9" s="4" t="inlineStr">
        <is>
          <t>Account payable and accrued liabilities</t>
        </is>
      </c>
      <c r="B9" s="5" t="n">
        <v>9770640</v>
      </c>
      <c r="C9" s="5" t="n">
        <v>9523809</v>
      </c>
    </row>
    <row r="10">
      <c r="A10" s="4" t="inlineStr">
        <is>
          <t>Lease liabilities</t>
        </is>
      </c>
      <c r="B10" s="5" t="n">
        <v>31033687</v>
      </c>
      <c r="C10" s="5" t="n">
        <v>27912873</v>
      </c>
      <c r="D10" s="5" t="n">
        <v>25391757</v>
      </c>
    </row>
    <row r="11">
      <c r="A11" s="4" t="inlineStr">
        <is>
          <t>Subsidiary investment by non-controlling interest</t>
        </is>
      </c>
      <c r="B11" s="5" t="n">
        <v>-738105</v>
      </c>
      <c r="C11" s="5" t="n">
        <v>-392560</v>
      </c>
    </row>
    <row r="12">
      <c r="A12" s="4" t="inlineStr">
        <is>
          <t>Revenue</t>
        </is>
      </c>
      <c r="B12" s="5" t="n">
        <v>52198084</v>
      </c>
      <c r="C12" s="5" t="n">
        <v>43129179</v>
      </c>
      <c r="D12" s="5" t="n">
        <v>35685531</v>
      </c>
    </row>
    <row r="13">
      <c r="A13" s="4" t="inlineStr">
        <is>
          <t>Net (loss) income attributable to the shareholders of Greenbrook TMS</t>
        </is>
      </c>
      <c r="B13" s="5" t="n">
        <v>-24751488</v>
      </c>
      <c r="C13" s="5" t="n">
        <v>-29663540</v>
      </c>
      <c r="D13" s="5" t="n">
        <v>-15909879</v>
      </c>
    </row>
    <row r="14">
      <c r="A14" s="4" t="inlineStr">
        <is>
          <t>Net (loss) income attributable to non-controlling interest</t>
        </is>
      </c>
      <c r="B14" s="5" t="n">
        <v>-108430</v>
      </c>
      <c r="C14" s="5" t="n">
        <v>-739181</v>
      </c>
      <c r="D14" s="5" t="n">
        <v>57590</v>
      </c>
    </row>
    <row r="15">
      <c r="A15" s="4" t="inlineStr">
        <is>
          <t>Subsidiaries</t>
        </is>
      </c>
    </row>
    <row r="16">
      <c r="A16" s="3" t="inlineStr">
        <is>
          <t>Disclosure of subsidiaries [line items]</t>
        </is>
      </c>
    </row>
    <row r="17">
      <c r="A17" s="4" t="inlineStr">
        <is>
          <t>Cash</t>
        </is>
      </c>
      <c r="B17" s="5" t="n">
        <v>1885606</v>
      </c>
      <c r="C17" s="5" t="n">
        <v>2258199</v>
      </c>
      <c r="D17" s="5" t="n">
        <v>1033584</v>
      </c>
    </row>
    <row r="18">
      <c r="A18" s="4" t="inlineStr">
        <is>
          <t>Accounts receivable, net</t>
        </is>
      </c>
      <c r="B18" s="5" t="n">
        <v>6374010</v>
      </c>
      <c r="C18" s="5" t="n">
        <v>6326473</v>
      </c>
      <c r="D18" s="5" t="n">
        <v>6389384</v>
      </c>
    </row>
    <row r="19">
      <c r="A19" s="4" t="inlineStr">
        <is>
          <t>Prepaid expenses and other</t>
        </is>
      </c>
      <c r="B19" s="5" t="n">
        <v>345239</v>
      </c>
      <c r="C19" s="5" t="n">
        <v>273295</v>
      </c>
      <c r="D19" s="5" t="n">
        <v>448550</v>
      </c>
    </row>
    <row r="20">
      <c r="A20" s="4" t="inlineStr">
        <is>
          <t>Property, plant and equipment</t>
        </is>
      </c>
      <c r="B20" s="5" t="n">
        <v>1013161</v>
      </c>
      <c r="C20" s="5" t="n">
        <v>926243</v>
      </c>
      <c r="D20" s="5" t="n">
        <v>889798</v>
      </c>
    </row>
    <row r="21">
      <c r="A21" s="4" t="inlineStr">
        <is>
          <t>Right-of-use assets</t>
        </is>
      </c>
      <c r="B21" s="5" t="n">
        <v>9939726</v>
      </c>
      <c r="C21" s="5" t="n">
        <v>9445773</v>
      </c>
      <c r="D21" s="5" t="n">
        <v>10348295</v>
      </c>
    </row>
    <row r="22">
      <c r="A22" s="4" t="inlineStr">
        <is>
          <t>Account payable and accrued liabilities</t>
        </is>
      </c>
      <c r="B22" s="5" t="n">
        <v>993848</v>
      </c>
      <c r="C22" s="5" t="n">
        <v>1184246</v>
      </c>
      <c r="D22" s="5" t="n">
        <v>1237548</v>
      </c>
    </row>
    <row r="23">
      <c r="A23" s="4" t="inlineStr">
        <is>
          <t>Lease liabilities</t>
        </is>
      </c>
      <c r="B23" s="5" t="n">
        <v>10588519</v>
      </c>
      <c r="C23" s="5" t="n">
        <v>9822224</v>
      </c>
      <c r="D23" s="5" t="n">
        <v>10167498</v>
      </c>
    </row>
    <row r="24">
      <c r="A24" s="4" t="inlineStr">
        <is>
          <t>Bank loans</t>
        </is>
      </c>
      <c r="B24" s="5" t="n">
        <v>12431803</v>
      </c>
      <c r="C24" s="5" t="n">
        <v>9998536</v>
      </c>
      <c r="D24" s="5" t="n">
        <v>5280287</v>
      </c>
    </row>
    <row r="25">
      <c r="A25" s="4" t="inlineStr">
        <is>
          <t>(Deficit) Profit attributable to the shareholders of Greenbrook TMS</t>
        </is>
      </c>
      <c r="B25" s="5" t="n">
        <v>-3718322</v>
      </c>
      <c r="C25" s="5" t="n">
        <v>-1382465</v>
      </c>
      <c r="D25" s="5" t="n">
        <v>1979874</v>
      </c>
    </row>
    <row r="26">
      <c r="A26" s="4" t="inlineStr">
        <is>
          <t>(Deficit) Profit attributable to non-controlling interest</t>
        </is>
      </c>
      <c r="B26" s="5" t="n">
        <v>-542367</v>
      </c>
      <c r="C26" s="5" t="n">
        <v>-433937</v>
      </c>
      <c r="D26" s="5" t="n">
        <v>305244</v>
      </c>
    </row>
    <row r="27">
      <c r="A27" s="4" t="inlineStr">
        <is>
          <t>Distributions paid to non-controlling interest</t>
        </is>
      </c>
      <c r="B27" s="5" t="n">
        <v>-1518130</v>
      </c>
      <c r="C27" s="5" t="n">
        <v>-1010130</v>
      </c>
      <c r="D27" s="5" t="n">
        <v>-866630</v>
      </c>
    </row>
    <row r="28">
      <c r="A28" s="4" t="inlineStr">
        <is>
          <t>Subsidiary investment by non-controlling interest</t>
        </is>
      </c>
      <c r="B28" s="5" t="n">
        <v>270885</v>
      </c>
      <c r="C28" s="5" t="n">
        <v>45716</v>
      </c>
      <c r="D28" s="5" t="n">
        <v>405000</v>
      </c>
    </row>
    <row r="29">
      <c r="A29" s="4" t="inlineStr">
        <is>
          <t>Historical subsidiary investment by non-controlling interest</t>
        </is>
      </c>
      <c r="B29" s="5" t="n">
        <v>1051507</v>
      </c>
      <c r="C29" s="5" t="n">
        <v>1005791</v>
      </c>
      <c r="D29" s="5" t="n">
        <v>600791</v>
      </c>
    </row>
    <row r="30">
      <c r="A30" s="4" t="inlineStr">
        <is>
          <t>Revenue</t>
        </is>
      </c>
      <c r="B30" s="5" t="n">
        <v>25429479</v>
      </c>
      <c r="C30" s="5" t="n">
        <v>20119714</v>
      </c>
      <c r="D30" s="5" t="n">
        <v>22450327</v>
      </c>
    </row>
    <row r="31">
      <c r="A31" s="4" t="inlineStr">
        <is>
          <t>Net (loss) income attributable to the shareholders of Greenbrook TMS</t>
        </is>
      </c>
      <c r="B31" s="5" t="n">
        <v>-2019797</v>
      </c>
      <c r="C31" s="5" t="n">
        <v>-3128682</v>
      </c>
      <c r="D31" s="5" t="n">
        <v>732500</v>
      </c>
    </row>
    <row r="32">
      <c r="A32" s="4" t="inlineStr">
        <is>
          <t>Net (loss) income attributable to non-controlling interest</t>
        </is>
      </c>
      <c r="B32" s="6" t="n">
        <v>-108430</v>
      </c>
      <c r="C32" s="6" t="n">
        <v>-739181</v>
      </c>
      <c r="D32" s="6" t="n">
        <v>575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xpenses by nature (Details) - USD ($)</t>
        </is>
      </c>
      <c r="B1" s="2" t="inlineStr">
        <is>
          <t>Jun. 28, 2021</t>
        </is>
      </c>
      <c r="C1" s="2" t="inlineStr">
        <is>
          <t>Dec. 31, 2021</t>
        </is>
      </c>
      <c r="D1" s="2" t="inlineStr">
        <is>
          <t>Dec. 31, 2020</t>
        </is>
      </c>
      <c r="E1" s="2" t="inlineStr">
        <is>
          <t>Dec. 31, 2019</t>
        </is>
      </c>
    </row>
    <row r="2">
      <c r="A2" s="3" t="inlineStr">
        <is>
          <t>Components of the Company's other regional, center support costs, corporate, general and administrative expenses</t>
        </is>
      </c>
    </row>
    <row r="3">
      <c r="A3" s="4" t="inlineStr">
        <is>
          <t>Bad debt expense</t>
        </is>
      </c>
      <c r="C3" s="6" t="n">
        <v>0</v>
      </c>
      <c r="D3" s="6" t="n">
        <v>0</v>
      </c>
    </row>
    <row r="4">
      <c r="A4" s="4" t="inlineStr">
        <is>
          <t>Deferral payment expense</t>
        </is>
      </c>
      <c r="B4" s="6" t="n">
        <v>300000</v>
      </c>
    </row>
    <row r="5">
      <c r="A5" s="4" t="inlineStr">
        <is>
          <t>Deferred earn-out consideration payable in cash</t>
        </is>
      </c>
      <c r="B5" s="5" t="n">
        <v>4443040</v>
      </c>
    </row>
    <row r="6">
      <c r="A6" s="4" t="inlineStr">
        <is>
          <t>Achieve</t>
        </is>
      </c>
    </row>
    <row r="7">
      <c r="A7" s="3" t="inlineStr">
        <is>
          <t>Components of the Company's other regional, center support costs, corporate, general and administrative expenses</t>
        </is>
      </c>
    </row>
    <row r="8">
      <c r="A8" s="4" t="inlineStr">
        <is>
          <t>Deferred earn-out consideration payable in cash</t>
        </is>
      </c>
      <c r="B8" s="6" t="n">
        <v>4443040</v>
      </c>
    </row>
    <row r="9">
      <c r="A9" s="4" t="inlineStr">
        <is>
          <t>Other regional and support center</t>
        </is>
      </c>
    </row>
    <row r="10">
      <c r="A10" s="3" t="inlineStr">
        <is>
          <t>Components of the Company's other regional, center support costs, corporate, general and administrative expenses</t>
        </is>
      </c>
    </row>
    <row r="11">
      <c r="A11" s="4" t="inlineStr">
        <is>
          <t>Salaries and bonuses</t>
        </is>
      </c>
      <c r="C11" s="5" t="n">
        <v>12278518</v>
      </c>
      <c r="D11" s="5" t="n">
        <v>9798901</v>
      </c>
      <c r="E11" s="6" t="n">
        <v>7122556</v>
      </c>
    </row>
    <row r="12">
      <c r="A12" s="4" t="inlineStr">
        <is>
          <t>Marketing expenses</t>
        </is>
      </c>
      <c r="C12" s="5" t="n">
        <v>6765806</v>
      </c>
      <c r="D12" s="5" t="n">
        <v>6446798</v>
      </c>
      <c r="E12" s="5" t="n">
        <v>2705891</v>
      </c>
    </row>
    <row r="13">
      <c r="A13" s="4" t="inlineStr">
        <is>
          <t>Total</t>
        </is>
      </c>
      <c r="C13" s="5" t="n">
        <v>19044324</v>
      </c>
      <c r="D13" s="5" t="n">
        <v>16245699</v>
      </c>
      <c r="E13" s="5" t="n">
        <v>9828447</v>
      </c>
    </row>
    <row r="14">
      <c r="A14" s="4" t="inlineStr">
        <is>
          <t>Corporate, general and administrative expense</t>
        </is>
      </c>
    </row>
    <row r="15">
      <c r="A15" s="3" t="inlineStr">
        <is>
          <t>Components of the Company's other regional, center support costs, corporate, general and administrative expenses</t>
        </is>
      </c>
    </row>
    <row r="16">
      <c r="A16" s="4" t="inlineStr">
        <is>
          <t>Salaries and bonuses</t>
        </is>
      </c>
      <c r="C16" s="5" t="n">
        <v>13145385</v>
      </c>
      <c r="D16" s="5" t="n">
        <v>10195949</v>
      </c>
      <c r="E16" s="5" t="n">
        <v>7063682</v>
      </c>
    </row>
    <row r="17">
      <c r="A17" s="4" t="inlineStr">
        <is>
          <t>Marketing expenses</t>
        </is>
      </c>
      <c r="C17" s="5" t="n">
        <v>623560</v>
      </c>
      <c r="D17" s="5" t="n">
        <v>1030196</v>
      </c>
      <c r="E17" s="5" t="n">
        <v>1934227</v>
      </c>
    </row>
    <row r="18">
      <c r="A18" s="4" t="inlineStr">
        <is>
          <t>Professional and legal fees</t>
        </is>
      </c>
      <c r="C18" s="5" t="n">
        <v>3435653</v>
      </c>
      <c r="D18" s="5" t="n">
        <v>2603597</v>
      </c>
      <c r="E18" s="5" t="n">
        <v>2336835</v>
      </c>
    </row>
    <row r="19">
      <c r="A19" s="4" t="inlineStr">
        <is>
          <t>Computer supplies and software</t>
        </is>
      </c>
      <c r="C19" s="5" t="n">
        <v>1386318</v>
      </c>
      <c r="D19" s="5" t="n">
        <v>859100</v>
      </c>
      <c r="E19" s="5" t="n">
        <v>629176</v>
      </c>
    </row>
    <row r="20">
      <c r="A20" s="4" t="inlineStr">
        <is>
          <t>Transaction costs</t>
        </is>
      </c>
      <c r="C20" s="5" t="n">
        <v>426006</v>
      </c>
      <c r="E20" s="5" t="n">
        <v>385674</v>
      </c>
    </row>
    <row r="21">
      <c r="A21" s="4" t="inlineStr">
        <is>
          <t>Travel, meals and entertainment</t>
        </is>
      </c>
      <c r="C21" s="5" t="n">
        <v>211704</v>
      </c>
      <c r="D21" s="5" t="n">
        <v>165217</v>
      </c>
      <c r="E21" s="5" t="n">
        <v>404893</v>
      </c>
    </row>
    <row r="22">
      <c r="A22" s="4" t="inlineStr">
        <is>
          <t>Bad debt expense</t>
        </is>
      </c>
      <c r="E22" s="5" t="n">
        <v>2894989</v>
      </c>
    </row>
    <row r="23">
      <c r="A23" s="4" t="inlineStr">
        <is>
          <t>Deferral payment expense</t>
        </is>
      </c>
      <c r="C23" s="5" t="n">
        <v>300000</v>
      </c>
    </row>
    <row r="24">
      <c r="A24" s="4" t="inlineStr">
        <is>
          <t>Insurance</t>
        </is>
      </c>
      <c r="C24" s="5" t="n">
        <v>569471</v>
      </c>
      <c r="D24" s="5" t="n">
        <v>128281</v>
      </c>
      <c r="E24" s="5" t="n">
        <v>114713</v>
      </c>
    </row>
    <row r="25">
      <c r="A25" s="4" t="inlineStr">
        <is>
          <t>Other</t>
        </is>
      </c>
      <c r="C25" s="5" t="n">
        <v>568857</v>
      </c>
      <c r="D25" s="5" t="n">
        <v>163021</v>
      </c>
      <c r="E25" s="5" t="n">
        <v>607157</v>
      </c>
    </row>
    <row r="26">
      <c r="A26" s="4" t="inlineStr">
        <is>
          <t>Total</t>
        </is>
      </c>
      <c r="C26" s="5" t="n">
        <v>20666954</v>
      </c>
      <c r="D26" s="5" t="n">
        <v>15145361</v>
      </c>
      <c r="E26" s="5" t="n">
        <v>16371346</v>
      </c>
    </row>
    <row r="27">
      <c r="A27" s="4" t="inlineStr">
        <is>
          <t>Corporate, general and administrative expense | Achieve</t>
        </is>
      </c>
    </row>
    <row r="28">
      <c r="A28" s="3" t="inlineStr">
        <is>
          <t>Components of the Company's other regional, center support costs, corporate, general and administrative expenses</t>
        </is>
      </c>
    </row>
    <row r="29">
      <c r="A29" s="4" t="inlineStr">
        <is>
          <t>Deferral payment expense</t>
        </is>
      </c>
      <c r="C29" s="6" t="n">
        <v>300000</v>
      </c>
      <c r="D29" s="6" t="n">
        <v>0</v>
      </c>
      <c r="E2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0:05:00Z</dcterms:created>
  <dcterms:modified xmlns:dcterms="http://purl.org/dc/terms/" xmlns:xsi="http://www.w3.org/2001/XMLSchema-instance" xsi:type="dcterms:W3CDTF">2022-04-01T00:05:00Z</dcterms:modified>
</cp:coreProperties>
</file>